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Merger Agreement" sheetId="10" state="visible" r:id="rId10"/>
    <sheet xmlns:r="http://schemas.openxmlformats.org/officeDocument/2006/relationships" name="New Accounting Standards" sheetId="11" state="visible" r:id="rId11"/>
    <sheet xmlns:r="http://schemas.openxmlformats.org/officeDocument/2006/relationships" name="Receivables and Revenue Recogni"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Hedging Instruments" sheetId="17" state="visible" r:id="rId17"/>
    <sheet xmlns:r="http://schemas.openxmlformats.org/officeDocument/2006/relationships" name="Fair Value of Financial Instrum"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New Accounting Standards (Polic" sheetId="25" state="visible" r:id="rId25"/>
    <sheet xmlns:r="http://schemas.openxmlformats.org/officeDocument/2006/relationships" name="Receivables and Revenue Recog_2" sheetId="26" state="visible" r:id="rId26"/>
    <sheet xmlns:r="http://schemas.openxmlformats.org/officeDocument/2006/relationships" name="Inventories (Tables)" sheetId="27" state="visible" r:id="rId27"/>
    <sheet xmlns:r="http://schemas.openxmlformats.org/officeDocument/2006/relationships" name="Earnings Per Share (Tables)" sheetId="28" state="visible" r:id="rId28"/>
    <sheet xmlns:r="http://schemas.openxmlformats.org/officeDocument/2006/relationships" name="Debt (Tables)" sheetId="29" state="visible" r:id="rId29"/>
    <sheet xmlns:r="http://schemas.openxmlformats.org/officeDocument/2006/relationships" name="Hedging Instruments (Tables)" sheetId="30" state="visible" r:id="rId30"/>
    <sheet xmlns:r="http://schemas.openxmlformats.org/officeDocument/2006/relationships" name="Fair Value of Financial Instr_2"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Condensed Consolidated Financ_2" sheetId="36" state="visible" r:id="rId36"/>
    <sheet xmlns:r="http://schemas.openxmlformats.org/officeDocument/2006/relationships" name="Merger Agreement (Details)" sheetId="37" state="visible" r:id="rId37"/>
    <sheet xmlns:r="http://schemas.openxmlformats.org/officeDocument/2006/relationships" name="Receivables and Revenue Recog_3" sheetId="38" state="visible" r:id="rId38"/>
    <sheet xmlns:r="http://schemas.openxmlformats.org/officeDocument/2006/relationships" name="Receivables and Revenue Recog_4" sheetId="39" state="visible" r:id="rId39"/>
    <sheet xmlns:r="http://schemas.openxmlformats.org/officeDocument/2006/relationships" name="Inventories - Components of Inv" sheetId="40" state="visible" r:id="rId40"/>
    <sheet xmlns:r="http://schemas.openxmlformats.org/officeDocument/2006/relationships" name="Income Taxes - Additional Infor" sheetId="41" state="visible" r:id="rId41"/>
    <sheet xmlns:r="http://schemas.openxmlformats.org/officeDocument/2006/relationships" name="Earnings Per Share (Details)" sheetId="42" state="visible" r:id="rId42"/>
    <sheet xmlns:r="http://schemas.openxmlformats.org/officeDocument/2006/relationships" name="Debt - Schedule of Short-term B" sheetId="43" state="visible" r:id="rId43"/>
    <sheet xmlns:r="http://schemas.openxmlformats.org/officeDocument/2006/relationships" name="Debt - Schedule of Long-term De" sheetId="44" state="visible" r:id="rId44"/>
    <sheet xmlns:r="http://schemas.openxmlformats.org/officeDocument/2006/relationships" name="Debt - Additional Information (" sheetId="45" state="visible" r:id="rId45"/>
    <sheet xmlns:r="http://schemas.openxmlformats.org/officeDocument/2006/relationships" name="Hedging Instruments - Additiona" sheetId="46" state="visible" r:id="rId46"/>
    <sheet xmlns:r="http://schemas.openxmlformats.org/officeDocument/2006/relationships" name="Hedging Instruments - Schedule " sheetId="47" state="visible" r:id="rId47"/>
    <sheet xmlns:r="http://schemas.openxmlformats.org/officeDocument/2006/relationships" name="Hedging Instruments - Informati"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Leases - Lease Cost in Statemen" sheetId="51" state="visible" r:id="rId51"/>
    <sheet xmlns:r="http://schemas.openxmlformats.org/officeDocument/2006/relationships" name="Leases (Details)" sheetId="52" state="visible" r:id="rId52"/>
    <sheet xmlns:r="http://schemas.openxmlformats.org/officeDocument/2006/relationships" name="Leases - Lease Impact on Balanc" sheetId="53" state="visible" r:id="rId53"/>
    <sheet xmlns:r="http://schemas.openxmlformats.org/officeDocument/2006/relationships" name="Leases - Lease Maturity (Detail"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tockholders' Equity - Accumula" sheetId="58" state="visible" r:id="rId58"/>
    <sheet xmlns:r="http://schemas.openxmlformats.org/officeDocument/2006/relationships" name="Stockholders' Equity - Addition" sheetId="59" state="visible" r:id="rId59"/>
    <sheet xmlns:r="http://schemas.openxmlformats.org/officeDocument/2006/relationships" name="Stockholders' Equity - Share Re" sheetId="60" state="visible" r:id="rId60"/>
    <sheet xmlns:r="http://schemas.openxmlformats.org/officeDocument/2006/relationships" name="Stockholders' Equity - Dividend" sheetId="61" state="visible" r:id="rId61"/>
    <sheet xmlns:r="http://schemas.openxmlformats.org/officeDocument/2006/relationships" name="Employee Benefit Plans - Compon" sheetId="62" state="visible" r:id="rId62"/>
    <sheet xmlns:r="http://schemas.openxmlformats.org/officeDocument/2006/relationships" name="Segment Information - Company's" sheetId="63" state="visible" r:id="rId63"/>
    <sheet xmlns:r="http://schemas.openxmlformats.org/officeDocument/2006/relationships" name="Segment Information - Reconcili"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0_);_(&quot;¥ &quot;(#,##0.0)"/>
    <numFmt numFmtId="170" formatCode="_(&quot;€ &quot;#,##0.0_);_(&quot;€ &quot;(#,##0.0)"/>
    <numFmt numFmtId="171" formatCode="_(&quot;Kč &quot;#,##0_);_(&quot;Kč &quot;(#,##0)"/>
    <numFmt numFmtId="172" formatCode="_(&quot;₩ &quot;#,##0.0_);_(&quot;₩ &quot;(#,##0.0)"/>
    <numFmt numFmtId="173" formatCode="_(&quot;kr &quot;#,##0.0_);_(&quot;kr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Oct. 31, 2020shares</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Q3</t>
        </is>
      </c>
    </row>
    <row r="7">
      <c r="A7" s="4" t="inlineStr">
        <is>
          <t>Entity Central Index Key</t>
        </is>
      </c>
      <c r="B7" s="4" t="inlineStr">
        <is>
          <t>0000098246</t>
        </is>
      </c>
    </row>
    <row r="8">
      <c r="A8" s="4" t="inlineStr">
        <is>
          <t>Current Fiscal Year End Date</t>
        </is>
      </c>
      <c r="B8" s="4" t="inlineStr">
        <is>
          <t>--01-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Oct. 31,
		2020</t>
        </is>
      </c>
    </row>
    <row r="12">
      <c r="A12" s="4" t="inlineStr">
        <is>
          <t>Document Transition Report</t>
        </is>
      </c>
      <c r="B12" s="4" t="inlineStr">
        <is>
          <t>false</t>
        </is>
      </c>
    </row>
    <row r="13">
      <c r="A13" s="4" t="inlineStr">
        <is>
          <t>Entity File Number</t>
        </is>
      </c>
      <c r="B13" s="4" t="inlineStr">
        <is>
          <t>1-9494</t>
        </is>
      </c>
    </row>
    <row r="14">
      <c r="A14" s="4" t="inlineStr">
        <is>
          <t>Entity Registrant Name</t>
        </is>
      </c>
      <c r="B14" s="4" t="inlineStr">
        <is>
          <t>TIFFANY &amp; CO</t>
        </is>
      </c>
    </row>
    <row r="15">
      <c r="A15" s="4" t="inlineStr">
        <is>
          <t>Entity Incorporation, State or Country Code</t>
        </is>
      </c>
      <c r="B15" s="4" t="inlineStr">
        <is>
          <t>DE</t>
        </is>
      </c>
    </row>
    <row r="16">
      <c r="A16" s="4" t="inlineStr">
        <is>
          <t>Entity Tax Identification Number</t>
        </is>
      </c>
      <c r="B16" s="4" t="inlineStr">
        <is>
          <t>13-3228013</t>
        </is>
      </c>
    </row>
    <row r="17">
      <c r="A17" s="4" t="inlineStr">
        <is>
          <t>Entity Address, Address Line One</t>
        </is>
      </c>
      <c r="B17" s="4" t="inlineStr">
        <is>
          <t>200 Fifth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0</t>
        </is>
      </c>
    </row>
    <row r="21">
      <c r="A21" s="4" t="inlineStr">
        <is>
          <t>City Area Code</t>
        </is>
      </c>
      <c r="B21" s="4" t="inlineStr">
        <is>
          <t>212</t>
        </is>
      </c>
    </row>
    <row r="22">
      <c r="A22" s="4" t="inlineStr">
        <is>
          <t>Local Phone Number</t>
        </is>
      </c>
      <c r="B22" s="4" t="inlineStr">
        <is>
          <t>755-8000</t>
        </is>
      </c>
    </row>
    <row r="23">
      <c r="A23" s="4" t="inlineStr">
        <is>
          <t>Title of 12(b) Security</t>
        </is>
      </c>
      <c r="B23" s="4" t="inlineStr">
        <is>
          <t>Common Stock, par value $0.01 per share</t>
        </is>
      </c>
    </row>
    <row r="24">
      <c r="A24" s="4" t="inlineStr">
        <is>
          <t>Trading Symbol</t>
        </is>
      </c>
      <c r="B24" s="4" t="inlineStr">
        <is>
          <t>TIF</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B32" s="5" t="n">
        <v>121411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9 Months Ended</t>
        </is>
      </c>
    </row>
    <row r="2">
      <c r="B2" s="2" t="inlineStr">
        <is>
          <t>Oct. 31, 2020</t>
        </is>
      </c>
    </row>
    <row r="3">
      <c r="A3" s="3" t="inlineStr">
        <is>
          <t>Business Combinations [Abstract]</t>
        </is>
      </c>
    </row>
    <row r="4">
      <c r="A4" s="4" t="inlineStr">
        <is>
          <t>Merger Agreement</t>
        </is>
      </c>
      <c r="B4" s="4" t="inlineStr">
        <is>
          <t>MERGER AGREEMENT On October 28, 2020, the Registrant entered into an Amended and Restated Agreement and Plan of Merger (the "Merger Agreement") by and among the Registrant, LVMH Moët Hennessy - Louis Vuitton SE, a societas Europaea (European company) organized under the laws of France ("Parent"), Breakfast Holdings Acquisition Corp., a Delaware corporation and an indirect wholly owned subsidiary of Parent ("Holding"), and Breakfast Acquisition Corp., a Delaware corporation and a direct wholly owned subsidiary of Holding ("Merger Sub"). The Merger Agreement amends and restates the Agreement and Plan of Merger, dated as of November 24, 2019 (the "Original Merger Agreement"), by and among the Registrant, Parent, Holding and Merger Sub, in its entirety, on the terms and subject to the conditions set forth therein. Pursuant to the Merger Agreement, Merger Sub will be merged with and into the Registrant (the "Merger"), with the Registrant continuing as the surviving company in the Merger and a wholly owned indirect subsidiary of Parent. Subject to the terms and conditions set forth in the Merger Agreement, at the effective time of the Merger (the "Effective Time"), each share of common stock, $0.01 par value, of the Registrant ("Common Stock") issued and outstanding immediately prior to the Effective Time (other than shares of Common Stock owned by the Registrant, Parent or any of their respective wholly owned subsidiaries, and shares of Common Stock owned by stockholders of the Registrant who have properly demanded and not withdrawn a demand for appraisal rights under Delaware law) will be converted into the right to receive $131.50 in cash, without interest and less any required tax withholding. The consummation of the pending Merger, which cannot take place prior to January 7, 2021, is subject to various conditions, including, among others, customary conditions relating to (i) the adoption of the Merger Agreement by holders of a majority of the outstanding shares of the Registrant's Common Stock entitled to vote on such matter (the "Stockholders Approval") at the meeting of stockholders of the Registrant (the "Stockholders Meeting") held to vote on the adoption of the Merger Agreement (or any postponement or adjournment thereof), (ii) the expiration or earlier termination of the applicable waiting period under the Hart-Scott-Rodino Antitrust Improvements Act of 1976 (as amended, and all rules and regulations promulgated thereunder, collectively, the "HSR Act") and (iii) the maintenance or receipt of certain non-U.S. regulatory clearances or waivers, it being understood among the parties that the existing regulatory clearances and waivers obtained for the Merger pursuant to the Original Merger Agreement will be deemed to satisfy the condition to the extent still in effect at the time the Merger is consummated. All regulatory authorizations, consents, orders, approvals or waivers required for the Merger under the Merger Agreement have been obtained. Pursuant to the Original Merger Agreement, as previously announced: on January 3, 2020, Parent and the Registrant filed notification of the pending Merger with the Federal Trade Commission and the United States Department of Justice under the HSR Act; on February 3, 2020, the waiting period under the HSR Act in connection with the pending Merger expired; on March 26, 2020, the Committee on Foreign Investment in the United States cleared the pending Merger, informing the Registrant that its review of the pending Merger had concluded and it determined that there are no unresolved national security concerns with respect to the pending Merger; on March 30, 2020, the Australian Competition and Consumer Commission issued a no-action letter clearing the transaction; on April 7, 2020, the parties received a no-action letter from the Canadian Competition Bureau indicating that it does not intend to challenge the pending Merger and thereby clearing the pending Merger; on June 4, 2020, the Federal Antimonopoly Service of Russia formally cleared the pending Merger; on June 12, 2020, the Korea Fair Trade Commission of South Korea formally cleared the pending Merger; on July 3, 2020, the Australian Foreign Investment Review Board issued a notification indicating that it has no objection to the pending Merger; on July 25, 2020, the State Administration for Market Regulation of China decided that it will not prohibit the pending Merger; on September 10, 2020, the Japan Fair Trade Commission and the Mexican competition authority (Comisión Federal de Competencia Económica) granted clearance of the pending Merger; on September 29, 2020, the Taiwan Fair Trade Commission determined to waive its jurisdiction over the Merger, effectively granting clearance of the pending Merger; and on October 26, 2020, the European Commission granted clearance of the pending Merger. Pursuant to the Merger Agreement, the parties must use their respective reasonable best efforts to consummate and make effective the Merger, and may prepare and file necessary notices and other filings for the foregoing jurisdictions in accordance with the Merger Agreement. The obligation of each party to consummate the pending Merger is also conditioned on the accuracy of certain of the other party's representations and warranties (in the case of the Registrant's representations and warranties, with such representations and warranties being limited to only select fundamental representations and warranties relating to the Registrant's organization, good standing and qualification, capital structure (except for de minimis inaccuracies), corporate authority and approval, actions taken to render inapplicable takeover statutes, absence of rights plans, absence of undisclosed broker's or finder's fees and receipt of financial advisor opinions) and the other party's compliance, in all material respects, with certain covenants and agreements under the Merger Agreement. The Merger Agreement also contains other customary representations, warranties and covenants of the Registrant, Parent, Holding and Merger Sub, including covenants made by the Registrant regarding the operation of the business of the Registrant and its subsidiaries prior to the Effective Time. The Merger Agreement provides for certain termination rights of the Registrant and Parent, including the right of either party to terminate the Merger Agreement if the Merger is not completed on or before June 30, 2021 (the "Outside Date"), provided that the Outside Date will be automatically extended to December 31, 2021, if all conditions are satisfied other than the receipt of the regulatory approvals. The Registrant may terminate the Merger Agreement, in certain circumstances, including, prior to obtaining the Stockholders Approval at the Stockholders Meeting, to enter into an acquisition agreement with respect to a superior proposal on the terms set forth in the Merger Agreement. The Merger Agreement also provides that the Registrant will be required to pay Parent a termination fee of $575.0 million in certain circumstances, including if the Registrant terminates the Merger Agreement to enter into an acquisition agreement with respect to a superior proposal. Additional information about the Merger Agreement is set forth in the Registrant's Preliminary Proxy Statement on Schedule 14A filed with the U.S. Securities and Exchange Commission (the "SEC") on November 16, 2020. During the three and nine months ended October 31, 2020, the Company incurred expenses of $18.4 million and $43.0 million, respectively, related to the pending Merger for incentive compensation costs and professional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Oct. 31, 2020</t>
        </is>
      </c>
    </row>
    <row r="3">
      <c r="A3" s="3" t="inlineStr">
        <is>
          <t>Accounting Policies [Abstract]</t>
        </is>
      </c>
    </row>
    <row r="4">
      <c r="A4" s="4" t="inlineStr">
        <is>
          <t>New Accounting Standards</t>
        </is>
      </c>
      <c r="B4" s="4" t="inlineStr">
        <is>
          <t>NEW ACCOUNTING STANDARDS Recently Issued Accounting Standards In December 2019, the FASB issued ASU 2019-12 – Income Taxes (ASC 740): Simplifying the Accounting for Income Taxes . This guidance simplifies the approach for intraperiod tax allocations, the methodology for calculating income taxes in an interim period, and the recognition of deferred tax liabilities for outside basis differences. This guidance also clarifies and simplifies other areas of ASC 740. This ASU is effective for fiscal years, and interim periods within those fiscal years, beginning after December 15, 2020. Early adoption is permitted. Management is currently evaluating the impact of this ASU on the consolidated financial statements. Recently Adopted Accounting Standards In June 2016, the FASB issued ASU 2016-13 – Financial Instruments – Credit Losses: Measurement of Credit Losses on Financial Instruments . ASU 2016-13 amends the impairment model to utilize an expected loss methodology in place of the currently used incurred loss methodology, which results in more timely recognition of losses. The new standard applies to financial assets measured at amortized cost basis, including receivables that result from revenue transactions and held-to-maturity debt securities. The Company adopted this ASU on February 1, 2020 by applying its provisions prospectively and recognizing a cumulative-effect adjustment to the opening balance of retained earnings as of February 1, 2020. The adoption of this ASU did not have a significant impact on the Company's condensed consolidated financial statements. In August 2018, the FASB issued ASU 2018-15 – Intangibles – Goodwill and Other – Internal-Use Software : Customer's Accounting for Implementation Costs Incurred in a Cloud Computing Arrangement That Is a Service Contract . ASU 2018-15 aligns the requirements for capitalizing implementation costs in such cloud computing arrangements with the requirements for capitalizing implementation costs incurred to develop or obtain internal-use software. This ASU was effective for fiscal years, and interim periods within those fiscal years, beginning after December 15, 2019 and early adoption was permitted. The Company elected to adopt this guidance on a prospective basis. The adoption of this ASU did not have a significant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Revenue Recognition</t>
        </is>
      </c>
      <c r="B1" s="2" t="inlineStr">
        <is>
          <t>9 Months Ended</t>
        </is>
      </c>
    </row>
    <row r="2">
      <c r="B2" s="2" t="inlineStr">
        <is>
          <t>Oct. 31, 2020</t>
        </is>
      </c>
    </row>
    <row r="3">
      <c r="A3" s="3" t="inlineStr">
        <is>
          <t>Revenue from Contract with Customer [Abstract]</t>
        </is>
      </c>
    </row>
    <row r="4">
      <c r="A4" s="4" t="inlineStr">
        <is>
          <t>Receivables and Revenue Recognition</t>
        </is>
      </c>
      <c r="B4" s="4" t="inlineStr">
        <is>
          <t>RECEIVABLES AND REVENUE RECOGNITION Receivables. The Company's Accounts receivable, net primarily consists of amounts due from Credit Receivables (defined below), department store operators that host TIFFANY &amp; CO. boutiques in their stores, third-party credit card issuers and wholesale customers. The Company maintains an allowance for doubtful accounts for estimated losses associated with outstanding accounts receivable.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ertain customers may be granted payment terms which permit purchases above a minimum amount to be paid for in equal monthly installments over a period not to exceed 12 months (together with Credit Card Receivables, "Credit Receivables"). Credit Receivables require minimum balance payments. An account is classified as overdue if a minimum balance payment has not been received within the allotted time frame (generally 30 days), after which internal collection efforts commence. In order for the account to return to current status, full payment on all past due amounts must be received by the Company. For all Credit Receivables, once all internal collection efforts have been exhausted and management has reviewed the account, the account balance is written off and may be sent for external collection or legal action. At October 31, 2020 and 2019, the carrying amount of the Credit Receivables (recorded in Accounts receivable, net) was $67.0 million and $95.6 million, respectively, of which 96% was considered current at October 31, 2020 and 97% was considered current at October 31, 2019. Finance charges earned on Credit Receivables accounts were not significant. At October 31, 2020, accounts receivable allowances totaled $46.7 million, compared to $33.0 million at January 31, 2020 and $33.4 million at October 31, 2019. Revenue Recognition . The following table disaggregates the Company's net sales by major source: Three Months Ended Nine Months Ended (in millions) 2020 2019 2020 2019 Net sales: Jewelry collections $ 577.4 $ 541.8 $ 1,302.9 $ 1,644.7 Engagement jewelry 260.3 276.8 603.4 833.6 Designer jewelry 105.8 112.0 258.5 337.8 All other 64.7 84.0 146.0 250.0 $ 1,008.2 $ 1,014.6 $ 2,310.8 $ 3,066.1 The Company's performance obligations consist primarily of transferring control of merchandise to customers. Sales are recognized upon transfer of control, which occurs when merchandise is taken in an "over-the-counter" transaction or upon receipt by a customer in a shipped transaction, such as through the Internet and catalog channels. Sales are reported net of returns, sales tax and other similar taxes. The Company excludes from the measurement of the transaction price all taxes assessed by a governmental authority and collected by the entity from a customer. Shipping and handling fees billed to customers are recognized in net sales when control of the underlying merchandise is transferred to the customer. The related shipping and handling charges incurred by the Company represent fulfillment activities and are included in Cost of sales. The Company maintains a reserve for potential product returns and records (as a reduction to sales and cost of sales) its provision for estimated product returns, which is determined based on historical experience. As a practical expedient, the Company does not adjust the promised amount of consideration for the effects of a significant financing component when management expects, at contract inception, that the period between the transfer of a product to a customer and when the customer pays for that product is one year or less. Additionally, outside of the U.S., the Company operates certain TIFFANY &amp; CO. stores within various department stores. Sales transacted at these store locations are recognized upon transfer of control, which occurs when merchandise is taken in an "over-the-counter" transaction. The Company and these department store operators have distinct responsibilities and risks in the operation of such TIFFANY &amp; CO. stores. The Company (i) owns and manages the merchandise; (ii) establishes retail prices; (iii) has merchandising, marketing and display responsibilities; and (iv) in almost all locations provides retail staff and bears the risk of inventory loss. The department store operators (i) provide and maintain store facilities; (ii) in almost all locations assume retail credit and certain other risks; and (iii) act for the Company in the sale of merchandise. In return for their services and use of their facilities, the department store operators retain a portion of net retail sales made in TIFFANY &amp; CO. stores, which is recorded as rent expense within Selling, general and administrative expenses. Merchandise Credits and Deferred Revenue . Merchandise credits and deferred revenue primarily represent outstanding gift cards sold to customers and outstanding credits issued to customers for returned merchandise. All such outstanding items may be tendered for future merchandise purchases. A gift card liability is established when the gift card is sold. A merchandise credit liability is established when a merchandise credit is issued to a customer for a returned item and the original sale is reversed. These liabilities are relieved when revenue is recognized for transactions in which a merchandise credit or gift card is used as a form of payment. If merchandise credits or gift cards are not redeemed over an extended period of time (for example, approximately three to five years in the U.S.), the value associated with the merchandise credits or gift cards may be subject to remittance to the applicable jurisdiction in accordance with unclaimed property laws. The Company determines the amount of breakage income to be recognized on gift cards and merchandise credits using historical experience to estimate amounts that will ultimately not be redeemed. The Company recognizes such breakage income in proportion to redemption rates of the overall population of gift cards and merchandise credits. In the nine months ended October 31, 2020, the Company recognized net sales of approximately $19.0 million related to the Merchandise credits and deferred revenue balance that existed at Januar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31, 2020</t>
        </is>
      </c>
    </row>
    <row r="3">
      <c r="A3" s="3" t="inlineStr">
        <is>
          <t>Inventory Disclosure [Abstract]</t>
        </is>
      </c>
    </row>
    <row r="4">
      <c r="A4" s="4" t="inlineStr">
        <is>
          <t>Inventories</t>
        </is>
      </c>
      <c r="B4" s="4" t="inlineStr">
        <is>
          <t xml:space="preserve">INVENTORIES (in millions) October 31, 2020 January 31, 2020 October 31, 2019 Finished goods $ 1,585.1 $ 1,532.5 $ 1,543.9 Raw materials 794.5 776.8 886.5 Work-in-process 105.5 154.6 146.6 Inventories, net $ 2,485.1 $ 2,463.9 $ 2,57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 The effective income tax rate for the three months ended October 31, 2020 was 19.9% versus 25.4% in the prior year. The effective income tax rate for the nine months ended October 31, 2020 was 20.3% versus 21.3% in the prior year. The effective income tax rate for the three months and nine months ended October 31, 2020 was impacted by the reversal of previously established reserves for uncertain tax positions resulting from the favorable conclusion of a tax examination and the expiration of certain statutes of limitations, the impact of non-deductible transaction-related expenses, as well as the application of an updated estimated annual effective income tax rate, which is influenced by the jurisdictional mix of earnings taxed at the statutory tax rates applicable to each jurisdiction. The Company's effective income tax rate could be negatively impacted to the extent earnings are lower than anticipated in countries that have lower statutory tax rates and higher than anticipated in countries that have higher statutory tax rates. The effective income tax rate for the three and nine months ended October 31, 2019 was increased by an income tax expense of $5.8 million, or 550 basis points and 130 basis points, respectively, due to a reduction in the estimated Foreign Derived Intangible Income ("FDII") benefit for fiscal 2019. The effective income tax rate for the nine months ended October 31, 2019 included the recognition of an income tax benefit of $7.5 million, or 170 basis points, related to an increase in the estimated fiscal 2018 FDII benefit as a result of U.S. Treasury guidance issued during the three months ended April 30, 2019. In March 2020, the Coronavirus Aid, Relief, and Economic Security Act (the "CARES Act") was enacted. The Company has analyzed the provisions of the CARES Act, which provide for the full expensing of qualified leasehold improvements, modifications to charitable contribution and net operating loss limitations, modifications to the deductibility of business interest expense, as well as Alternative Minimum Tax ("AMT") credit acceleration. The enactment of this legislation did not have a significant impact on the effective income tax rate in the nine months ended October 31, 2020. During the three and nine months ended October 31, 2020, the change in the gross amount of unrecognized tax benefits and accrued interest and penalties was not significant. The Company conducts business globally and, as a result, is subject to taxation in the U.S. and various state and foreign jurisdictions. As a matter of course, tax authorities regularly audit the Company. The Company's tax filings are currently being examined by a number of tax authorities, both in the U.S. and in foreign jurisdictions. Ongoing audits where subsidiaries have a material presence include New York City (tax years 2011–2015) and New York State (tax years 2012–2018). Tax years from 2017–present are open to examination in the U.S. Federal jurisdiction and 2006–present are open in various state, local and foreign jurisdictions. As part of these audits, the Company engages in discussions with taxing authorities regarding tax positions. As of October 31, 2020, unrecognized tax benefits are not expected to change materially in the next 12 months. Future developments may result in a change in this assess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1, 2020</t>
        </is>
      </c>
    </row>
    <row r="3">
      <c r="A3" s="3" t="inlineStr">
        <is>
          <t>Earnings Per Share [Abstract]</t>
        </is>
      </c>
    </row>
    <row r="4">
      <c r="A4" s="4" t="inlineStr">
        <is>
          <t>Earnings Per Share</t>
        </is>
      </c>
      <c r="B4" s="4" t="inlineStr">
        <is>
          <t>EARNINGS PER SHARE Basic earnings per share ("EPS") is computed as net earnings divided by the weighted-average number of common shares outstanding for the period. Diluted EPS includes the dilutive effect of the assumed exercise of stock options and unvested restricted stock units. The following table summarizes the reconciliation of the numerators and denominators for the basic and diluted EPS computations: Three Months Ended Nine Months Ended (in millions) 2020 2019 2020 2019 Net earnings for basic and diluted EPS $ 119.0 $ 78.4 $ 86.3 $ 339.9 Weighted-average shares for basic EPS 121.4 120.3 121.3 121.0 Incremental shares based upon the assumed exercise of stock options and unvested restricted stock units 0.3 0.3 0.4 0.3 Weighted-average shares for diluted EPS 121.7 120.6 121.7 121.3 For the three and nine months ended October 31, 2020, there were 0.1 million and 0.2 million, respectively, stock options and restricted stock units that were excluded from the computation of earnings per diluted share due to their antidilutive effect. For the three and nine months ended October 31, 2019, there were 1.8 million and 1.7 million, respectively, stock options and restricted stock units that were excluded from the computation of earnings per diluted share due to their antidilutive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0</t>
        </is>
      </c>
    </row>
    <row r="3">
      <c r="A3" s="3" t="inlineStr">
        <is>
          <t>Debt Disclosure [Abstract]</t>
        </is>
      </c>
    </row>
    <row r="4">
      <c r="A4" s="4" t="inlineStr">
        <is>
          <t>Debt</t>
        </is>
      </c>
      <c r="B4" s="4" t="inlineStr">
        <is>
          <t>DEBT (in millions) October 31, 2020 January 31, 2020 October 31, 2019 Short-term borrowings: Credit Facilities $ 519.8 $ 13.8 $ 22.6 Other credit facilities 23.3 134.1 67.3 $ 543.1 $ 147.9 $ 89.9 Long-term debt: Unsecured Senior Notes: 2012 4.40% Series B Senior Notes, due July 2042 a $ 250.0 $ 250.0 $ 250.0 2014 3.80% Senior Notes, due October 2024 b, c 250.0 250.0 250.0 2014 4.90% Senior Notes, due October 2044 b, c 300.0 300.0 300.0 2016 0.78% Senior Notes, due August 2026 b, d 95.5 91.9 91.8 895.5 891.9 891.8 Less: unamortized discounts and debt issuance costs (7.5) (7.8) (8.0) $ 888.0 $ 884.1 $ 883.8 a The agreements governing these Senior Notes require repayments of $50.0 million in aggregate every five years beginning in July 2022. b These agreements require lump sum repayments upon maturity. c These Senior Notes were issued at a discount, which will be amortized until the debt maturity. d These Senior Notes were issued at par, ¥10.0 billion. On October 25, 2018, Registrant, along with certain of its subsidiaries designated as borrowers thereunder, entered into a five-year multi-bank, multi-currency committed unsecured revolving credit facility, including a letter of credit subfacility, consisting of basic commitments in an amount up to $750.0 million (which commitments may be increased, subject to certain conditions and limitations, at the request of Registrant) (the "Credit Facility"). During the three months ended April 30, 2020, the Company drew down $500.0 million on its Credit Facility as a precautionary measure in order to increase its cash position and maintain financial flexibility in light of uncertainty in the global markets resulting from COVID-19. At October 31, 2020, the Company was in compliance with all debt covenants. The agreements governing certain of the Company's material debt instruments include covenants that incorporate a (i) debt incurrence test premised on a fixed charge coverage ratio, which is the ratio of the Company's EBIT (earnings before interest and taxes) plus rent expense to its interest expense plus rent expense , and (ii) leverage ratio, which is the ratio of the Company' s total adjusted debt to its consolidated EBITDAR (earnings before interest, taxes, depreciation, amortization and rent expenses) . Specifically, under the terms of the Company's Senior Notes due 2026 and 2042, the Company was, prior to the amendments described below, restricted from incurring, or permitting its subsidiaries to incur, indebtedness if, among other conditions, the Company's fixed charge coverage ratio was less than 2.0 to 1.0. Under the terms of the Credit Facility, the Guaranty in respect of the three-year, multi-bank revolving credit agreement entered into by the Company's wholly owned subsidiary, Tiffany &amp; Co. (Shanghai) Commercial Company Limited (the "Shanghai Guaranty"), and the Company's Senior Notes due 2026 and 2042, the Company was, prior to the amendments described below, required to maintain a maximum leverage ratio of 3.50 to 1.00 for the four quarter period ending as of the end of each fiscal quarter. As a precautionary measure in order to maintain flexibility with respect to its liquidity sources and provide additional financial maintenance covenant headroom, the Company entered into amendments to its Credit Facility, the Shanghai Guaranty, and its Senior Notes due 2026 and 2042, in order to modify the leverage ratio financial maintenance covenant and, in the case of the Senior Notes due 2026 and 2042, the fixed charge coverage ratio test for debt incurrence, through and including the Company's fiscal quarter ending April 30, 2021. These amendments were executed on June 8, 2020 and effect changes to certain provisions and covenants during the period beginning with the fiscal quarter ended July 31, 2020 and continuing through the fiscal quarter ending April 30, 2021 (such period of time, the "Covenant Relief Period"), including, among others: (a) an increase in the maximum leverage ratio under the Credit Facility, the Shanghai Guaranty, and the 2026 and 2042 Senior Notes, to 4.50 to 1.00; and (b) a reduction of the fixed charge coverage ratio in the 2026 and 2042 Senior Notes to 0.75 to 1.00. During the Covenant Relief Period, the facility fee under the Credit Facility is increased by 5 basis points at all pricing levels, and the applicable margin is increased by (i) 10 basis points at all pricing levels through the quarter ended July 31, 2020, (ii) 20 basis points at all pricing levels from August 1, 2020 until November 1, 2020 and (iii) 30 basis points at all pricing levels from November 1, 2020 through April 30, 2021. The coupon rate under the 2026 and 2042 Senior Notes is increased by 25 basis points during the Covenant Relief Period. The Company has the right to terminate the Covenant Relief Period under the Credit Facility, Shanghai Guaranty and the 2026 and 2042 Senior Notes, including the attendant covenant and pricing modifications referenced above, prior to April 30, 2021, subject to the Company's certification that its leverage ratio does not exceed 3.50 to 1.00 at such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Instruments</t>
        </is>
      </c>
      <c r="B1" s="2" t="inlineStr">
        <is>
          <t>9 Months Ended</t>
        </is>
      </c>
    </row>
    <row r="2">
      <c r="B2" s="2" t="inlineStr">
        <is>
          <t>Oct. 31, 2020</t>
        </is>
      </c>
    </row>
    <row r="3">
      <c r="A3" s="3" t="inlineStr">
        <is>
          <t>Derivative Instruments and Hedging Activities Disclosure [Abstract]</t>
        </is>
      </c>
    </row>
    <row r="4">
      <c r="A4" s="4" t="inlineStr">
        <is>
          <t>Hedging Instruments</t>
        </is>
      </c>
      <c r="B4" s="4" t="inlineStr">
        <is>
          <t>HEDGING INSTRUMENTS Background Information The Company uses derivative financial instruments, including interest rate swaps, cross-currency swaps, forward contracts and net-zero-cost collar arrangements (combination of call and put option contracts) to mitigate a portion of its exposures to changes in interest rates, foreign currency exchange rates and precious metal prices. Derivative Instruments Designated as Hedging Instruments. If a derivative instrument meets certain hedge accounting criteria, it is recorded on the Condensed Consolidated Balance Sheet at its fair value, as either an asset or a liability, with an offset to current or othe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changes in fair value of derivatives is reported as other comprehensive income ("OCI") and is recognized in current earnings in the period or periods during which the hedged transaction affects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densed Consolidated Balance Sheet at their fair values, as either assets or liabilities, with an offset to current earnings. The gains or losses on undesignated foreign exchange and precious metals forward contracts substantially offset foreign exchange and commodity losses or gains on the underlying liabilities or transactions being hedged. The Company does not use derivative financial instruments for trading or speculative purposes. Types of Derivative Instruments Interest Rate Swaps – In 2012, the Company entered into forward-starting interest rate swaps to hedge the impact of interest rate volatility on future interest payments associated with the anticipated incurrence of $250.0 million of debt which was incurred in July 2012. The Company accounted for the forward-starting interest rate swaps as cash flow hedges. The Company settled the interest rate swaps in 2012 and recorded a loss within accumulated other comprehensive loss. As of October 31, 2020, $15.3 million remains recorded as a loss in accumulated other comprehensive loss, which is being amortized over the term of the 2042 Notes to which the interest rate swaps related. In 2014, the Company entered into forward-starting interest rate swaps to hedge the impact of interest rate volatility on future interest payments associated with the anticipated incurrence of long-term debt which was incurred in September 2014. The Company accounted for the forward-starting interest rate swaps as cash flow hedges. The Company settled the interest rate swaps in 2014 and recorded a loss within accumulated other comprehensive loss. As of October 31, 2020, $3.2 million remains recorded as a loss in accumulated other comprehensive loss, which is being amortized over the terms of the respective 2024 Notes or 2044 Notes to which the interest rate swaps related. Cross-currency Swaps – In 2016, 2017 and 2019 the Company entered into cross-currency swaps to hedge the foreign currency exchange risk associated with Japanese yen-denominated and Euro-denominated intercompany loans. These cross-currency swaps are designated and accounted for as cash flow hedges. As of October 31, 2020, the notional amounts of cross-currency swaps accounted for as cash flow hedges and the respective maturity dates were as follows: Cross-Currency Swap Notional Amount Effective Date Maturity Date (in millions) (in millions) July 2016 October 2024 ¥ 10,620.0 $ 100.0 March 2017 April 2027 ¥ 11,000.0 $ 96.1 May 2017 April 2027 ¥ 5,634.5 $ 50.0 August 2019 August 2026 € 21.1 $ 23.6 Foreign Exchange Forward Contracts – The Company uses foreign exchange forward contracts to offset a portion of the foreign currency exchange risks associated with foreign currency-denominated liabilities, intercompany transactions and forecasted purchases of merchandise between entities with differing functional currencies. The Company assesses hedge effectiveness based on the total changes in the foreign exchange forward contracts' cash flows. These foreign exchange forward contracts are designated and accounted for as either cash flow hedges or economic hedges that are not designated as hedging instruments. As of October 31, 2020, the notional amounts of foreign exchange forward contracts were as follows: (in millions) Notional Amount USD Equivalent Derivatives designated as hedging instruments: Japanese yen ¥ 19,104.3 179.5 British pound £ 10.6 13.6 Derivatives not designated as hedging instruments: U.S. dollar $ 153.9 153.9 Euro € 6.9 8.2 Australian dollar AU$ 22.0 15.8 Czech koruna CZK 148.0 6.4 Japanese yen ¥ 1,085.3 10.4 Korean won KRW 18,488.1 15.5 New Zealand dollar NZ$ 9.1 6.1 Chinese renminbi CNY 361.2 51.6 Singapore dollar S$ 24.8 18.3 Danish kroner DKK 48.2 7.7 Hong Kong dollar HKD 404.4 52.0 The maximum term of the Company's outstanding foreign exchange forward contracts as of October 31, 2020 is 12 months. Precious Metal Collars and Forward Contracts – The Company periodically hedges a portion of its forecasted purchases of precious metals for use in its internal manufacturing operations in order to manage the effect of volatility in precious metal prices. The Company may use either a combination of call and put option contracts in net-zero-cost collar arrangements ("precious metal collars") or forward contracts. For precious metal collars, if the price of the precious metal at the time of the expiration of the precious metal collar is within the call and put price, the precious metal collar expires at no cost to the Company. The Company accounts for its precious metal collars and forward contracts as cash flow hedges. The Company assesses hedge effectiveness based on the total changes in the precious metal collars and forward contracts' cash flows. As of October 31, 2020, the maximum term over which the Company is hedging its exposure to the variability of future cash flows for all forecasted precious metals transaction is 18 months. As of October 31, 2020, there were precious metal forward contracts outstanding for approximately 21,900 ounces of platinum, 358,000 ounces of silver and 67,400 ounces of gold. As a result of increases in inventory resulting from decreased sales, as well as the full or partial temporary closure of certain of the Company's manufacturing facilities due to COVID-19 during the three months ended April 30, 2020, the Company revised its projections for purchases of precious metals. Accordingly, certain hedged transactions that were previously considered to be probable were deemed improbable and the Company discontinued cash flow hedge accounting for the related precious metal forward contracts and reclassified net deferred hedging gains of $4.2 million from Accumulated OCI to Cost of sales on the Condensed Consolidated Statement of Earnings during the nine months ended October 31, 2020. As of October 31, 2020, there were no precious metal forward contracts outstanding for purchases not designated as hedging instruments. Information on the location and amounts of derivative gains and losses in the condensed consolidated financial statements is as follows: Three Months Ended October 31, 2020 (in millions) Cost of sales Interest expense and financing costs Other expense, net Other comprehensive earnings, net of tax Reported amounts of financial statement line items in which effects of cash flow hedges are recorded $ 364.7 $ 10.7 $ 5.7 $ 11.1 Derivatives in Cash Flow Hedging Foreign exchange forward contracts Pre-tax gain recognized in OCI — — — 0.2 Pre-tax gain reclassified from accumulated OCI into earnings (0.6) — — 0.6 Precious metal forward contracts Pre-tax gain recognized in OCI — — — 4.2 Pre-tax gain reclassified from accumulated OCI into earnings (1.8) — — 1.8 Cross-currency swaps Pre-tax loss recognized in OCI — — — (0.5) Pre-tax gain reclassified from accumulated OCI into earnings — (1.6) 0.1 1.5 Forward-starting interest rate swaps Pre-tax loss reclassified from accumulated OCI into earnings — 0.3 — (0.3) Nine Months Ended October 31, 2020 (in millions) Cost of sales Interest expense and financing costs Other income, net Other comprehensive earnings, net of tax Reported amounts of financial statement line items in which effects of cash flow hedges are recorded $ 896.7 $ 31.6 $ (20.6) $ 52.1 Derivatives in Cash Flow Hedging Foreign exchange forward contracts Pre-tax loss recognized in OCI — — — (4.1) Pre-tax gain reclassified from accumulated OCI into earnings (1.7) — — 1.7 Precious metal forward contracts Pre-tax gain recognized in OCI — — — 13.8 Pre-tax gain reclassified from accumulated OCI into earnings a (7.3) — — 7.3 Cross-currency swaps Pre-tax gain recognized in OCI — — — 7.2 Pre-tax loss reclassified from accumulated OCI into earnings — (4.6) 11.2 (6.6) Forward-starting interest rate swaps Pre-tax loss reclassified from accumulated OCI into earnings — 1.0 — (1.0) a Includes net gains of $4.2 million in the nine months ended October 31, 2020 reclassified from Accumulated OCI into Cost of sales on the Condensed Consolidated Statement of Earnings as a result of the discontinuation of hedge accounting on certain precious metal forward contracts. Three Months Ended October 31, 2019 (in millions) Cost of sales Interest expense and financing costs Other expense, net Other comprehensive earnings, net of tax Reported amounts of financial statement line items in which effects of cash flow hedges are recorded $ 388.9 $ 9.2 $ 4.2 $ 14.0 Derivatives in Cash Flow Hedging Foreign exchange forward contracts Pre-tax gain recognized in OCI — — — 1.4 Pre-tax gain reclassified from accumulated OCI into earnings (1.0) — — 1.0 Precious metal collars Pre-tax gain reclassified from accumulated OCI into earnings (0.1) — — 0.1 Precious metal forward contracts Pre-tax gain recognized in OCI — — — 3.8 Pre-tax loss reclassified from accumulated OCI into earnings 0.6 — — (0.6) Cross-currency swaps Pre-tax gain recognized in OCI — — — 9.2 Pre-tax gain reclassified from accumulated OCI into earnings — (1.5) (1.0) 2.5 Forward-starting interest rate swaps Pre-tax loss reclassified from accumulated OCI into earnings — 0.3 — (0.3) Nine Months Ended October 31, 2019 (in millions) Cost of sales Interest expense and financing costs Other expense, net Other comprehensive earnings, net of tax Reported amounts of financial statement line items in which effects of cash flow hedges are recorded $ 1,163.4 $ 29.4 $ 2.2 $ 7.8 Derivatives in Cash Flow Hedging Foreign exchange forward contracts Pre-tax gain recognized in OCI — — — 4.5 Pre-tax gain reclassified from accumulated OCI into earnings (3.5) — — 3.5 Precious metal collars Pre-tax gain reclassified from accumulated OCI into earnings (0.3) — — 0.3 Precious metal forward contracts Pre-tax gain recognized in OCI — — — 10.4 Pre-tax loss reclassified from accumulated OCI into earnings 2.8 — — (2.8) Cross-currency swaps Pre-tax gain recognized in OCI — — — 21.7 Pre-tax gain reclassified from accumulated OCI into earnings — (4.6) (0.2) 4.8 Forward-starting interest rate swaps Pre-tax loss reclassified from accumulated OCI into earnings — 1.0 — (1.0) The pre-tax losses on derivatives not designated as hedging instruments were $2.9 million for the three and nine months ended October 31, 2020 and were included in Other expense (income), net. Such gains or losses were not significant in the three and nine months ended October 31, 2019. The Company expects approximately $9.6 million of net pre-tax derivative gains included in accumulated other comprehensive loss at October 31, 2020 will be reclassified into earnings within the next 12 months. The actual amount reclassified will vary due to fluctuations in foreign currency exchange rates and precious metal prices. For information regarding the location and amount of the derivative instruments in the Condensed Consolidated Balance Sheet, see "Note 10. Fair Value of Financial Instruments." Concentration of Credit Risk A number of major international financial institutions are counterparties to the Company's derivative financial instruments. The Company enters into derivative financial instrument agreements only with counterparties meeting certain credit standards (an investment grade credit rating at the time of the agreement) and limits the amount of agreements or contracts it enters into with any one party. The Company may be exposed to credit losses in the event of nonperformance by individual counterparties or the entire group of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31, 2020</t>
        </is>
      </c>
    </row>
    <row r="3">
      <c r="A3" s="3" t="inlineStr">
        <is>
          <t>Fair Value Disclosures [Abstract]</t>
        </is>
      </c>
    </row>
    <row r="4">
      <c r="A4" s="4" t="inlineStr">
        <is>
          <t>Fair Value of Financial Instruments</t>
        </is>
      </c>
      <c r="B4" s="4" t="inlineStr">
        <is>
          <t>FAIR VALUE OF FINANCIAL INSTRUMENTS 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which are considered to be most reliable. Level 2 – Observable market-based inputs or unobservable inputs that are corroborated by market data. Level 3 – Unobservable inputs reflecting the reporting entity's own assumptions, which require the most judgment. The Company's derivative instruments are considered Level 2 instruments for the purpose of determining fair value. 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 For further information on the Company's hedging instruments and program, see "Note 9. Hedging Instruments." Financial assets and liabilities carried at fair value at October 31, 2020 are classified in the table below in one of the three categories described above: Estimated Fair Value Total Fair (in millions) Level 1 Level 2 Level 3 Financial assets Marketable securities a $ 38.8 $ — $ — $ 38.8 Derivatives designated as hedging instruments: Precious metal forward contracts b — 14.5 — 14.5 Foreign exchange forward contracts b — 0.2 — 0.2 Cross-currency swaps b — 3.6 — 3.6 Derivatives not designated as hedging instruments: Precious metal forward contracts b — — — — Foreign exchange forward contracts b — 1.5 — 1.5 Total financial assets $ 38.8 $ 19.8 $ — $ 58.6 Estimated Fair Value Total Fair (in millions) Level 1 Level 2 Level 3 Financial liabilities Derivatives designated as hedging instruments: Precious metal forward contracts c $ — $ 2.6 $ — $ 2.6 Foreign exchange forward contracts c — 3.7 — 3.7 Cross-currency swaps c — 0.2 — 0.2 Derivatives not designated as hedging instruments: Precious metal forward contracts c — 1.4 — 1.4 Foreign exchange forward contracts c — 3.2 — 3.2 Total financial liabilities $ — $ 11.1 $ — $ 11.1 Financial assets and liabilities carried at fair value at January 31, 2020 are classified in the table below in one of the three categories described above: Estimated Fair Value Total Fair (in millions) Level 1 Level 2 Level 3 Financial assets Time deposits d $ 22.7 $ — $ — $ 22.7 Marketable securities a 39.3 — — 39.3 Derivatives designated as hedging instruments: Precious metal forward contracts b — 13.0 — 13.0 Foreign exchange forward contracts b — 2.7 — 2.7 Cross-currency swaps b — 2.9 — 2.9 Derivatives not designated as hedging instruments: Foreign exchange forward contracts b — 2.1 — 2.1 Total financial assets $ 62.0 $ 20.7 $ — $ 82.7 Estimated Fair Value Total Fair (in millions) Level 1 Level 2 Level 3 Financial liabilities Derivatives designated as hedging instruments: Precious metal forward contracts c $ — $ 0.2 $ — $ 0.2 Foreign exchange forward contracts c — 0.5 — 0.5 Cross-currency swaps c — 1.9 — 1.9 Derivatives not designated as hedging instruments: Foreign exchange forward contracts c — 2.9 — 2.9 Total financial liabilities $ — $ 5.5 $ — $ 5.5 Financial assets and liabilities carried at fair value at October 31, 2019 are classified in the table below in one of the three categories described above: Estimated Fair Value Total Fair (in millions) Level 1 Level 2 Level 3 Financial assets Time deposits d $ 40.0 $ — $ — $ 40.0 Marketable securities a 38.3 — — 38.3 Derivatives designated as hedging instruments: Precious metal forward contracts b — 9.6 — 9.6 Foreign exchange forward contracts b — 2.4 — 2.4 Cross-currency swaps b — 1.3 — 1.3 Derivatives not designated as hedging instruments: Foreign exchange forward contracts b — 1.5 — 1.5 Total financial assets $ 78.3 $ 14.8 $ — $ 93.1 Estimated Fair Value Total Fair (in millions) Level 1 Level 2 Level 3 Financial liabilities Derivatives designated as hedging instruments: Precious metal forward contracts c $ — $ 1.0 $ — $ 1.0 Foreign exchange forward contracts c — 0.6 — 0.6 Cross-currency swaps c — 4.2 — 4.2 Derivatives not designated as hedging instruments: Foreign exchange forward contracts c — 3.8 — 3.8 Total financial liabilities $ — $ 9.6 $ — $ 9.6 a Included within Other assets, net. b Included within Prepaid expenses and other current assets or Other assets, net based on the maturity of the contract. c Included within Accounts payable and accrued liabilities or Other long-term liabilities based on the maturity of the contract. d Included within Short-term investments. The fair values of cash and cash equivalents, accounts receivable, accounts payable and accrued liabilities approximate their carrying values due to the short-term maturities of these assets and liabilitie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and long-term debt was approximately $1.4 billion and $1.0 billion at October 31, 2020 and 2019, respectively, and the corresponding fair value was approximately $1.6 billion and $1.1 billion at Octo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LEASESThe Company leases certain office, distribution, retail and manufacturing facilities, land and equipment. Retail store leases may require the payment of minimum rentals and contingent rent based on a percentage of sales exceeding a stipulated amount. The lease agreements, which expire at various dates through 2062, are subject, in many cases, to renewal options and provide for the payment of taxes, insurance and maintenance. Certain leases contain escalation clauses resulting from the pass through of increases in operating costs, property taxes and the effect on costs from changes in consumer price indices. The Company determines its lease payments based on predetermined rent escalations (including escalations based on consumer price indices), rent-free periods and other incentives. The Company recognizes rent expense on a straight-line basis over the related terms of such leases, beginning from when the Company takes possession of the leased facility. Variable rents, including contingent rent based on a percentage of sales and adjustments to consumer price indices, are recorded in the period such amounts and adjustments are determined. Lease terms include renewal options when exercise of such options is reasonably certain and within the control of the Company. There is generally no readily determinable discount rate implicit in the Company's leases. Accordingly, the Company uses its incremental borrowing rate for a term that corresponds to the applicable lease term in order to measure its lease liabilities. The amounts of the Company's right-of-use asset and current and non-current lease liabilities are presented separately on the Condensed Consolidated Balance Sheet. Substantially all of the Company's leases are operating leases as of October 31, 2020 and 2019. The Company records lease expense within Cost of sales for leases of manufacturing facilities and within Selling, general and administrative expenses for all other leases. Amounts recognized in the Condensed Consolidated Statement of Earnings were as follows: Three Months Ended Nine Months Ended (in millions) 2020 2019 2020 2019 Fixed operating lease expense $ 76.4 $ 79.2 $ 225.0 $ 234.2 Variable operating lease expense a 40.6 40.3 77.9 110.7 Sublease income (1.3) (1.7) (3.8) (4.1) Net lease expense $ 115.7 $ 117.8 $ 299.1 $ 340.8 a Includes a credit of $10.0 million and $31.4 million in the three and nine months ended October 31, 2020, respectively, related to rent concessions negotiated in connection with retail store closures due to COVID-19. The weighted average remaining lease term was seven years and the weighted average discount rate was 3.6% for all of the Company's operating leases as of October 31, 2020. The following table provides supplemental cash flow information related to the Company's operating leases: Nine Months Ended (in millions) 2020 2019 Cash flows from operating activities attributable to operating leases $ 228.0 $ 228.1 Right-of-use assets obtained in exchange for operating lease liabilities 183.3 206.4 The following table reconciles the undiscounted cash flows expected to be paid in each of the next five fiscal years and thereafter to the operating lease liability recorded on the Condensed Consolidated Balance Sheet for operating leases existing as of October 31, 2020: Years ending January 31, Minimum Lease Payments as of October 31, 2020 (in millions) 2021 * $ 47.3 2022 288.3 2023 244.2 2024 210.4 2025 161.6 Thereafter 450.0 Total minimum lease payments 1,401.8 Less: amount of total minimum lease payments representing interest (180.0) Present value of future total minimum lease payments 1,221.8 Less: current portion of lease liabilities (225.4) Long-term lease liabilities $ 996.4 * This amount represents minimum lease payments for the three month period from November 1, 2020 to January 31, 2021. As of October 31, 2020, there were 11 executed agreements in respect of store relocations, new stores, office space and other facilities without commencement dates, which had total commitments of $47.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Oct. 31, 2020</t>
        </is>
      </c>
      <c r="C1" s="2" t="inlineStr">
        <is>
          <t>Jan. 31, 2020</t>
        </is>
      </c>
      <c r="D1" s="2" t="inlineStr">
        <is>
          <t>Oct. 31, 2019</t>
        </is>
      </c>
    </row>
    <row r="2">
      <c r="A2" s="3" t="inlineStr">
        <is>
          <t>Current assets:</t>
        </is>
      </c>
    </row>
    <row r="3">
      <c r="A3" s="4" t="inlineStr">
        <is>
          <t>Cash and cash equivalents</t>
        </is>
      </c>
      <c r="B3" s="6" t="n">
        <v>1145.7</v>
      </c>
      <c r="C3" s="6" t="n">
        <v>874.7</v>
      </c>
      <c r="D3" s="6" t="n">
        <v>489.6</v>
      </c>
    </row>
    <row r="4">
      <c r="A4" s="4" t="inlineStr">
        <is>
          <t>Short-term investments</t>
        </is>
      </c>
      <c r="B4" s="5" t="n">
        <v>0</v>
      </c>
      <c r="C4" s="7" t="n">
        <v>22.7</v>
      </c>
      <c r="D4" s="5" t="n">
        <v>40</v>
      </c>
    </row>
    <row r="5">
      <c r="A5" s="4" t="inlineStr">
        <is>
          <t>Accounts receivable, net</t>
        </is>
      </c>
      <c r="B5" s="7" t="n">
        <v>200.3</v>
      </c>
      <c r="C5" s="5" t="n">
        <v>240</v>
      </c>
      <c r="D5" s="5" t="n">
        <v>218</v>
      </c>
    </row>
    <row r="6">
      <c r="A6" s="4" t="inlineStr">
        <is>
          <t>Inventories, net</t>
        </is>
      </c>
      <c r="B6" s="7" t="n">
        <v>2485.1</v>
      </c>
      <c r="C6" s="7" t="n">
        <v>2463.9</v>
      </c>
      <c r="D6" s="5" t="n">
        <v>2577</v>
      </c>
    </row>
    <row r="7">
      <c r="A7" s="4" t="inlineStr">
        <is>
          <t>Prepaid expenses and other current assets</t>
        </is>
      </c>
      <c r="B7" s="7" t="n">
        <v>318.8</v>
      </c>
      <c r="C7" s="7" t="n">
        <v>274.2</v>
      </c>
      <c r="D7" s="7" t="n">
        <v>276.2</v>
      </c>
    </row>
    <row r="8">
      <c r="A8" s="4" t="inlineStr">
        <is>
          <t>Total current assets</t>
        </is>
      </c>
      <c r="B8" s="7" t="n">
        <v>4149.9</v>
      </c>
      <c r="C8" s="7" t="n">
        <v>3875.5</v>
      </c>
      <c r="D8" s="7" t="n">
        <v>3600.8</v>
      </c>
    </row>
    <row r="9">
      <c r="A9" s="4" t="inlineStr">
        <is>
          <t>Operating lease right-of-use assets</t>
        </is>
      </c>
      <c r="B9" s="7" t="n">
        <v>1108.1</v>
      </c>
      <c r="C9" s="7" t="n">
        <v>1102.7</v>
      </c>
      <c r="D9" s="7" t="n">
        <v>1065.5</v>
      </c>
    </row>
    <row r="10">
      <c r="A10" s="4" t="inlineStr">
        <is>
          <t>Property, plant and equipment, net</t>
        </is>
      </c>
      <c r="B10" s="7" t="n">
        <v>1112.2</v>
      </c>
      <c r="C10" s="7" t="n">
        <v>1098.8</v>
      </c>
      <c r="D10" s="7" t="n">
        <v>1043.5</v>
      </c>
    </row>
    <row r="11">
      <c r="A11" s="4" t="inlineStr">
        <is>
          <t>Deferred income taxes</t>
        </is>
      </c>
      <c r="B11" s="7" t="n">
        <v>228.6</v>
      </c>
      <c r="C11" s="7" t="n">
        <v>225.2</v>
      </c>
      <c r="D11" s="7" t="n">
        <v>217.7</v>
      </c>
    </row>
    <row r="12">
      <c r="A12" s="4" t="inlineStr">
        <is>
          <t>Other assets, net</t>
        </is>
      </c>
      <c r="B12" s="7" t="n">
        <v>336.5</v>
      </c>
      <c r="C12" s="7" t="n">
        <v>357.9</v>
      </c>
      <c r="D12" s="7" t="n">
        <v>331.5</v>
      </c>
    </row>
    <row r="13">
      <c r="A13" s="4" t="inlineStr">
        <is>
          <t>Total Assets</t>
        </is>
      </c>
      <c r="B13" s="7" t="n">
        <v>6935.3</v>
      </c>
      <c r="C13" s="7" t="n">
        <v>6660.1</v>
      </c>
      <c r="D13" s="5" t="n">
        <v>6259</v>
      </c>
    </row>
    <row r="14">
      <c r="A14" s="3" t="inlineStr">
        <is>
          <t>Current liabilities:</t>
        </is>
      </c>
    </row>
    <row r="15">
      <c r="A15" s="4" t="inlineStr">
        <is>
          <t>Short-term borrowings</t>
        </is>
      </c>
      <c r="B15" s="7" t="n">
        <v>543.1</v>
      </c>
      <c r="C15" s="7" t="n">
        <v>147.9</v>
      </c>
      <c r="D15" s="7" t="n">
        <v>89.90000000000001</v>
      </c>
    </row>
    <row r="16">
      <c r="A16" s="4" t="inlineStr">
        <is>
          <t>Accounts payable and accrued liabilities</t>
        </is>
      </c>
      <c r="B16" s="7" t="n">
        <v>439.8</v>
      </c>
      <c r="C16" s="7" t="n">
        <v>541.5</v>
      </c>
      <c r="D16" s="7" t="n">
        <v>491.9</v>
      </c>
    </row>
    <row r="17">
      <c r="A17" s="4" t="inlineStr">
        <is>
          <t>Current portion of operating lease liabilities</t>
        </is>
      </c>
      <c r="B17" s="7" t="n">
        <v>225.4</v>
      </c>
      <c r="C17" s="7" t="n">
        <v>202.8</v>
      </c>
      <c r="D17" s="7" t="n">
        <v>211.2</v>
      </c>
    </row>
    <row r="18">
      <c r="A18" s="4" t="inlineStr">
        <is>
          <t>Income taxes payable</t>
        </is>
      </c>
      <c r="B18" s="7" t="n">
        <v>22.7</v>
      </c>
      <c r="C18" s="7" t="n">
        <v>16.4</v>
      </c>
      <c r="D18" s="7" t="n">
        <v>21.8</v>
      </c>
    </row>
    <row r="19">
      <c r="A19" s="4" t="inlineStr">
        <is>
          <t>Merchandise credits and deferred revenue</t>
        </is>
      </c>
      <c r="B19" s="7" t="n">
        <v>68.8</v>
      </c>
      <c r="C19" s="7" t="n">
        <v>61.8</v>
      </c>
      <c r="D19" s="7" t="n">
        <v>62.4</v>
      </c>
    </row>
    <row r="20">
      <c r="A20" s="4" t="inlineStr">
        <is>
          <t>Total current liabilities</t>
        </is>
      </c>
      <c r="B20" s="7" t="n">
        <v>1299.8</v>
      </c>
      <c r="C20" s="7" t="n">
        <v>970.4</v>
      </c>
      <c r="D20" s="7" t="n">
        <v>877.2</v>
      </c>
    </row>
    <row r="21">
      <c r="A21" s="4" t="inlineStr">
        <is>
          <t>Long-term debt</t>
        </is>
      </c>
      <c r="B21" s="5" t="n">
        <v>888</v>
      </c>
      <c r="C21" s="7" t="n">
        <v>884.1</v>
      </c>
      <c r="D21" s="7" t="n">
        <v>883.8</v>
      </c>
    </row>
    <row r="22">
      <c r="A22" s="4" t="inlineStr">
        <is>
          <t>Pension/postretirement benefit obligations</t>
        </is>
      </c>
      <c r="B22" s="7" t="n">
        <v>381.3</v>
      </c>
      <c r="C22" s="7" t="n">
        <v>374.5</v>
      </c>
      <c r="D22" s="7" t="n">
        <v>289.8</v>
      </c>
    </row>
    <row r="23">
      <c r="A23" s="4" t="inlineStr">
        <is>
          <t>Long-term portion of operating lease liabilities</t>
        </is>
      </c>
      <c r="B23" s="7" t="n">
        <v>996.4</v>
      </c>
      <c r="C23" s="7" t="n">
        <v>1008.4</v>
      </c>
      <c r="D23" s="7" t="n">
        <v>966.7</v>
      </c>
    </row>
    <row r="24">
      <c r="A24" s="4" t="inlineStr">
        <is>
          <t>Other long-term liabilities</t>
        </is>
      </c>
      <c r="B24" s="7" t="n">
        <v>91.09999999999999</v>
      </c>
      <c r="C24" s="7" t="n">
        <v>87.3</v>
      </c>
      <c r="D24" s="5" t="n">
        <v>99</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row>
    <row r="27">
      <c r="A27" s="4" t="inlineStr">
        <is>
          <t>Preferred Stock, $0.01 par value; authorized 2.0 shares, none issued and outstanding</t>
        </is>
      </c>
      <c r="B27" s="5" t="n">
        <v>0</v>
      </c>
      <c r="C27" s="5" t="n">
        <v>0</v>
      </c>
      <c r="D27" s="5" t="n">
        <v>0</v>
      </c>
    </row>
    <row r="28">
      <c r="A28" s="4" t="inlineStr">
        <is>
          <t>Common Stock, $0.01 par value; authorized 240.0 shares, issued and outstanding 121.4, 121.2, 119.9</t>
        </is>
      </c>
      <c r="B28" s="7" t="n">
        <v>1.2</v>
      </c>
      <c r="C28" s="7" t="n">
        <v>1.2</v>
      </c>
      <c r="D28" s="7" t="n">
        <v>1.2</v>
      </c>
    </row>
    <row r="29">
      <c r="A29" s="4" t="inlineStr">
        <is>
          <t>Additional paid-in capital</t>
        </is>
      </c>
      <c r="B29" s="7" t="n">
        <v>1408.5</v>
      </c>
      <c r="C29" s="7" t="n">
        <v>1387.3</v>
      </c>
      <c r="D29" s="5" t="n">
        <v>1275</v>
      </c>
    </row>
    <row r="30">
      <c r="A30" s="4" t="inlineStr">
        <is>
          <t>Retained earnings</t>
        </is>
      </c>
      <c r="B30" s="7" t="n">
        <v>2078.6</v>
      </c>
      <c r="C30" s="7" t="n">
        <v>2207.6</v>
      </c>
      <c r="D30" s="7" t="n">
        <v>2076.7</v>
      </c>
    </row>
    <row r="31">
      <c r="A31" s="4" t="inlineStr">
        <is>
          <t>Accumulated other comprehensive loss, net of tax</t>
        </is>
      </c>
      <c r="B31" s="7" t="n">
        <v>-221.1</v>
      </c>
      <c r="C31" s="7" t="n">
        <v>-273.2</v>
      </c>
      <c r="D31" s="5" t="n">
        <v>-223</v>
      </c>
    </row>
    <row r="32">
      <c r="A32" s="4" t="inlineStr">
        <is>
          <t>Total Tiffany &amp; Co. stockholders' equity</t>
        </is>
      </c>
      <c r="B32" s="7" t="n">
        <v>3267.2</v>
      </c>
      <c r="C32" s="7" t="n">
        <v>3322.9</v>
      </c>
      <c r="D32" s="7" t="n">
        <v>3129.9</v>
      </c>
    </row>
    <row r="33">
      <c r="A33" s="4" t="inlineStr">
        <is>
          <t>Non-controlling interests</t>
        </is>
      </c>
      <c r="B33" s="7" t="n">
        <v>11.5</v>
      </c>
      <c r="C33" s="7" t="n">
        <v>12.5</v>
      </c>
      <c r="D33" s="7" t="n">
        <v>12.6</v>
      </c>
    </row>
    <row r="34">
      <c r="A34" s="4" t="inlineStr">
        <is>
          <t>Total stockholders' equity</t>
        </is>
      </c>
      <c r="B34" s="7" t="n">
        <v>3278.7</v>
      </c>
      <c r="C34" s="7" t="n">
        <v>3335.4</v>
      </c>
      <c r="D34" s="7" t="n">
        <v>3142.5</v>
      </c>
    </row>
    <row r="35">
      <c r="A35" s="4" t="inlineStr">
        <is>
          <t>Total Liabilities and Stockholders' Equity</t>
        </is>
      </c>
      <c r="B35" s="6" t="n">
        <v>6935.3</v>
      </c>
      <c r="C35" s="6" t="n">
        <v>6660.1</v>
      </c>
      <c r="D35" s="8" t="n">
        <v>6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Litigation Litigation Matters. The Company is from time to time involved in routine litigation incidental to the conduct of its business, including proceedings to protect its trademark rights, litigation with parties claiming infringement of patents and other intellectual property rights by the Company, litigation instituted by persons alleged to have been injured upon premises under the Company's control and litigation with present and former employees and customers. Although litigation with present and former employees is routine and incidental to the conduct of the Company's business, as well as for any business employing significant numbers of employees, such litigation can result in large monetary awards when a civil jury is allowed to determine compensatory and/or punitive damages for actions such as those claiming discrimination on the basis of age, gender, race, religion, disability or other legally-protected characteristic or for termination of employment that is wrongful or in violation of implied contracts. However, the Company believes that all such litigation currently pending to which it is a party or to which its properties are subject will be resolved without any material adverse effect on the Company's financial position, earnings or cash flows. Costco Matter. On February 14, 2013, Tiffany and Company and Tiffany (NJ) LLC (collectively, the "Tiffany plaintiffs") initiated a lawsuit against Costco Wholesale Corp. ("Costco") for trademark infringement, false designation of origin and unfair competition, trademark dilution and trademark counterfeiting (the "Costco Litigation"). The Tiffany plaintiffs sought injunctive relief, monetary recovery and statutory damages on account of Costco's use of "Tiffany" on signs in the jewelry cases at Costco stores used to describe certain diamond engagement rings that were not manufactured by Tiffany. Costco filed a counterclaim arguing that the TIFFANY trademark was a generic term for multi-pronged ring settings and seeking to have the trademark invalidated, modified or partially canceled in that respect. On September 8, 2015, the U.S. District Court for the Southern District of New York (the "District Court") granted the Tiffany plaintiffs' motion for summary judgment of liability in its entirety, dismissing Costco's genericism counterclaim and finding that Costco was liable for trademark infringement, trademark counterfeiting and unfair competition under New York law in its use of "Tiffany" on the above-referenced signs. On September 29, 2016, a civil jury rendered its verdict, finding that Costco's profits on the sale of the infringing rings should be awarded at $5.5 million, and further finding that an award of punitive damages was warranted. On October 5, 2016, the jury awarded $8.25 million in punitive damages. The aggregate award of $13.75 million was not final at that time, as it remained subject to post-verdict motion practice and ultimately to adjustment by the District Court. On August 14, 2017, the District Court issued its ruling, finding that the Tiffany plaintiffs were entitled to recover (i) $11.1 million in respect of Costco's profits on the sale of the infringing rings (which amount was three times the amount of such profits, as determined by the District Court); (ii) prejudgment interest on such amount (calculated at the applicable statutory rate) from February 15, 2013 through August 14, 2017; (iii) an additional $8.25 million in punitive damages; and (iv) Tiffany's reasonable attorneys' fees, and, on August 24, 2017, the District Court entered judgment in the amount of $21.0 million in favor of the Tiffany plaintiffs (reflecting items (i) through (iii) above). On February 7, 2019, the District Court awarded the Tiffany plaintiffs $5.9 million in respect of the aforementioned attorneys' fees and costs, bringing the total judgment to $26.9 million. Costco had filed an appeal from the judgment before the Second Circuit Court of Appeals (the "Circuit Court"), which presided over an appellate hearing on January 23, 2020. The Circuit Court issued its ruling on August 17, 2020, finding that the District Court should have allowed the question of Costco’s liability for trademark infringement and trademark counterfeiting to be presented to a jury in the first instance, rather than decided by the District Court judge. The Circuit Court accordingly vacated the judgment of the District Court and remanded the matter for trial by jury on the issues of trademark infringement, trademark counterfeiting and punitive damages. As the judgment originally awarded by the District Court to the Tiffany plaintiffs has been vacated, the Company has not recorded any amount in its consolidated financial statements related to this matter as of October 31, 2020. The Company intends to continue to vigorously pursue this matter and expects that this matter will not ultimately be resolved until, at the earliest, a future date during the Company's fiscal year ending January 31, 2022. Environmental Matter In 2005, the U.S. Environmental Protection Agency ("EPA") designated a 17-mile stretch of the Passaic River (the "River") part of the Diamond Alkali "Superfund" site. This designation resulted from the detection of hazardous substances emanating from the site, which was previously home to the Diamond Shamrock Corporation, a manufacturer of pesticides and herbicides. Under the Superfund law, the EPA will negotiate with potentially responsible parties to agree on remediation approaches and may also enter into settlement agreements pursuant to an allocation process. The Company, which operated a silverware manufacturing facility near a tributary of the River from approximately 1897 to 1985, is one of more than 300 parties (the "Potentially Responsible Parties") designated in litigation as potentially responsible parties with respect to the River. The EPA issued general notice letters to 125 of these parties. The Company, along with approximately 70 other Potentially Responsible Parties (collectively, the "Cooperating Parties Group" or "CPG") voluntarily entered into an Administrative Settlement Agreement and Order on Consent ("AOC") with the EPA in May 2007 to perform a Remedial Investigation/Feasibility Study (the "RI/FS") of the lower 17 miles of the River. In June 2012, most of the CPG voluntarily entered into a second AOC related to focused remediation actions at Mile 10.9 of the River. The actions under the Mile 10.9 AOC are complete (except for continued monitoring), the Remedial Investigation ("RI") portion of the RI/FS was submitted to the EPA on February 19, 2015, and the Feasibility Study ("FS") portion of the RI/FS was submitted to the EPA on April 30, 2015. The Company nonetheless remained in the CPG until October 24, 2017. The Company has accrued for its financial obligations under both AOCs, which have not been material to its financial position or results of operations in previous financial periods or on a cumulative basis. The FS presented and evaluated three options for remediating the lower 17 miles of the River, including the approach recommended by the EPA in its Focused Feasibility Study discussed below, as well as a fourth option of taking no action, and recommended an approach for a targeted remediation of the entire 17-mile stretch of the River. The estimated cost of the approach recommended by the CPG in the FS is approximately $483.0 million. The RI and FS are being reviewed by the EPA and other governmental agencies and stakeholders. Ultimately, the Company expects that the EPA will identify and negotiate with any or all of the potentially responsible parties regarding any remediation action that may be necessary, and issue a Record of Decision with a proposed approach to remediating the entire lower 17-mile stretch of the River. Separately, on April 11, 2014, the EPA issued a proposed plan for remediating the lower eight miles of the River, which is supported by a Focused Feasibility Study (the "FFS"). The FFS evaluated three remediation options, as well as a fourth option of taking no action. Following a public review and comment period and the EPA's review of comments received, the EPA issued a Record of Decision on March 4, 2016 that set forth a remediation plan for the lower eight miles of the River (the "RoD Remediation"). The RoD Remediation is estimated by the EPA to cost $1.38 billion. The Record of Decision did not identify any party or parties as being responsible for the design of the remediation or for the remediation itself. The EPA did note that it estimates the design of the necessary remediation activities will take three On March 31, 2016, the EPA issued a letter to approximately 100 companies (including the Company) (collectively, the "notified companies") notifying them of potential liability for the RoD Remediation and of the EPA's planned approach to addressing the cost of the RoD Remediation, which included the possibility of a de-minimis cash-out settlement (the "settlement option") for certain parties. In April of 2016, the Company notified the EPA of its interest in pursuing the settlement option, and accordingly recorded an immaterial liability representing its best estimate of its minimum liability for the RoD Remediation, which was based on the amount of a potential de-minimis settlement. On March 30, 2017, the EPA issued offers related to the settlement option to 20 parties; while the Company was not one of the parties receiving such an offer, the EPA indicated at that time that the settlement option might be made available to additional parties beyond those notified on March 30, 2017. On October 24, 2019, the EPA informed certain of the notified parties (including the Company) that the early settlement option would not be made available to them at that time. In the absence of a viable settlement option with the EPA, the Company is unable to determine its participation in the overall RoD Remediation, if any, relative to the other potentially responsible parties, or the allocation of the estimated cost thereof among the potentially responsible parties, until such time as the EPA reaches an agreement with any potentially responsible party or parties to fund the RoD Remediation (or pursues legal or administrative action to require any potentially responsible party or parties to perform, or pay for, the RoD Remediation). With respect to the RI/FS (which is distinct from the RoD Remediation), until a Record of Decision is issued with respect to the RI/FS, neither the ultimate remedial approach for the remaining upper nine miles of the relevant 17-mile stretch of the River and its cost, nor the Company's participation, if any, relative to the other potentially responsible parties in this approach and cost, can be determined. In October 2016, the EPA announced that it entered into a legal agreement with Occidental Chemical Corporation ("OCC"), pursuant to which OCC agreed to spend $165.0 million to perform the engineering and design work required in advance of the clean-up contemplated by the RoD Remediation. OCC has waived any rights to collect contribution from the Company (the "Waiver") for certain costs, including those associated with such engineering and design work, incurred by OCC through July 14, 2016. However, on June 29, 2018, OCC filed a lawsuit in the United States District Court for the District of New Jersey against Tiffany and Company and 119 other companies (the "defendant companies") seeking to have the defendant companies reimburse OCC for certain response costs incurred by OCC in connection with its and its predecessors' remediation work relating to the River, other than those costs subject to the Waiver. OCC is also seeking a declaratory judgment to hold the defendant companies liable for their alleged shares of future response costs, including costs related to the RoD Remediation. The suit does not quantify damages sought, and the Company is unable to determine at this time whether, or to what extent, the OCC lawsuit will impact the cost allocation described in the immediately preceding paragraph or will otherwise result in any liabilities for the Company. Given the uncertainties described above, the Company's liability, if any, beyond that already recorded for its obligation under the 2007 AOC and the Mile 10.9 AOC, cannot be determined at this time. However, the Company does not expect that its ultimate liability related to the relevant 17-mile stretch of the River will be material to its financial position, in light of the number of companies that have previously been identified as Potentially Responsible Parties (i.e., the more than 300 parties that were initially designated in litigation as potentially responsible parties), which includes, but goes well beyond those approximately 70 CPG member companies that participated in the 2007 AOC and the Mile 10.9 AOC, and the Company's relative participation in the costs related to the 2007 AOC and Mile 10.9 AOC. It is nonetheless possible that any resulting liability when the uncertainties discussed above are resolved could be material to the Company's results of operations or cash flows in the period in which such uncertainties are resolved. Other In the normal course of business, the Company entrusts precious scrap metals generated through its internal manufacturing operations to metal refiners. In November 2018, one such refiner filed for relief under chapter 11 of the U.S. Bankruptcy Code. As a result, the Company recognized a charge of $8.5 million during the three months ended October 31, 2018, which represented the carrying value of such precious scrap metals entrusted to the refiner, net of expected insurance recoveries. During the three months ended April 30, 2020, the Company was notified by its insurers that the Company's insurance claim was denied. Thereafter, the Company recognized a related charge of $12.3 million during the three months ended April 30, 2020 in order to fully reserve for the asset representing the expected insurance recoveries in this matter. The Company believes that the insurers' coverage denial is without merit and that the Company's insurance claim is valid and enforceable. The Company is continuing to pursue collection thereof from its insurers. During 2018, the Company received an offer of AUD $48.0 million as compensation for the previous acquisition of the premises containing one of its leased retail stores and an administrative office in Sydney, Australia under compulsory acquisition laws in Australia. The Company did not accept the offer of compensation and filed an appeal of the compensation amount with the Land and Environment Court in Australia. In accordance with local law, the Company received an advance payment of 90% ($31.1 million, based on foreign currency exchange rates on the date of receipt) of the offered compensation during the fourth quarter of 2018. The Company did not recognize any gain at that time as the Company could not determine an amount, or any minimum amount, it ultimately expected to realize in connection with the matter during the appeals process. During the three months ended April 30, 2020, the Company accepted a revised offer of compensation of AUD $50.5 million and recognized a related gain of $31.4 million within Other expense (income), net on the Condensed Consolidated Statement of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0</t>
        </is>
      </c>
    </row>
    <row r="3">
      <c r="A3" s="3" t="inlineStr">
        <is>
          <t>Equity [Abstract]</t>
        </is>
      </c>
    </row>
    <row r="4">
      <c r="A4" s="4" t="inlineStr">
        <is>
          <t>Stockholders' Equity</t>
        </is>
      </c>
      <c r="B4" s="4" t="inlineStr">
        <is>
          <t>STOCKHOLDERS' EQUITY Accumulated Other Comprehensive Loss (in millions) October 31, 2020 January 31, 2020 October 31, 2019 Accumulated other comprehensive loss, net of tax: Foreign currency translation adjustments $ (102.2) $ (130.4) $ (131.8) Deferred hedging gain (loss) 16.7 5.4 (4.0) Net unrealized loss on benefit plans (135.6) (148.2) (87.2) $ (221.1) $ (273.2) $ (223.0) Additions to and reclassifications out of accumulated other comprehensive earnings (loss) were as follows: Three Months Ended Nine Months Ended ( in millions ) 2020 2019 2020 2019 Foreign currency translation adjustments $ 7.2 $ 2.8 $ 26.1 $ (23.5) Income tax benefit (expense) 0.1 0.3 2.1 (0.3) Foreign currency translation adjustments, net of tax 7.3 3.1 28.2 (23.8) Unrealized gain on hedging instruments 3.9 14.4 16.9 36.6 Reclassification adjustment for gain included in net earnings a (3.6) (2.7) (1.4) (4.8) Income tax expense (0.7) (2.8) (4.2) (6.5) Unrealized (loss) gain on hedging instruments, net of tax (0.4) 8.9 11.3 25.3 Amortization of net loss included in net earnings b 5.5 2.8 16.6 8.4 Amortization of prior service credit included in net earnings b — (0.1) (0.1) (0.4) Income tax expense (1.3) (0.7) (3.9) (1.7) Net unrealized gain on benefit plans, net of tax 4.2 2.0 12.6 6.3 Total other comprehensive earnings, net of tax $ 11.1 $ 14.0 $ 52.1 $ 7.8 a These gains are reclassified into Cost of sales, Interest expense and financing costs and Other expense (income), net (see "Note 9. Hedging Instruments" for additional details). b These losses are included in the computation of net periodic benefit cost (see "Note 14. Employee Benefit Plans" for additional details) and are reclassified into Other expense (income), net. Share Repurchase Program. In May 2018, the Registrant's Board of Directors approved a new share repurchase program (the "2018 Program"). The 2018 Program, which became effective June 1, 2018 and expires on January 31, 2022, authorizes the Company to repurchase up to $1.0 billion of its Common Stock through open market transactions, including through Rule 10b5-1 plans and one or more accelerated share repurchase or other structured repurchase transactions, and/or privately negotiated transactions. As of October 31, 2020, $471.6 million remained available under the 2018 Program; however, pursuant to the terms of the Merger Agreement, and subject to certain limited exceptions, the Company may not repurchase its Common Stock other than in connection with the forfeiture provisions of Company equity awards or the cashless exercise or tax withholding provisions of such Company equity awards, in each case, granted under the Company's stock-based compensation plans. Accordingly, the Company did not repurchase any shares of its Common Stock during the nine months ended October 31, 2020 pursuant to the 2018 Program, and does not expect to repurchase any shares of its Common Stock in connection with the 2018 Program prior to the Merger or earlier termination of the Merger Agreement. The Company's share repurchase activity was as follows: Three Months Ended Nine Months Ended (in millions, except per share amounts) 2020 2019 2020 2019 Cost of repurchases $ — $ 78.0 $ — $ 163.4 Shares repurchased and retired — 0.9 — 1.8 Average cost per share $ — $ 88.42 $ — $ 91.15 Cash Dividends . The Company's Board of Directors declared quarterly dividends of $0.58 per share of Common Stock in the three months ended October 31, 2020 and 2019 and $1.74 and $1.71 per share of Common Stock in the nine months ended October 31, 2020 and 2019, respectively. Cumulative effect adjustment from adoption of new accounting standards . The amounts presented within this line item on the Condensed Consolidated Statement of Stockholders' Equity represent the effects of the Company's adoption, on a modified retrospective basis, of ASU 2016-13 – Financial Instruments – Credit Losses: Measurement of Credit Losses on Financial Instruments (as discussed in "Note 3. New Accounting Standards") for the nine months ended October 31, 2020, and ASU 2016-02 – Leases and ASU 2018-02 – Income Statement – Reporting Comprehensive Income: Reclassification of Certain Tax Effects from Accumulated Other Comprehensive Income for the nine months ended Octo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Oct. 31, 2020</t>
        </is>
      </c>
    </row>
    <row r="3">
      <c r="A3" s="3" t="inlineStr">
        <is>
          <t>Retirement Benefits [Abstract]</t>
        </is>
      </c>
    </row>
    <row r="4">
      <c r="A4" s="4" t="inlineStr">
        <is>
          <t>Employee Benefit Plans</t>
        </is>
      </c>
      <c r="B4" s="4" t="inlineStr">
        <is>
          <t>EMPLOYEE BENEFIT PLANS The Company maintains several pension and retirement plans and provides certain health-care and life insurance benefits. Net periodic pension and other postretirement benefit expense included the following components: Three Months Ended October 31, Pension Benefits Other (in millions) 2020 2019 2020 2019 Net Periodic Benefit Cost: Service cost $ 4.8 $ 4.3 $ 0.8 $ 0.6 Interest cost 7.4 8.1 0.7 0.8 Expected return on plan assets (9.7) (9.2) — — Amortization of prior service credit — — — (0.1) Amortization of net loss 5.5 2.8 — — Net expense $ 8.0 $ 6.0 $ 1.5 $ 1.3 Nine Months Ended October 31, Pension Benefits Other (in millions) 2020 2019 2020 2019 Net Periodic Benefit Cost: Service cost $ 14.3 $ 12.8 $ 2.4 $ 1.9 Interest cost 22.1 24.4 2.2 2.5 Expected return on plan assets (29.0) (27.6) — — Amortization of prior service credit — — (0.1) (0.4) Amortization of net loss 16.5 8.4 0.1 — Net expense $ 23.9 $ 18.0 $ 4.6 $ 4.0 The components of net periodic benefit cost other than the service cost component are included in Other expense (income), net on the Condensed Consolidated Statement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1, 2020</t>
        </is>
      </c>
    </row>
    <row r="3">
      <c r="A3" s="3" t="inlineStr">
        <is>
          <t>Segment Reporting [Abstract]</t>
        </is>
      </c>
    </row>
    <row r="4">
      <c r="A4" s="4" t="inlineStr">
        <is>
          <t>Segment Information</t>
        </is>
      </c>
      <c r="B4" s="4" t="inlineStr">
        <is>
          <t>SEGMENT INFORMATION The Company's reportable segments are as follows: • Americas includes sales in Company-operated TIFFANY &amp; CO. stores in the United States, Canada and Latin America, as well as sales of TIFFANY &amp; CO. products in certain markets through Internet, catalog, business-to-business and wholesale operations; • Asia-Pacific includes sales in Company-operated TIFFANY &amp; CO. stores, as well as sales of TIFFANY &amp; CO. products in certain markets through Internet, business-to-business and wholesale operations; • Japan includes sales in Company-operated TIFFANY &amp; CO. stores, as well as sales of TIFFANY &amp; CO. products through Internet, business-to-business and wholesale operations; • Europe includes sales in Company-operated TIFFANY &amp; CO. stores, as well as sales of TIFFANY &amp; CO. products in certain markets through Internet and wholesale operations; and • Other consists of all non-reportable segments. Other includes the Emerging Markets region, which includes sales in Company-operated TIFFANY &amp; CO. stores and wholesale operations in the Middle East. In addition, Other includes wholesale sales of diamonds as well as earnings received from third-party licensing agreements. Certain information relating to the Company's segments is set forth below: Three Months Ended Nine Months Ended (in millions) 2020 2019 2020 2019 Net sales: Americas $ 354.4 $ 422.5 $ 826.2 $ 1,283.6 Asia-Pacific 381.7 294.1 854.3 915.8 Japan 155.7 169.3 353.1 469.3 Europe 104.2 111.3 249.3 330.0 Total reportable segments 996.0 997.2 2,282.9 2,998.7 Other 12.2 17.4 27.9 67.4 $ 1,008.2 $ 1,014.6 $ 2,310.8 $ 3,066.1 Earnings (loss) from operations*: Americas $ 33.9 $ 60.5 $ (12.0) $ 204.3 Asia-Pacific 124.7 42.9 213.3 202.1 Japan 61.9 57.4 113.6 167.0 Europe 18.1 12.1 20.7 44.1 Total reportable segments 238.6 172.9 335.6 617.5 Other (4.6) (3.6) (14.7) (2.2) $ 234.0 $ 169.3 $ 320.9 $ 615.3 * Represents earnings (loss) from operations before (i) unallocated corporate expenses, (ii) Interest expense and financing costs, (iii) Other expense (income), net and (iv) other operating expenses. The following table sets forth a reconciliation of the segments' earnings from operations to the Company's consolidated Earnings from operations before income taxes: Three Months Ended Nine Months Ended (in millions) 2020 2019 2020 2019 Earnings from operations for segments $ 234.0 $ 169.3 $ 320.9 $ 615.3 Unallocated corporate expenses (50.6) (50.8) (146.7) (151.7) Interest expense and financing costs (10.7) (9.2) (31.6) (29.4) Other expense (income), net (5.7) (4.2) 20.6 (2.2) Other operating expenses (18.4) — (55.0) — Earnings from operations before income taxes $ 148.6 $ 105.1 $ 108.2 $ 432.0 Unallocated corporate expenses include certain costs related to administrative support functions which the Company does not allocate to its segments. Such unallocated costs include those for centralized information technology, finance, legal and human resources depar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31, 2020</t>
        </is>
      </c>
    </row>
    <row r="3">
      <c r="A3" s="3" t="inlineStr">
        <is>
          <t>Subsequent Events [Abstract]</t>
        </is>
      </c>
    </row>
    <row r="4">
      <c r="A4" s="4" t="inlineStr">
        <is>
          <t>Subsequent Event</t>
        </is>
      </c>
      <c r="B4" s="4" t="inlineStr">
        <is>
          <t>SUBSEQUENT EVENT Dividend declaration . On November 19, 2020, the Company's Board of Directors approved a quarterly dividend of $0.58 per share of Common Stock. This quarterly dividend will be paid on December 22, 2020 to shareholders of record on December 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Policies)</t>
        </is>
      </c>
      <c r="B1" s="2" t="inlineStr">
        <is>
          <t>9 Months Ended</t>
        </is>
      </c>
    </row>
    <row r="2">
      <c r="B2" s="2" t="inlineStr">
        <is>
          <t>Oct. 31, 2020</t>
        </is>
      </c>
    </row>
    <row r="3">
      <c r="A3" s="3" t="inlineStr">
        <is>
          <t>Accounting Policies [Abstract]</t>
        </is>
      </c>
    </row>
    <row r="4">
      <c r="A4" s="4" t="inlineStr">
        <is>
          <t>Recently Issued Accounting Standards and Recently Adopted Accounting Standards</t>
        </is>
      </c>
      <c r="B4" s="4" t="inlineStr">
        <is>
          <t>Recently Issued Accounting Standards In December 2019, the FASB issued ASU 2019-12 – Income Taxes (ASC 740): Simplifying the Accounting for Income Taxes . This guidance simplifies the approach for intraperiod tax allocations, the methodology for calculating income taxes in an interim period, and the recognition of deferred tax liabilities for outside basis differences. This guidance also clarifies and simplifies other areas of ASC 740. This ASU is effective for fiscal years, and interim periods within those fiscal years, beginning after December 15, 2020. Early adoption is permitted. Management is currently evaluating the impact of this ASU on the consolidated financial statements. Recently Adopted Accounting Standards In June 2016, the FASB issued ASU 2016-13 – Financial Instruments – Credit Losses: Measurement of Credit Losses on Financial Instruments . ASU 2016-13 amends the impairment model to utilize an expected loss methodology in place of the currently used incurred loss methodology, which results in more timely recognition of losses. The new standard applies to financial assets measured at amortized cost basis, including receivables that result from revenue transactions and held-to-maturity debt securities. The Company adopted this ASU on February 1, 2020 by applying its provisions prospectively and recognizing a cumulative-effect adjustment to the opening balance of retained earnings as of February 1, 2020. The adoption of this ASU did not have a significant impact on the Company's condensed consolidated financial statements. In August 2018, the FASB issued ASU 2018-15 – Intangibles – Goodwill and Other – Internal-Use Software : Customer's Accounting for Implementation Costs Incurred in a Cloud Computing Arrangement That Is a Service Contract . ASU 2018-15 aligns the requirements for capitalizing implementation costs in such cloud computing arrangements with the requirements for capitalizing implementation costs incurred to develop or obtain internal-use software. This ASU was effective for fiscal years, and interim periods within those fiscal years, beginning after December 15, 2019 and early adoption was permitted. The Company elected to adopt this guidance on a prospective basis. The adoption of this ASU did not have a significant impact on the Company's condensed consolidated financial statements.</t>
        </is>
      </c>
    </row>
    <row r="5">
      <c r="A5" s="4" t="inlineStr">
        <is>
          <t>Derivatives</t>
        </is>
      </c>
      <c r="B5" s="4" t="inlineStr">
        <is>
          <t>The Company uses derivative financial instruments, including interest rate swaps, cross-currency swaps, forward contracts and net-zero-cost collar arrangements (combination of call and put option contracts) to mitigate a portion of its exposures to changes in interest rates, foreign currency exchange rates and precious metal prices. Derivative Instruments Designated as Hedging Instruments. If a derivative instrument meets certain hedge accounting criteria, it is recorded on the Condensed Consolidated Balance Sheet at its fair value, as either an asset or a liability, with an offset to current or othe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changes in fair value of derivatives is reported as other comprehensive income ("OCI") and is recognized in current earnings in the period or periods during which the hedged transaction affects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densed Consolidated Balance Sheet at their fair values, as either assets or liabilities, with an offset to current earnings. The gains or losses on undesignated foreign exchange and precious metals forward contracts substantially offset foreign exchange and commodity losses or gains on the underlying liabilities or transactions being hedged. The Company does not use derivative financial instruments for trading or speculative purposes.</t>
        </is>
      </c>
    </row>
    <row r="6">
      <c r="A6" s="4" t="inlineStr">
        <is>
          <t>Concentration of Credit Risk</t>
        </is>
      </c>
      <c r="B6" s="4" t="inlineStr">
        <is>
          <t>Concentration of Credit Risk A number of major international financial institutions are counterparties to the Company's derivative financial instruments. The Company enters into derivative financial instrument agreements only with counterparties meeting certain credit standards (an investment grade credit rating at the time of the agreement) and limits the amount of agreements or contracts it enters into with any one party. The Company may be exposed to credit losses in the event of nonperformance by individual counterparties or the entire group of counterparties.</t>
        </is>
      </c>
    </row>
    <row r="7">
      <c r="A7" s="4" t="inlineStr">
        <is>
          <t>Fair Value Measurement</t>
        </is>
      </c>
      <c r="B7" s="4" t="inlineStr">
        <is>
          <t>Level 1 – Quoted prices in active markets for identical assets or liabilities, which are considered to be most reliable. Level 2 – Observable market-based inputs or unobservable inputs that are corroborated by market data. Level 3 – Unobservable inputs reflecting the reporting entity's own assumptions, which require the most judgment.</t>
        </is>
      </c>
    </row>
    <row r="8">
      <c r="A8" s="4" t="inlineStr">
        <is>
          <t>Fair Value of Financial Instruments</t>
        </is>
      </c>
      <c r="B8" s="4" t="inlineStr">
        <is>
          <t>The Company's derivative instruments are considered Level 2 instruments for the purpose of determining fair value. 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Revenue Recognition (Tables)</t>
        </is>
      </c>
      <c r="B1" s="2" t="inlineStr">
        <is>
          <t>9 Months Ended</t>
        </is>
      </c>
    </row>
    <row r="2">
      <c r="B2" s="2" t="inlineStr">
        <is>
          <t>Oct. 31, 2020</t>
        </is>
      </c>
    </row>
    <row r="3">
      <c r="A3" s="3" t="inlineStr">
        <is>
          <t>Revenue from Contract with Customer [Abstract]</t>
        </is>
      </c>
    </row>
    <row r="4">
      <c r="A4" s="4" t="inlineStr">
        <is>
          <t>Disaggregation of Revenue</t>
        </is>
      </c>
      <c r="B4" s="4" t="inlineStr">
        <is>
          <t xml:space="preserve">The following table disaggregates the Company's net sales by major source: Three Months Ended Nine Months Ended (in millions) 2020 2019 2020 2019 Net sales: Jewelry collections $ 577.4 $ 541.8 $ 1,302.9 $ 1,644.7 Engagement jewelry 260.3 276.8 603.4 833.6 Designer jewelry 105.8 112.0 258.5 337.8 All other 64.7 84.0 146.0 250.0 $ 1,008.2 $ 1,014.6 $ 2,310.8 $ 3,0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31, 2020</t>
        </is>
      </c>
    </row>
    <row r="3">
      <c r="A3" s="3" t="inlineStr">
        <is>
          <t>Inventory Disclosure [Abstract]</t>
        </is>
      </c>
    </row>
    <row r="4">
      <c r="A4" s="4" t="inlineStr">
        <is>
          <t>Components of Inventories</t>
        </is>
      </c>
      <c r="B4" s="4" t="inlineStr">
        <is>
          <t xml:space="preserve">(in millions) October 31, 2020 January 31, 2020 October 31, 2019 Finished goods $ 1,585.1 $ 1,532.5 $ 1,543.9 Raw materials 794.5 776.8 886.5 Work-in-process 105.5 154.6 146.6 Inventories, net $ 2,485.1 $ 2,463.9 $ 2,5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 [Abstract]</t>
        </is>
      </c>
    </row>
    <row r="4">
      <c r="A4" s="4" t="inlineStr">
        <is>
          <t>Earnings Per Share, Basic and Diluted</t>
        </is>
      </c>
      <c r="B4" s="4" t="inlineStr">
        <is>
          <t xml:space="preserve">The following table summarizes the reconciliation of the numerators and denominators for the basic and diluted EPS computations: Three Months Ended Nine Months Ended (in millions) 2020 2019 2020 2019 Net earnings for basic and diluted EPS $ 119.0 $ 78.4 $ 86.3 $ 339.9 Weighted-average shares for basic EPS 121.4 120.3 121.3 121.0 Incremental shares based upon the assumed exercise of stock options and unvested restricted stock units 0.3 0.3 0.4 0.3 Weighted-average shares for diluted EPS 121.7 120.6 121.7 1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31, 2020</t>
        </is>
      </c>
    </row>
    <row r="3">
      <c r="A3" s="3" t="inlineStr">
        <is>
          <t>Debt Disclosure [Abstract]</t>
        </is>
      </c>
    </row>
    <row r="4">
      <c r="A4" s="4" t="inlineStr">
        <is>
          <t>Short-term Debt</t>
        </is>
      </c>
      <c r="B4" s="4" t="inlineStr">
        <is>
          <t xml:space="preserve">(in millions) October 31, 2020 January 31, 2020 October 31, 2019 Short-term borrowings: Credit Facilities $ 519.8 $ 13.8 $ 22.6 Other credit facilities 23.3 134.1 67.3 $ 543.1 $ 147.9 $ 89.9 </t>
        </is>
      </c>
    </row>
    <row r="5">
      <c r="A5" s="4" t="inlineStr">
        <is>
          <t>Long-term Debt</t>
        </is>
      </c>
      <c r="B5" s="4" t="inlineStr">
        <is>
          <t>Long-term debt: Unsecured Senior Notes: 2012 4.40% Series B Senior Notes, due July 2042 a $ 250.0 $ 250.0 $ 250.0 2014 3.80% Senior Notes, due October 2024 b, c 250.0 250.0 250.0 2014 4.90% Senior Notes, due October 2044 b, c 300.0 300.0 300.0 2016 0.78% Senior Notes, due August 2026 b, d 95.5 91.9 91.8 895.5 891.9 891.8 Less: unamortized discounts and debt issuance costs (7.5) (7.8) (8.0) $ 888.0 $ 884.1 $ 883.8 a The agreements governing these Senior Notes require repayments of $50.0 million in aggregate every five years beginning in July 2022. b These agreements require lump sum repayments upon maturity. c These Senior Notes were issued at a discount, which will be amortized until the debt maturity. d These Senior Notes were issued at par, ¥10.0 b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Oct. 31, 2020</t>
        </is>
      </c>
      <c r="C1" s="2" t="inlineStr">
        <is>
          <t>Jan. 31, 2020</t>
        </is>
      </c>
      <c r="D1" s="2" t="inlineStr">
        <is>
          <t>Oct. 31, 2019</t>
        </is>
      </c>
    </row>
    <row r="2">
      <c r="A2" s="3" t="inlineStr">
        <is>
          <t>Statement of Financial Position [Abstract]</t>
        </is>
      </c>
    </row>
    <row r="3">
      <c r="A3" s="4" t="inlineStr">
        <is>
          <t>Preferred stock par value per share (usd per share)</t>
        </is>
      </c>
      <c r="B3" s="9" t="n">
        <v>0.01</v>
      </c>
      <c r="C3" s="9" t="n">
        <v>0.01</v>
      </c>
      <c r="D3" s="9" t="n">
        <v>0.01</v>
      </c>
    </row>
    <row r="4">
      <c r="A4" s="4" t="inlineStr">
        <is>
          <t>Preferred stock authorized (shares)</t>
        </is>
      </c>
      <c r="B4" s="5" t="n">
        <v>2000000</v>
      </c>
      <c r="C4" s="5" t="n">
        <v>2000000</v>
      </c>
      <c r="D4" s="5" t="n">
        <v>2000000</v>
      </c>
    </row>
    <row r="5">
      <c r="A5" s="4" t="inlineStr">
        <is>
          <t>Preferred stock issued (shares)</t>
        </is>
      </c>
      <c r="B5" s="5" t="n">
        <v>0</v>
      </c>
      <c r="C5" s="5" t="n">
        <v>0</v>
      </c>
      <c r="D5" s="5" t="n">
        <v>0</v>
      </c>
    </row>
    <row r="6">
      <c r="A6" s="4" t="inlineStr">
        <is>
          <t>Preferred stock outstanding (shares)</t>
        </is>
      </c>
      <c r="B6" s="5" t="n">
        <v>0</v>
      </c>
      <c r="C6" s="5" t="n">
        <v>0</v>
      </c>
      <c r="D6" s="5" t="n">
        <v>0</v>
      </c>
    </row>
    <row r="7">
      <c r="A7" s="4" t="inlineStr">
        <is>
          <t>Common stock par value per share (usd per share)</t>
        </is>
      </c>
      <c r="B7" s="9" t="n">
        <v>0.01</v>
      </c>
      <c r="C7" s="9" t="n">
        <v>0.01</v>
      </c>
      <c r="D7" s="9" t="n">
        <v>0.01</v>
      </c>
    </row>
    <row r="8">
      <c r="A8" s="4" t="inlineStr">
        <is>
          <t>Common stock authorized (shares)</t>
        </is>
      </c>
      <c r="B8" s="5" t="n">
        <v>240000000</v>
      </c>
      <c r="C8" s="5" t="n">
        <v>240000000</v>
      </c>
      <c r="D8" s="5" t="n">
        <v>240000000</v>
      </c>
    </row>
    <row r="9">
      <c r="A9" s="4" t="inlineStr">
        <is>
          <t>Common stock issued (shares)</t>
        </is>
      </c>
      <c r="B9" s="5" t="n">
        <v>121400000</v>
      </c>
      <c r="C9" s="5" t="n">
        <v>121200000</v>
      </c>
      <c r="D9" s="5" t="n">
        <v>119900000</v>
      </c>
    </row>
    <row r="10">
      <c r="A10" s="4" t="inlineStr">
        <is>
          <t>Common stock outstanding (shares)</t>
        </is>
      </c>
      <c r="B10" s="5" t="n">
        <v>121400000</v>
      </c>
      <c r="C10" s="5" t="n">
        <v>121200000</v>
      </c>
      <c r="D10" s="5" t="n">
        <v>119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Instruments (Tables)</t>
        </is>
      </c>
      <c r="B1" s="2" t="inlineStr">
        <is>
          <t>9 Months Ended</t>
        </is>
      </c>
    </row>
    <row r="2">
      <c r="B2" s="2" t="inlineStr">
        <is>
          <t>Oct. 31, 2020</t>
        </is>
      </c>
    </row>
    <row r="3">
      <c r="A3" s="3" t="inlineStr">
        <is>
          <t>Derivative Instruments and Hedging Activities Disclosure [Abstract]</t>
        </is>
      </c>
    </row>
    <row r="4">
      <c r="A4" s="4" t="inlineStr">
        <is>
          <t>Schedule of Notional Amounts of Outstanding Derivative Positions</t>
        </is>
      </c>
      <c r="B4" s="4" t="inlineStr">
        <is>
          <t xml:space="preserve">As of October 31, 2020, the notional amounts of cross-currency swaps accounted for as cash flow hedges and the respective maturity dates were as follows: Cross-Currency Swap Notional Amount Effective Date Maturity Date (in millions) (in millions) July 2016 October 2024 ¥ 10,620.0 $ 100.0 March 2017 April 2027 ¥ 11,000.0 $ 96.1 May 2017 April 2027 ¥ 5,634.5 $ 50.0 August 2019 August 2026 € 21.1 $ 23.6 As of October 31, 2020, the notional amounts of foreign exchange forward contracts were as follows: (in millions) Notional Amount USD Equivalent Derivatives designated as hedging instruments: Japanese yen ¥ 19,104.3 179.5 British pound £ 10.6 13.6 Derivatives not designated as hedging instruments: U.S. dollar $ 153.9 153.9 Euro € 6.9 8.2 Australian dollar AU$ 22.0 15.8 Czech koruna CZK 148.0 6.4 Japanese yen ¥ 1,085.3 10.4 Korean won KRW 18,488.1 15.5 New Zealand dollar NZ$ 9.1 6.1 Chinese renminbi CNY 361.2 51.6 Singapore dollar S$ 24.8 18.3 Danish kroner DKK 48.2 7.7 Hong Kong dollar HKD 404.4 52.0 </t>
        </is>
      </c>
    </row>
    <row r="5">
      <c r="A5" s="4" t="inlineStr">
        <is>
          <t>Information on Location and Amounts of Derivative Gains and Losses in Condensed Consolidated Financial Statements</t>
        </is>
      </c>
      <c r="B5" s="4" t="inlineStr">
        <is>
          <t>Information on the location and amounts of derivative gains and losses in the condensed consolidated financial statements is as follows: Three Months Ended October 31, 2020 (in millions) Cost of sales Interest expense and financing costs Other expense, net Other comprehensive earnings, net of tax Reported amounts of financial statement line items in which effects of cash flow hedges are recorded $ 364.7 $ 10.7 $ 5.7 $ 11.1 Derivatives in Cash Flow Hedging Foreign exchange forward contracts Pre-tax gain recognized in OCI — — — 0.2 Pre-tax gain reclassified from accumulated OCI into earnings (0.6) — — 0.6 Precious metal forward contracts Pre-tax gain recognized in OCI — — — 4.2 Pre-tax gain reclassified from accumulated OCI into earnings (1.8) — — 1.8 Cross-currency swaps Pre-tax loss recognized in OCI — — — (0.5) Pre-tax gain reclassified from accumulated OCI into earnings — (1.6) 0.1 1.5 Forward-starting interest rate swaps Pre-tax loss reclassified from accumulated OCI into earnings — 0.3 — (0.3) Nine Months Ended October 31, 2020 (in millions) Cost of sales Interest expense and financing costs Other income, net Other comprehensive earnings, net of tax Reported amounts of financial statement line items in which effects of cash flow hedges are recorded $ 896.7 $ 31.6 $ (20.6) $ 52.1 Derivatives in Cash Flow Hedging Foreign exchange forward contracts Pre-tax loss recognized in OCI — — — (4.1) Pre-tax gain reclassified from accumulated OCI into earnings (1.7) — — 1.7 Precious metal forward contracts Pre-tax gain recognized in OCI — — — 13.8 Pre-tax gain reclassified from accumulated OCI into earnings a (7.3) — — 7.3 Cross-currency swaps Pre-tax gain recognized in OCI — — — 7.2 Pre-tax loss reclassified from accumulated OCI into earnings — (4.6) 11.2 (6.6) Forward-starting interest rate swaps Pre-tax loss reclassified from accumulated OCI into earnings — 1.0 — (1.0) a Includes net gains of $4.2 million in the nine months ended October 31, 2020 reclassified from Accumulated OCI into Cost of sales on the Condensed Consolidated Statement of Earnings as a result of the discontinuation of hedge accounting on certain precious metal forward contracts. Three Months Ended October 31, 2019 (in millions) Cost of sales Interest expense and financing costs Other expense, net Other comprehensive earnings, net of tax Reported amounts of financial statement line items in which effects of cash flow hedges are recorded $ 388.9 $ 9.2 $ 4.2 $ 14.0 Derivatives in Cash Flow Hedging Foreign exchange forward contracts Pre-tax gain recognized in OCI — — — 1.4 Pre-tax gain reclassified from accumulated OCI into earnings (1.0) — — 1.0 Precious metal collars Pre-tax gain reclassified from accumulated OCI into earnings (0.1) — — 0.1 Precious metal forward contracts Pre-tax gain recognized in OCI — — — 3.8 Pre-tax loss reclassified from accumulated OCI into earnings 0.6 — — (0.6) Cross-currency swaps Pre-tax gain recognized in OCI — — — 9.2 Pre-tax gain reclassified from accumulated OCI into earnings — (1.5) (1.0) 2.5 Forward-starting interest rate swaps Pre-tax loss reclassified from accumulated OCI into earnings — 0.3 — (0.3) Nine Months Ended October 31, 2019 (in millions) Cost of sales Interest expense and financing costs Other expense, net Other comprehensive earnings, net of tax Reported amounts of financial statement line items in which effects of cash flow hedges are recorded $ 1,163.4 $ 29.4 $ 2.2 $ 7.8 Derivatives in Cash Flow Hedging Foreign exchange forward contracts Pre-tax gain recognized in OCI — — — 4.5 Pre-tax gain reclassified from accumulated OCI into earnings (3.5) — — 3.5 Precious metal collars Pre-tax gain reclassified from accumulated OCI into earnings (0.3) — — 0.3 Precious metal forward contracts Pre-tax gain recognized in OCI — — — 10.4 Pre-tax loss reclassified from accumulated OCI into earnings 2.8 — — (2.8) Cross-currency swaps Pre-tax gain recognized in OCI — — — 21.7 Pre-tax gain reclassified from accumulated OCI into earnings — (4.6) (0.2) 4.8 Forward-starting interest rate swaps Pre-tax loss reclassified from accumulated OCI into earnings — 1.0 —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9 Months Ended</t>
        </is>
      </c>
    </row>
    <row r="2">
      <c r="B2" s="2" t="inlineStr">
        <is>
          <t>Oct. 31, 2020</t>
        </is>
      </c>
    </row>
    <row r="3">
      <c r="A3" s="3" t="inlineStr">
        <is>
          <t>Fair Value Disclosures [Abstract]</t>
        </is>
      </c>
    </row>
    <row r="4">
      <c r="A4" s="4" t="inlineStr">
        <is>
          <t>Financial Assets and Liabilities Carried at Fair Value</t>
        </is>
      </c>
      <c r="B4" s="4" t="inlineStr">
        <is>
          <t>Financial assets and liabilities carried at fair value at October 31, 2020 are classified in the table below in one of the three categories described above: Estimated Fair Value Total Fair (in millions) Level 1 Level 2 Level 3 Financial assets Marketable securities a $ 38.8 $ — $ — $ 38.8 Derivatives designated as hedging instruments: Precious metal forward contracts b — 14.5 — 14.5 Foreign exchange forward contracts b — 0.2 — 0.2 Cross-currency swaps b — 3.6 — 3.6 Derivatives not designated as hedging instruments: Precious metal forward contracts b — — — — Foreign exchange forward contracts b — 1.5 — 1.5 Total financial assets $ 38.8 $ 19.8 $ — $ 58.6 Estimated Fair Value Total Fair (in millions) Level 1 Level 2 Level 3 Financial liabilities Derivatives designated as hedging instruments: Precious metal forward contracts c $ — $ 2.6 $ — $ 2.6 Foreign exchange forward contracts c — 3.7 — 3.7 Cross-currency swaps c — 0.2 — 0.2 Derivatives not designated as hedging instruments: Precious metal forward contracts c — 1.4 — 1.4 Foreign exchange forward contracts c — 3.2 — 3.2 Total financial liabilities $ — $ 11.1 $ — $ 11.1 Financial assets and liabilities carried at fair value at January 31, 2020 are classified in the table below in one of the three categories described above: Estimated Fair Value Total Fair (in millions) Level 1 Level 2 Level 3 Financial assets Time deposits d $ 22.7 $ — $ — $ 22.7 Marketable securities a 39.3 — — 39.3 Derivatives designated as hedging instruments: Precious metal forward contracts b — 13.0 — 13.0 Foreign exchange forward contracts b — 2.7 — 2.7 Cross-currency swaps b — 2.9 — 2.9 Derivatives not designated as hedging instruments: Foreign exchange forward contracts b — 2.1 — 2.1 Total financial assets $ 62.0 $ 20.7 $ — $ 82.7 Estimated Fair Value Total Fair (in millions) Level 1 Level 2 Level 3 Financial liabilities Derivatives designated as hedging instruments: Precious metal forward contracts c $ — $ 0.2 $ — $ 0.2 Foreign exchange forward contracts c — 0.5 — 0.5 Cross-currency swaps c — 1.9 — 1.9 Derivatives not designated as hedging instruments: Foreign exchange forward contracts c — 2.9 — 2.9 Total financial liabilities $ — $ 5.5 $ — $ 5.5 Financial assets and liabilities carried at fair value at October 31, 2019 are classified in the table below in one of the three categories described above: Estimated Fair Value Total Fair (in millions) Level 1 Level 2 Level 3 Financial assets Time deposits d $ 40.0 $ — $ — $ 40.0 Marketable securities a 38.3 — — 38.3 Derivatives designated as hedging instruments: Precious metal forward contracts b — 9.6 — 9.6 Foreign exchange forward contracts b — 2.4 — 2.4 Cross-currency swaps b — 1.3 — 1.3 Derivatives not designated as hedging instruments: Foreign exchange forward contracts b — 1.5 — 1.5 Total financial assets $ 78.3 $ 14.8 $ — $ 93.1 Estimated Fair Value Total Fair (in millions) Level 1 Level 2 Level 3 Financial liabilities Derivatives designated as hedging instruments: Precious metal forward contracts c $ — $ 1.0 $ — $ 1.0 Foreign exchange forward contracts c — 0.6 — 0.6 Cross-currency swaps c — 4.2 — 4.2 Derivatives not designated as hedging instruments: Foreign exchange forward contracts c — 3.8 — 3.8 Total financial liabilities $ — $ 9.6 $ — $ 9.6 a Included within Other assets, net. b Included within Prepaid expenses and other current assets or Other assets, net based on the maturity of the contract. c Included within Accounts payable and accrued liabilities or Other long-term liabilities based on the maturity of the contract. d Included within Short-term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Lease Cost Information</t>
        </is>
      </c>
      <c r="B4" s="4" t="inlineStr">
        <is>
          <t xml:space="preserve">Amounts recognized in the Condensed Consolidated Statement of Earnings were as follows: Three Months Ended Nine Months Ended (in millions) 2020 2019 2020 2019 Fixed operating lease expense $ 76.4 $ 79.2 $ 225.0 $ 234.2 Variable operating lease expense a 40.6 40.3 77.9 110.7 Sublease income (1.3) (1.7) (3.8) (4.1) Net lease expense $ 115.7 $ 117.8 $ 299.1 $ 340.8 a Includes a credit of $10.0 million and $31.4 million in the three and nine months ended October 31, 2020, respectively, related to rent concessions negotiated in connection with retail store closures due to COVID-19. The following table provides supplemental cash flow information related to the Company's operating leases: Nine Months Ended (in millions) 2020 2019 Cash flows from operating activities attributable to operating leases $ 228.0 $ 228.1 Right-of-use assets obtained in exchange for operating lease liabilities 183.3 206.4 </t>
        </is>
      </c>
    </row>
    <row r="5">
      <c r="A5" s="4" t="inlineStr">
        <is>
          <t>Operating Lease Maturity Schedule</t>
        </is>
      </c>
      <c r="B5" s="4" t="inlineStr">
        <is>
          <t>The following table reconciles the undiscounted cash flows expected to be paid in each of the next five fiscal years and thereafter to the operating lease liability recorded on the Condensed Consolidated Balance Sheet for operating leases existing as of October 31, 2020: Years ending January 31, Minimum Lease Payments as of October 31, 2020 (in millions) 2021 * $ 47.3 2022 288.3 2023 244.2 2024 210.4 2025 161.6 Thereafter 450.0 Total minimum lease payments 1,401.8 Less: amount of total minimum lease payments representing interest (180.0) Present value of future total minimum lease payments 1,221.8 Less: current portion of lease liabilities (225.4) Long-term lease liabilities $ 996.4 * This amount represents minimum lease payments for the three month period from November 1, 2020 to January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31, 2020</t>
        </is>
      </c>
    </row>
    <row r="3">
      <c r="A3" s="3" t="inlineStr">
        <is>
          <t>Equity [Abstract]</t>
        </is>
      </c>
    </row>
    <row r="4">
      <c r="A4" s="4" t="inlineStr">
        <is>
          <t>Schedule of Accumulated Other Comprehensive Income (Loss)</t>
        </is>
      </c>
      <c r="B4" s="4" t="inlineStr">
        <is>
          <t>Accumulated Other Comprehensive Loss (in millions) October 31, 2020 January 31, 2020 October 31, 2019 Accumulated other comprehensive loss, net of tax: Foreign currency translation adjustments $ (102.2) $ (130.4) $ (131.8) Deferred hedging gain (loss) 16.7 5.4 (4.0) Net unrealized loss on benefit plans (135.6) (148.2) (87.2) $ (221.1) $ (273.2) $ (223.0)</t>
        </is>
      </c>
    </row>
    <row r="5">
      <c r="A5" s="4" t="inlineStr">
        <is>
          <t>Additions to and Reclassifications out of Accumulated Other Comprehensive Earnings</t>
        </is>
      </c>
      <c r="B5" s="4" t="inlineStr">
        <is>
          <t>Additions to and reclassifications out of accumulated other comprehensive earnings (loss) were as follows: Three Months Ended Nine Months Ended ( in millions ) 2020 2019 2020 2019 Foreign currency translation adjustments $ 7.2 $ 2.8 $ 26.1 $ (23.5) Income tax benefit (expense) 0.1 0.3 2.1 (0.3) Foreign currency translation adjustments, net of tax 7.3 3.1 28.2 (23.8) Unrealized gain on hedging instruments 3.9 14.4 16.9 36.6 Reclassification adjustment for gain included in net earnings a (3.6) (2.7) (1.4) (4.8) Income tax expense (0.7) (2.8) (4.2) (6.5) Unrealized (loss) gain on hedging instruments, net of tax (0.4) 8.9 11.3 25.3 Amortization of net loss included in net earnings b 5.5 2.8 16.6 8.4 Amortization of prior service credit included in net earnings b — (0.1) (0.1) (0.4) Income tax expense (1.3) (0.7) (3.9) (1.7) Net unrealized gain on benefit plans, net of tax 4.2 2.0 12.6 6.3 Total other comprehensive earnings, net of tax $ 11.1 $ 14.0 $ 52.1 $ 7.8 a These gains are reclassified into Cost of sales, Interest expense and financing costs and Other expense (income), net (see "Note 9. Hedging Instruments" for additional details). b These losses are included in the computation of net periodic benefit cost (see "Note 14. Employee Benefit Plans" for additional details) and are reclassified into Other expense (income), net.</t>
        </is>
      </c>
    </row>
    <row r="6">
      <c r="A6" s="4" t="inlineStr">
        <is>
          <t>Schedule of Share Repurchases</t>
        </is>
      </c>
      <c r="B6" s="4" t="inlineStr">
        <is>
          <t xml:space="preserve">The Company's share repurchase activity was as follows: Three Months Ended Nine Months Ended (in millions, except per share amounts) 2020 2019 2020 2019 Cost of repurchases $ — $ 78.0 $ — $ 163.4 Shares repurchased and retired — 0.9 — 1.8 Average cost per share $ — $ 88.42 $ — $ 9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9 Months Ended</t>
        </is>
      </c>
    </row>
    <row r="2">
      <c r="B2" s="2" t="inlineStr">
        <is>
          <t>Oct. 31, 2020</t>
        </is>
      </c>
    </row>
    <row r="3">
      <c r="A3" s="3" t="inlineStr">
        <is>
          <t>Retirement Benefits [Abstract]</t>
        </is>
      </c>
    </row>
    <row r="4">
      <c r="A4" s="4" t="inlineStr">
        <is>
          <t>Periodic Pension and Other Postretirement Benefit Expense</t>
        </is>
      </c>
      <c r="B4" s="4" t="inlineStr">
        <is>
          <t xml:space="preserve">Net periodic pension and other postretirement benefit expense included the following components: Three Months Ended October 31, Pension Benefits Other (in millions) 2020 2019 2020 2019 Net Periodic Benefit Cost: Service cost $ 4.8 $ 4.3 $ 0.8 $ 0.6 Interest cost 7.4 8.1 0.7 0.8 Expected return on plan assets (9.7) (9.2) — — Amortization of prior service credit — — — (0.1) Amortization of net loss 5.5 2.8 — — Net expense $ 8.0 $ 6.0 $ 1.5 $ 1.3 Nine Months Ended October 31, Pension Benefits Other (in millions) 2020 2019 2020 2019 Net Periodic Benefit Cost: Service cost $ 14.3 $ 12.8 $ 2.4 $ 1.9 Interest cost 22.1 24.4 2.2 2.5 Expected return on plan assets (29.0) (27.6) — — Amortization of prior service credit — — (0.1) (0.4) Amortization of net loss 16.5 8.4 0.1 — Net expense $ 23.9 $ 18.0 $ 4.6 $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31, 2020</t>
        </is>
      </c>
    </row>
    <row r="3">
      <c r="A3" s="3" t="inlineStr">
        <is>
          <t>Segment Reporting [Abstract]</t>
        </is>
      </c>
    </row>
    <row r="4">
      <c r="A4" s="4" t="inlineStr">
        <is>
          <t>Company's Segments Information</t>
        </is>
      </c>
      <c r="B4" s="4" t="inlineStr">
        <is>
          <t>Certain information relating to the Company's segments is set forth below: Three Months Ended Nine Months Ended (in millions) 2020 2019 2020 2019 Net sales: Americas $ 354.4 $ 422.5 $ 826.2 $ 1,283.6 Asia-Pacific 381.7 294.1 854.3 915.8 Japan 155.7 169.3 353.1 469.3 Europe 104.2 111.3 249.3 330.0 Total reportable segments 996.0 997.2 2,282.9 2,998.7 Other 12.2 17.4 27.9 67.4 $ 1,008.2 $ 1,014.6 $ 2,310.8 $ 3,066.1 Earnings (loss) from operations*: Americas $ 33.9 $ 60.5 $ (12.0) $ 204.3 Asia-Pacific 124.7 42.9 213.3 202.1 Japan 61.9 57.4 113.6 167.0 Europe 18.1 12.1 20.7 44.1 Total reportable segments 238.6 172.9 335.6 617.5 Other (4.6) (3.6) (14.7) (2.2) $ 234.0 $ 169.3 $ 320.9 $ 615.3 * Represents earnings (loss) from operations before (i) unallocated corporate expenses, (ii) Interest expense and financing costs, (iii) Other expense (income), net and (iv) other operating expenses.</t>
        </is>
      </c>
    </row>
    <row r="5">
      <c r="A5" s="4" t="inlineStr">
        <is>
          <t>Reconciliation of Segments' Earnings from Operations to Company's Consolidated Earnings from Operations Before Income Taxes</t>
        </is>
      </c>
      <c r="B5" s="4" t="inlineStr">
        <is>
          <t xml:space="preserve">The following table sets forth a reconciliation of the segments' earnings from operations to the Company's consolidated Earnings from operations before income taxes: Three Months Ended Nine Months Ended (in millions) 2020 2019 2020 2019 Earnings from operations for segments $ 234.0 $ 169.3 $ 320.9 $ 615.3 Unallocated corporate expenses (50.6) (50.8) (146.7) (151.7) Interest expense and financing costs (10.7) (9.2) (31.6) (29.4) Other expense (income), net (5.7) (4.2) 20.6 (2.2) Other operating expenses (18.4) — (55.0) — Earnings from operations before income taxes $ 148.6 $ 105.1 $ 108.2 $ 4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densed Consolidated Financial Statements (Details) $ in Millions</t>
        </is>
      </c>
      <c r="B1" s="2" t="inlineStr">
        <is>
          <t>Jun. 08, 2020</t>
        </is>
      </c>
      <c r="C1" s="2" t="inlineStr">
        <is>
          <t>Apr. 30, 2020</t>
        </is>
      </c>
      <c r="D1" s="2" t="inlineStr">
        <is>
          <t>Oct. 31, 2020</t>
        </is>
      </c>
      <c r="E1" s="2" t="inlineStr">
        <is>
          <t>Jul. 31, 2020</t>
        </is>
      </c>
      <c r="F1" s="2" t="inlineStr">
        <is>
          <t>Apr. 30, 2020USD ($)</t>
        </is>
      </c>
      <c r="G1" s="2" t="inlineStr">
        <is>
          <t>Apr. 30, 2021</t>
        </is>
      </c>
      <c r="H1" s="2" t="inlineStr">
        <is>
          <t>Oct. 31, 2020</t>
        </is>
      </c>
      <c r="I1" s="2" t="inlineStr">
        <is>
          <t>Apr. 30, 2021</t>
        </is>
      </c>
      <c r="J1" s="2" t="inlineStr">
        <is>
          <t>Jan. 31, 2020</t>
        </is>
      </c>
      <c r="K1" s="2" t="inlineStr">
        <is>
          <t>Jan. 31, 2019</t>
        </is>
      </c>
      <c r="L1" s="2" t="inlineStr">
        <is>
          <t>Jan. 31, 2018</t>
        </is>
      </c>
    </row>
    <row r="2">
      <c r="A2" s="4" t="inlineStr">
        <is>
          <t>Line of Credit | Revolving Credit Facility</t>
        </is>
      </c>
    </row>
    <row r="3">
      <c r="A3" s="3" t="inlineStr">
        <is>
          <t>Line of Credit Facility [Line Items]</t>
        </is>
      </c>
    </row>
    <row r="4">
      <c r="A4" s="4" t="inlineStr">
        <is>
          <t>Drawings</t>
        </is>
      </c>
      <c r="F4" s="8" t="n">
        <v>500</v>
      </c>
    </row>
    <row r="5">
      <c r="A5" s="4" t="inlineStr">
        <is>
          <t>Change in interest rate (percent)</t>
        </is>
      </c>
      <c r="D5" s="4" t="inlineStr">
        <is>
          <t>0.20%</t>
        </is>
      </c>
      <c r="E5" s="4" t="inlineStr">
        <is>
          <t>0.10%</t>
        </is>
      </c>
    </row>
    <row r="6">
      <c r="A6" s="4" t="inlineStr">
        <is>
          <t>E-Commerce</t>
        </is>
      </c>
    </row>
    <row r="7">
      <c r="A7" s="3" t="inlineStr">
        <is>
          <t>Line of Credit Facility [Line Items]</t>
        </is>
      </c>
    </row>
    <row r="8">
      <c r="A8" s="4" t="inlineStr">
        <is>
          <t>Percentage of increase in sales</t>
        </is>
      </c>
      <c r="D8" s="4" t="inlineStr">
        <is>
          <t>92.00%</t>
        </is>
      </c>
      <c r="H8" s="4" t="inlineStr">
        <is>
          <t>81.00%</t>
        </is>
      </c>
    </row>
    <row r="9">
      <c r="A9" s="4" t="inlineStr">
        <is>
          <t>E-Commerce | Revenue Benchmark | Product Concentration Risk</t>
        </is>
      </c>
    </row>
    <row r="10">
      <c r="A10" s="3" t="inlineStr">
        <is>
          <t>Line of Credit Facility [Line Items]</t>
        </is>
      </c>
    </row>
    <row r="11">
      <c r="A11" s="4" t="inlineStr">
        <is>
          <t>Percentage of net sales</t>
        </is>
      </c>
      <c r="H11" s="4" t="inlineStr">
        <is>
          <t>12.00%</t>
        </is>
      </c>
      <c r="J11" s="4" t="inlineStr">
        <is>
          <t>6.00%</t>
        </is>
      </c>
      <c r="K11" s="4" t="inlineStr">
        <is>
          <t>6.00%</t>
        </is>
      </c>
      <c r="L11" s="4" t="inlineStr">
        <is>
          <t>6.00%</t>
        </is>
      </c>
    </row>
    <row r="12">
      <c r="A12" s="4" t="inlineStr">
        <is>
          <t>Minimum</t>
        </is>
      </c>
    </row>
    <row r="13">
      <c r="A13" s="3" t="inlineStr">
        <is>
          <t>Line of Credit Facility [Line Items]</t>
        </is>
      </c>
    </row>
    <row r="14">
      <c r="A14" s="4" t="inlineStr">
        <is>
          <t>Fixed charge coverage ratio</t>
        </is>
      </c>
      <c r="B14" s="10" t="n">
        <v>0.75</v>
      </c>
      <c r="H14" s="5" t="n">
        <v>2</v>
      </c>
    </row>
    <row r="15">
      <c r="A15" s="4" t="inlineStr">
        <is>
          <t>Maximum</t>
        </is>
      </c>
    </row>
    <row r="16">
      <c r="A16" s="3" t="inlineStr">
        <is>
          <t>Line of Credit Facility [Line Items]</t>
        </is>
      </c>
    </row>
    <row r="17">
      <c r="A17" s="4" t="inlineStr">
        <is>
          <t>Leverage ratio</t>
        </is>
      </c>
      <c r="B17" s="10" t="n">
        <v>4.5</v>
      </c>
      <c r="H17" s="10" t="n">
        <v>3.5</v>
      </c>
    </row>
    <row r="18">
      <c r="A18" s="4" t="inlineStr">
        <is>
          <t>COVID-19 | Minimum</t>
        </is>
      </c>
    </row>
    <row r="19">
      <c r="A19" s="3" t="inlineStr">
        <is>
          <t>Line of Credit Facility [Line Items]</t>
        </is>
      </c>
    </row>
    <row r="20">
      <c r="A20" s="4" t="inlineStr">
        <is>
          <t>Percentage of retail store closures</t>
        </is>
      </c>
      <c r="C20" s="4" t="inlineStr">
        <is>
          <t>75.00%</t>
        </is>
      </c>
    </row>
    <row r="21">
      <c r="A21" s="4" t="inlineStr">
        <is>
          <t>COVID-19 | Maximum</t>
        </is>
      </c>
    </row>
    <row r="22">
      <c r="A22" s="3" t="inlineStr">
        <is>
          <t>Line of Credit Facility [Line Items]</t>
        </is>
      </c>
    </row>
    <row r="23">
      <c r="A23" s="4" t="inlineStr">
        <is>
          <t>Percentage of retail store closures</t>
        </is>
      </c>
      <c r="C23" s="4" t="inlineStr">
        <is>
          <t>80.00%</t>
        </is>
      </c>
    </row>
    <row r="24">
      <c r="A24" s="4" t="inlineStr">
        <is>
          <t>Forecast | Revolving Credit Facility</t>
        </is>
      </c>
    </row>
    <row r="25">
      <c r="A25" s="3" t="inlineStr">
        <is>
          <t>Line of Credit Facility [Line Items]</t>
        </is>
      </c>
    </row>
    <row r="26">
      <c r="A26" s="4" t="inlineStr">
        <is>
          <t>Change in facility fee (percent)</t>
        </is>
      </c>
      <c r="I26" s="4" t="inlineStr">
        <is>
          <t>0.05%</t>
        </is>
      </c>
    </row>
    <row r="27">
      <c r="A27" s="4" t="inlineStr">
        <is>
          <t>Forecast | Line of Credit | Revolving Credit Facility</t>
        </is>
      </c>
    </row>
    <row r="28">
      <c r="A28" s="3" t="inlineStr">
        <is>
          <t>Line of Credit Facility [Line Items]</t>
        </is>
      </c>
    </row>
    <row r="29">
      <c r="A29" s="4" t="inlineStr">
        <is>
          <t>Change in interest rate (percent)</t>
        </is>
      </c>
      <c r="G29" s="4" t="inlineStr">
        <is>
          <t>0.30%</t>
        </is>
      </c>
    </row>
    <row r="30">
      <c r="A30" s="4" t="inlineStr">
        <is>
          <t>Forecast | Senior Notes | Revolving Credit Facility | Senior Notes Due 2026 and 2042</t>
        </is>
      </c>
    </row>
    <row r="31">
      <c r="A31" s="3" t="inlineStr">
        <is>
          <t>Line of Credit Facility [Line Items]</t>
        </is>
      </c>
    </row>
    <row r="32">
      <c r="A32" s="4" t="inlineStr">
        <is>
          <t>Change in coupon rate (percent)</t>
        </is>
      </c>
      <c r="I32" s="4" t="inlineStr">
        <is>
          <t>0.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 width="14" customWidth="1" min="6" max="6"/>
  </cols>
  <sheetData>
    <row r="1">
      <c r="A1" s="1" t="inlineStr">
        <is>
          <t>Merger Agreement (Details) - USD ($)</t>
        </is>
      </c>
      <c r="B1" s="2" t="inlineStr">
        <is>
          <t>3 Months Ended</t>
        </is>
      </c>
      <c r="C1" s="2" t="inlineStr">
        <is>
          <t>9 Months Ended</t>
        </is>
      </c>
    </row>
    <row r="2">
      <c r="B2" s="2" t="inlineStr">
        <is>
          <t>Oct. 31, 2020</t>
        </is>
      </c>
      <c r="C2" s="2" t="inlineStr">
        <is>
          <t>Oct. 31, 2020</t>
        </is>
      </c>
      <c r="D2" s="2" t="inlineStr">
        <is>
          <t>Jan. 31, 2020</t>
        </is>
      </c>
      <c r="E2" s="2" t="inlineStr">
        <is>
          <t>Nov. 24, 2019</t>
        </is>
      </c>
      <c r="F2" s="2" t="inlineStr">
        <is>
          <t>Oct. 31, 2019</t>
        </is>
      </c>
    </row>
    <row r="3">
      <c r="A3" s="3" t="inlineStr">
        <is>
          <t>Business Acquisition [Line Items]</t>
        </is>
      </c>
    </row>
    <row r="4">
      <c r="A4" s="4" t="inlineStr">
        <is>
          <t>Common stock par value per share (usd per share)</t>
        </is>
      </c>
      <c r="B4" s="9" t="n">
        <v>0.01</v>
      </c>
      <c r="C4" s="9" t="n">
        <v>0.01</v>
      </c>
      <c r="D4" s="9" t="n">
        <v>0.01</v>
      </c>
      <c r="F4" s="9" t="n">
        <v>0.01</v>
      </c>
    </row>
    <row r="5">
      <c r="A5" s="4" t="inlineStr">
        <is>
          <t>Contingent termination fee</t>
        </is>
      </c>
      <c r="E5" s="8" t="n">
        <v>575000000</v>
      </c>
    </row>
    <row r="6">
      <c r="A6" s="4" t="inlineStr">
        <is>
          <t>Merger related expenses</t>
        </is>
      </c>
      <c r="C6" s="8" t="n">
        <v>43000000</v>
      </c>
    </row>
    <row r="7">
      <c r="A7" s="4" t="inlineStr">
        <is>
          <t>Tiffany &amp; Co.</t>
        </is>
      </c>
    </row>
    <row r="8">
      <c r="A8" s="3" t="inlineStr">
        <is>
          <t>Business Acquisition [Line Items]</t>
        </is>
      </c>
    </row>
    <row r="9">
      <c r="A9" s="4" t="inlineStr">
        <is>
          <t>Merger related expenses</t>
        </is>
      </c>
      <c r="B9" s="8" t="n">
        <v>18400000</v>
      </c>
      <c r="C9" s="8" t="n">
        <v>43000000</v>
      </c>
    </row>
    <row r="10">
      <c r="A10" s="4" t="inlineStr">
        <is>
          <t>LVMH Moet Hennessy - Louis Vuitton SE | Tiffany &amp; Co.</t>
        </is>
      </c>
    </row>
    <row r="11">
      <c r="A11" s="3" t="inlineStr">
        <is>
          <t>Business Acquisition [Line Items]</t>
        </is>
      </c>
    </row>
    <row r="12">
      <c r="A12" s="4" t="inlineStr">
        <is>
          <t>Common stock par value per share (usd per share)</t>
        </is>
      </c>
      <c r="E12" s="9" t="n">
        <v>0.01</v>
      </c>
    </row>
    <row r="13">
      <c r="A13" s="4" t="inlineStr">
        <is>
          <t>Acquisition share price (USD per share)</t>
        </is>
      </c>
      <c r="E13" s="9" t="n">
        <v>13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Revenue Recognition - Receivables (Details) - USD ($) $ in Millions</t>
        </is>
      </c>
      <c r="B1" s="2" t="inlineStr">
        <is>
          <t>Oct. 31, 2020</t>
        </is>
      </c>
      <c r="C1" s="2" t="inlineStr">
        <is>
          <t>Jan. 31, 2020</t>
        </is>
      </c>
      <c r="D1" s="2" t="inlineStr">
        <is>
          <t>Oct. 31, 2019</t>
        </is>
      </c>
    </row>
    <row r="2">
      <c r="A2" s="3" t="inlineStr">
        <is>
          <t>Revenue from Contract with Customer [Abstract]</t>
        </is>
      </c>
    </row>
    <row r="3">
      <c r="A3" s="4" t="inlineStr">
        <is>
          <t>Consumer credit card financing receivables</t>
        </is>
      </c>
      <c r="B3" s="8" t="n">
        <v>67</v>
      </c>
      <c r="D3" s="6" t="n">
        <v>95.59999999999999</v>
      </c>
    </row>
    <row r="4">
      <c r="A4" s="4" t="inlineStr">
        <is>
          <t>Consumer credit card financing receivables, percent</t>
        </is>
      </c>
      <c r="B4" s="4" t="inlineStr">
        <is>
          <t>96.00%</t>
        </is>
      </c>
      <c r="D4" s="4" t="inlineStr">
        <is>
          <t>97.00%</t>
        </is>
      </c>
    </row>
    <row r="5">
      <c r="A5" s="4" t="inlineStr">
        <is>
          <t>Allowance for doubtful accounts receivable</t>
        </is>
      </c>
      <c r="B5" s="6" t="n">
        <v>46.7</v>
      </c>
      <c r="C5" s="8" t="n">
        <v>33</v>
      </c>
      <c r="D5" s="6" t="n">
        <v>3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nd Revenue Recognition - Revenue Recognition (Details)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isaggregation of Revenue [Line Items]</t>
        </is>
      </c>
    </row>
    <row r="4">
      <c r="A4" s="4" t="inlineStr">
        <is>
          <t>Net sales</t>
        </is>
      </c>
      <c r="B4" s="6" t="n">
        <v>1008.2</v>
      </c>
      <c r="C4" s="6" t="n">
        <v>1014.6</v>
      </c>
      <c r="D4" s="6" t="n">
        <v>2310.8</v>
      </c>
      <c r="E4" s="6" t="n">
        <v>3066.1</v>
      </c>
    </row>
    <row r="5">
      <c r="A5" s="4" t="inlineStr">
        <is>
          <t>Revenue related to merchandise credits and deferred revenue</t>
        </is>
      </c>
      <c r="D5" s="5" t="n">
        <v>19</v>
      </c>
    </row>
    <row r="6">
      <c r="A6" s="4" t="inlineStr">
        <is>
          <t>Jewelry collections</t>
        </is>
      </c>
    </row>
    <row r="7">
      <c r="A7" s="3" t="inlineStr">
        <is>
          <t>Disaggregation of Revenue [Line Items]</t>
        </is>
      </c>
    </row>
    <row r="8">
      <c r="A8" s="4" t="inlineStr">
        <is>
          <t>Net sales</t>
        </is>
      </c>
      <c r="B8" s="7" t="n">
        <v>577.4</v>
      </c>
      <c r="C8" s="7" t="n">
        <v>541.8</v>
      </c>
      <c r="D8" s="7" t="n">
        <v>1302.9</v>
      </c>
      <c r="E8" s="7" t="n">
        <v>1644.7</v>
      </c>
    </row>
    <row r="9">
      <c r="A9" s="4" t="inlineStr">
        <is>
          <t>Engagement jewelry</t>
        </is>
      </c>
    </row>
    <row r="10">
      <c r="A10" s="3" t="inlineStr">
        <is>
          <t>Disaggregation of Revenue [Line Items]</t>
        </is>
      </c>
    </row>
    <row r="11">
      <c r="A11" s="4" t="inlineStr">
        <is>
          <t>Net sales</t>
        </is>
      </c>
      <c r="B11" s="7" t="n">
        <v>260.3</v>
      </c>
      <c r="C11" s="7" t="n">
        <v>276.8</v>
      </c>
      <c r="D11" s="7" t="n">
        <v>603.4</v>
      </c>
      <c r="E11" s="7" t="n">
        <v>833.6</v>
      </c>
    </row>
    <row r="12">
      <c r="A12" s="4" t="inlineStr">
        <is>
          <t>Designer jewelry</t>
        </is>
      </c>
    </row>
    <row r="13">
      <c r="A13" s="3" t="inlineStr">
        <is>
          <t>Disaggregation of Revenue [Line Items]</t>
        </is>
      </c>
    </row>
    <row r="14">
      <c r="A14" s="4" t="inlineStr">
        <is>
          <t>Net sales</t>
        </is>
      </c>
      <c r="B14" s="7" t="n">
        <v>105.8</v>
      </c>
      <c r="C14" s="5" t="n">
        <v>112</v>
      </c>
      <c r="D14" s="7" t="n">
        <v>258.5</v>
      </c>
      <c r="E14" s="7" t="n">
        <v>337.8</v>
      </c>
    </row>
    <row r="15">
      <c r="A15" s="4" t="inlineStr">
        <is>
          <t>All other</t>
        </is>
      </c>
    </row>
    <row r="16">
      <c r="A16" s="3" t="inlineStr">
        <is>
          <t>Disaggregation of Revenue [Line Items]</t>
        </is>
      </c>
    </row>
    <row r="17">
      <c r="A17" s="4" t="inlineStr">
        <is>
          <t>Net sales</t>
        </is>
      </c>
      <c r="B17" s="6" t="n">
        <v>64.7</v>
      </c>
      <c r="C17" s="8" t="n">
        <v>84</v>
      </c>
      <c r="D17" s="8" t="n">
        <v>146</v>
      </c>
      <c r="E17" s="8" t="n">
        <v>2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Net sales</t>
        </is>
      </c>
      <c r="B4" s="6" t="n">
        <v>1008.2</v>
      </c>
      <c r="C4" s="6" t="n">
        <v>1014.6</v>
      </c>
      <c r="D4" s="6" t="n">
        <v>2310.8</v>
      </c>
      <c r="E4" s="6" t="n">
        <v>3066.1</v>
      </c>
    </row>
    <row r="5">
      <c r="A5" s="4" t="inlineStr">
        <is>
          <t>Cost of sales</t>
        </is>
      </c>
      <c r="B5" s="7" t="n">
        <v>364.7</v>
      </c>
      <c r="C5" s="7" t="n">
        <v>388.9</v>
      </c>
      <c r="D5" s="7" t="n">
        <v>896.7</v>
      </c>
      <c r="E5" s="7" t="n">
        <v>1163.4</v>
      </c>
    </row>
    <row r="6">
      <c r="A6" s="4" t="inlineStr">
        <is>
          <t>Gross profit</t>
        </is>
      </c>
      <c r="B6" s="7" t="n">
        <v>643.5</v>
      </c>
      <c r="C6" s="7" t="n">
        <v>625.7</v>
      </c>
      <c r="D6" s="7" t="n">
        <v>1414.1</v>
      </c>
      <c r="E6" s="7" t="n">
        <v>1902.7</v>
      </c>
    </row>
    <row r="7">
      <c r="A7" s="4" t="inlineStr">
        <is>
          <t>Selling, general and administrative expenses</t>
        </is>
      </c>
      <c r="B7" s="7" t="n">
        <v>478.5</v>
      </c>
      <c r="C7" s="7" t="n">
        <v>507.2</v>
      </c>
      <c r="D7" s="7" t="n">
        <v>1294.9</v>
      </c>
      <c r="E7" s="7" t="n">
        <v>1439.1</v>
      </c>
    </row>
    <row r="8">
      <c r="A8" s="4" t="inlineStr">
        <is>
          <t>Earnings from operations</t>
        </is>
      </c>
      <c r="B8" s="5" t="n">
        <v>165</v>
      </c>
      <c r="C8" s="7" t="n">
        <v>118.5</v>
      </c>
      <c r="D8" s="7" t="n">
        <v>119.2</v>
      </c>
      <c r="E8" s="7" t="n">
        <v>463.6</v>
      </c>
    </row>
    <row r="9">
      <c r="A9" s="4" t="inlineStr">
        <is>
          <t>Interest expense and financing costs</t>
        </is>
      </c>
      <c r="B9" s="7" t="n">
        <v>10.7</v>
      </c>
      <c r="C9" s="7" t="n">
        <v>9.199999999999999</v>
      </c>
      <c r="D9" s="7" t="n">
        <v>31.6</v>
      </c>
      <c r="E9" s="7" t="n">
        <v>29.4</v>
      </c>
    </row>
    <row r="10">
      <c r="A10" s="4" t="inlineStr">
        <is>
          <t>Other expense (income), net</t>
        </is>
      </c>
      <c r="B10" s="7" t="n">
        <v>5.7</v>
      </c>
      <c r="C10" s="7" t="n">
        <v>4.2</v>
      </c>
      <c r="D10" s="7" t="n">
        <v>-20.6</v>
      </c>
      <c r="E10" s="7" t="n">
        <v>2.2</v>
      </c>
    </row>
    <row r="11">
      <c r="A11" s="4" t="inlineStr">
        <is>
          <t>Earnings from operations before income taxes</t>
        </is>
      </c>
      <c r="B11" s="7" t="n">
        <v>148.6</v>
      </c>
      <c r="C11" s="7" t="n">
        <v>105.1</v>
      </c>
      <c r="D11" s="7" t="n">
        <v>108.2</v>
      </c>
      <c r="E11" s="5" t="n">
        <v>432</v>
      </c>
    </row>
    <row r="12">
      <c r="A12" s="4" t="inlineStr">
        <is>
          <t>Provision for income taxes</t>
        </is>
      </c>
      <c r="B12" s="7" t="n">
        <v>29.6</v>
      </c>
      <c r="C12" s="7" t="n">
        <v>26.7</v>
      </c>
      <c r="D12" s="7" t="n">
        <v>21.9</v>
      </c>
      <c r="E12" s="7" t="n">
        <v>92.09999999999999</v>
      </c>
    </row>
    <row r="13">
      <c r="A13" s="4" t="inlineStr">
        <is>
          <t>Net earnings</t>
        </is>
      </c>
      <c r="B13" s="8" t="n">
        <v>119</v>
      </c>
      <c r="C13" s="6" t="n">
        <v>78.40000000000001</v>
      </c>
      <c r="D13" s="6" t="n">
        <v>86.3</v>
      </c>
      <c r="E13" s="6" t="n">
        <v>339.9</v>
      </c>
    </row>
    <row r="14">
      <c r="A14" s="3" t="inlineStr">
        <is>
          <t>Net earnings per share:</t>
        </is>
      </c>
    </row>
    <row r="15">
      <c r="A15" s="4" t="inlineStr">
        <is>
          <t>Basic (usd per share)</t>
        </is>
      </c>
      <c r="B15" s="9" t="n">
        <v>0.98</v>
      </c>
      <c r="C15" s="9" t="n">
        <v>0.65</v>
      </c>
      <c r="D15" s="9" t="n">
        <v>0.71</v>
      </c>
      <c r="E15" s="9" t="n">
        <v>2.81</v>
      </c>
    </row>
    <row r="16">
      <c r="A16" s="4" t="inlineStr">
        <is>
          <t>Diluted (usd per share)</t>
        </is>
      </c>
      <c r="B16" s="9" t="n">
        <v>0.98</v>
      </c>
      <c r="C16" s="9" t="n">
        <v>0.65</v>
      </c>
      <c r="D16" s="9" t="n">
        <v>0.71</v>
      </c>
      <c r="E16" s="9" t="n">
        <v>2.8</v>
      </c>
    </row>
    <row r="17">
      <c r="A17" s="3" t="inlineStr">
        <is>
          <t>Weighted-average number of common shares:</t>
        </is>
      </c>
    </row>
    <row r="18">
      <c r="A18" s="4" t="inlineStr">
        <is>
          <t>Basic (shares)</t>
        </is>
      </c>
      <c r="B18" s="7" t="n">
        <v>121.4</v>
      </c>
      <c r="C18" s="7" t="n">
        <v>120.3</v>
      </c>
      <c r="D18" s="7" t="n">
        <v>121.3</v>
      </c>
      <c r="E18" s="5" t="n">
        <v>121</v>
      </c>
    </row>
    <row r="19">
      <c r="A19" s="4" t="inlineStr">
        <is>
          <t>Diluted (shares)</t>
        </is>
      </c>
      <c r="B19" s="7" t="n">
        <v>121.7</v>
      </c>
      <c r="C19" s="7" t="n">
        <v>120.6</v>
      </c>
      <c r="D19" s="7" t="n">
        <v>121.7</v>
      </c>
      <c r="E19" s="7" t="n">
        <v>12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Components of Inventories (Details) - USD ($) $ in Millions</t>
        </is>
      </c>
      <c r="B1" s="2" t="inlineStr">
        <is>
          <t>Oct. 31, 2020</t>
        </is>
      </c>
      <c r="C1" s="2" t="inlineStr">
        <is>
          <t>Jan. 31, 2020</t>
        </is>
      </c>
      <c r="D1" s="2" t="inlineStr">
        <is>
          <t>Oct. 31, 2019</t>
        </is>
      </c>
    </row>
    <row r="2">
      <c r="A2" s="3" t="inlineStr">
        <is>
          <t>Inventory Disclosure [Abstract]</t>
        </is>
      </c>
    </row>
    <row r="3">
      <c r="A3" s="4" t="inlineStr">
        <is>
          <t>Finished goods</t>
        </is>
      </c>
      <c r="B3" s="6" t="n">
        <v>1585.1</v>
      </c>
      <c r="C3" s="6" t="n">
        <v>1532.5</v>
      </c>
      <c r="D3" s="6" t="n">
        <v>1543.9</v>
      </c>
    </row>
    <row r="4">
      <c r="A4" s="4" t="inlineStr">
        <is>
          <t>Raw materials</t>
        </is>
      </c>
      <c r="B4" s="7" t="n">
        <v>794.5</v>
      </c>
      <c r="C4" s="7" t="n">
        <v>776.8</v>
      </c>
      <c r="D4" s="7" t="n">
        <v>886.5</v>
      </c>
    </row>
    <row r="5">
      <c r="A5" s="4" t="inlineStr">
        <is>
          <t>Work-in-process</t>
        </is>
      </c>
      <c r="B5" s="7" t="n">
        <v>105.5</v>
      </c>
      <c r="C5" s="7" t="n">
        <v>154.6</v>
      </c>
      <c r="D5" s="7" t="n">
        <v>146.6</v>
      </c>
    </row>
    <row r="6">
      <c r="A6" s="4" t="inlineStr">
        <is>
          <t>Inventories, net</t>
        </is>
      </c>
      <c r="B6" s="6" t="n">
        <v>2485.1</v>
      </c>
      <c r="C6" s="6" t="n">
        <v>2463.9</v>
      </c>
      <c r="D6" s="8" t="n">
        <v>25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iscrete tax items [Line Items]</t>
        </is>
      </c>
    </row>
    <row r="4">
      <c r="A4" s="4" t="inlineStr">
        <is>
          <t>Effective tax rate (percent)</t>
        </is>
      </c>
      <c r="B4" s="4" t="inlineStr">
        <is>
          <t>19.90%</t>
        </is>
      </c>
      <c r="C4" s="4" t="inlineStr">
        <is>
          <t>25.40%</t>
        </is>
      </c>
      <c r="D4" s="4" t="inlineStr">
        <is>
          <t>20.30%</t>
        </is>
      </c>
      <c r="E4" s="4" t="inlineStr">
        <is>
          <t>21.30%</t>
        </is>
      </c>
    </row>
    <row r="5">
      <c r="A5" s="4" t="inlineStr">
        <is>
          <t>Income tax expense (benefit)</t>
        </is>
      </c>
      <c r="B5" s="6" t="n">
        <v>29.6</v>
      </c>
      <c r="C5" s="6" t="n">
        <v>26.7</v>
      </c>
      <c r="D5" s="6" t="n">
        <v>21.9</v>
      </c>
      <c r="E5" s="6" t="n">
        <v>92.09999999999999</v>
      </c>
    </row>
    <row r="6">
      <c r="A6" s="4" t="inlineStr">
        <is>
          <t>Change In Estimated 2019 Foreign Derived Intangible Income</t>
        </is>
      </c>
    </row>
    <row r="7">
      <c r="A7" s="3" t="inlineStr">
        <is>
          <t>Discrete tax items [Line Items]</t>
        </is>
      </c>
    </row>
    <row r="8">
      <c r="A8" s="4" t="inlineStr">
        <is>
          <t>Income tax expense (benefit)</t>
        </is>
      </c>
      <c r="C8" s="6" t="n">
        <v>5.8</v>
      </c>
      <c r="E8" s="6" t="n">
        <v>5.8</v>
      </c>
    </row>
    <row r="9">
      <c r="A9" s="4" t="inlineStr">
        <is>
          <t>Effective income tax rate reconciliation, deduction (percent)</t>
        </is>
      </c>
      <c r="C9" s="4" t="inlineStr">
        <is>
          <t>5.50%</t>
        </is>
      </c>
      <c r="E9" s="4" t="inlineStr">
        <is>
          <t>1.30%</t>
        </is>
      </c>
    </row>
    <row r="10">
      <c r="A10" s="4" t="inlineStr">
        <is>
          <t>Change In Estimated 2018 Foreign Derived Intangible Income</t>
        </is>
      </c>
    </row>
    <row r="11">
      <c r="A11" s="3" t="inlineStr">
        <is>
          <t>Discrete tax items [Line Items]</t>
        </is>
      </c>
    </row>
    <row r="12">
      <c r="A12" s="4" t="inlineStr">
        <is>
          <t>Income tax expense (benefit)</t>
        </is>
      </c>
      <c r="E12" s="6" t="n">
        <v>-7.5</v>
      </c>
    </row>
    <row r="13">
      <c r="A13" s="4" t="inlineStr">
        <is>
          <t>Effective income tax rate reconciliation, deduction (percent)</t>
        </is>
      </c>
      <c r="E13" s="4" t="inlineStr">
        <is>
          <t>(1.7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Earnings Per Share [Abstract]</t>
        </is>
      </c>
    </row>
    <row r="4">
      <c r="A4" s="4" t="inlineStr">
        <is>
          <t>Net earnings for basic and diluted EPS</t>
        </is>
      </c>
      <c r="B4" s="8" t="n">
        <v>119</v>
      </c>
      <c r="C4" s="6" t="n">
        <v>78.40000000000001</v>
      </c>
      <c r="D4" s="6" t="n">
        <v>86.3</v>
      </c>
      <c r="E4" s="6" t="n">
        <v>339.9</v>
      </c>
    </row>
    <row r="5">
      <c r="A5" s="4" t="inlineStr">
        <is>
          <t>Weighted-average shares for basic EPS (shares)</t>
        </is>
      </c>
      <c r="B5" s="7" t="n">
        <v>121.4</v>
      </c>
      <c r="C5" s="7" t="n">
        <v>120.3</v>
      </c>
      <c r="D5" s="7" t="n">
        <v>121.3</v>
      </c>
      <c r="E5" s="5" t="n">
        <v>121</v>
      </c>
    </row>
    <row r="6">
      <c r="A6" s="4" t="inlineStr">
        <is>
          <t>Incremental shares based upon the assumed exercise of stock options and unvested restricted stock units (shares)</t>
        </is>
      </c>
      <c r="B6" s="7" t="n">
        <v>0.3</v>
      </c>
      <c r="C6" s="7" t="n">
        <v>0.3</v>
      </c>
      <c r="D6" s="7" t="n">
        <v>0.4</v>
      </c>
      <c r="E6" s="7" t="n">
        <v>0.3</v>
      </c>
    </row>
    <row r="7">
      <c r="A7" s="4" t="inlineStr">
        <is>
          <t>Weighted-average shares for diluted EPS (shares)</t>
        </is>
      </c>
      <c r="B7" s="7" t="n">
        <v>121.7</v>
      </c>
      <c r="C7" s="7" t="n">
        <v>120.6</v>
      </c>
      <c r="D7" s="7" t="n">
        <v>121.7</v>
      </c>
      <c r="E7" s="7" t="n">
        <v>121.3</v>
      </c>
    </row>
    <row r="8">
      <c r="A8" s="4" t="inlineStr">
        <is>
          <t>Antidilutive securities excluded from computation of earnings per share (shares)</t>
        </is>
      </c>
      <c r="B8" s="7" t="n">
        <v>0.1</v>
      </c>
      <c r="C8" s="7" t="n">
        <v>1.8</v>
      </c>
      <c r="D8" s="7" t="n">
        <v>0.2</v>
      </c>
      <c r="E8" s="7" t="n">
        <v>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Schedule of Short-term Borrowings (Details) - USD ($) $ in Millions</t>
        </is>
      </c>
      <c r="B1" s="2" t="inlineStr">
        <is>
          <t>Oct. 31, 2020</t>
        </is>
      </c>
      <c r="C1" s="2" t="inlineStr">
        <is>
          <t>Jan. 31, 2020</t>
        </is>
      </c>
      <c r="D1" s="2" t="inlineStr">
        <is>
          <t>Oct. 31, 2019</t>
        </is>
      </c>
    </row>
    <row r="2">
      <c r="A2" s="3" t="inlineStr">
        <is>
          <t>Short-term Debt [Line Items]</t>
        </is>
      </c>
    </row>
    <row r="3">
      <c r="A3" s="4" t="inlineStr">
        <is>
          <t>Short-term borrowings</t>
        </is>
      </c>
      <c r="B3" s="6" t="n">
        <v>543.1</v>
      </c>
      <c r="C3" s="6" t="n">
        <v>147.9</v>
      </c>
      <c r="D3" s="6" t="n">
        <v>89.90000000000001</v>
      </c>
    </row>
    <row r="4">
      <c r="A4" s="4" t="inlineStr">
        <is>
          <t>Credit Facilities</t>
        </is>
      </c>
    </row>
    <row r="5">
      <c r="A5" s="3" t="inlineStr">
        <is>
          <t>Short-term Debt [Line Items]</t>
        </is>
      </c>
    </row>
    <row r="6">
      <c r="A6" s="4" t="inlineStr">
        <is>
          <t>Short-term borrowings</t>
        </is>
      </c>
      <c r="B6" s="7" t="n">
        <v>519.8</v>
      </c>
      <c r="C6" s="7" t="n">
        <v>13.8</v>
      </c>
      <c r="D6" s="7" t="n">
        <v>22.6</v>
      </c>
    </row>
    <row r="7">
      <c r="A7" s="4" t="inlineStr">
        <is>
          <t>Other credit facilities</t>
        </is>
      </c>
    </row>
    <row r="8">
      <c r="A8" s="3" t="inlineStr">
        <is>
          <t>Short-term Debt [Line Items]</t>
        </is>
      </c>
    </row>
    <row r="9">
      <c r="A9" s="4" t="inlineStr">
        <is>
          <t>Short-term borrowings</t>
        </is>
      </c>
      <c r="B9" s="6" t="n">
        <v>23.3</v>
      </c>
      <c r="C9" s="6" t="n">
        <v>134.1</v>
      </c>
      <c r="D9" s="6" t="n">
        <v>6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80" customWidth="1" min="2" max="2"/>
    <col width="21" customWidth="1" min="3" max="3"/>
    <col width="21" customWidth="1" min="4" max="4"/>
    <col width="21" customWidth="1" min="5" max="5"/>
    <col width="21" customWidth="1" min="6" max="6"/>
  </cols>
  <sheetData>
    <row r="1">
      <c r="A1" s="1" t="inlineStr">
        <is>
          <t>Debt - Schedule of Long-term Debt (Details) $ in Millions</t>
        </is>
      </c>
      <c r="C1" s="2" t="inlineStr">
        <is>
          <t>9 Months Ended</t>
        </is>
      </c>
    </row>
    <row r="2">
      <c r="C2" s="2" t="inlineStr">
        <is>
          <t>Oct. 31, 2020USD ($)</t>
        </is>
      </c>
      <c r="D2" s="2" t="inlineStr">
        <is>
          <t>Oct. 31, 2020JPY (¥)</t>
        </is>
      </c>
      <c r="E2" s="2" t="inlineStr">
        <is>
          <t>Jan. 31, 2020USD ($)</t>
        </is>
      </c>
      <c r="F2" s="2" t="inlineStr">
        <is>
          <t>Oct. 31, 2019USD ($)</t>
        </is>
      </c>
    </row>
    <row r="3">
      <c r="A3" s="3" t="inlineStr">
        <is>
          <t>Debt Instrument [Line Items]</t>
        </is>
      </c>
    </row>
    <row r="4">
      <c r="A4" s="4" t="inlineStr">
        <is>
          <t>Long-term debt</t>
        </is>
      </c>
      <c r="C4" s="6" t="n">
        <v>895.5</v>
      </c>
      <c r="E4" s="6" t="n">
        <v>891.9</v>
      </c>
      <c r="F4" s="6" t="n">
        <v>891.8</v>
      </c>
    </row>
    <row r="5">
      <c r="A5" s="4" t="inlineStr">
        <is>
          <t>Less: unamortized discounts and debt issuance costs</t>
        </is>
      </c>
      <c r="C5" s="7" t="n">
        <v>-7.5</v>
      </c>
      <c r="E5" s="7" t="n">
        <v>-7.8</v>
      </c>
      <c r="F5" s="5" t="n">
        <v>-8</v>
      </c>
    </row>
    <row r="6">
      <c r="A6" s="4" t="inlineStr">
        <is>
          <t>Long-term debt</t>
        </is>
      </c>
      <c r="C6" s="8" t="n">
        <v>888</v>
      </c>
      <c r="E6" s="7" t="n">
        <v>884.1</v>
      </c>
      <c r="F6" s="7" t="n">
        <v>883.8</v>
      </c>
    </row>
    <row r="7">
      <c r="A7" s="4" t="inlineStr">
        <is>
          <t>2012 4.40% Series B Notes, due July 2042</t>
        </is>
      </c>
    </row>
    <row r="8">
      <c r="A8" s="3" t="inlineStr">
        <is>
          <t>Debt Instrument [Line Items]</t>
        </is>
      </c>
    </row>
    <row r="9">
      <c r="A9" s="4" t="inlineStr">
        <is>
          <t>Debt instrument stated rate (percent)</t>
        </is>
      </c>
      <c r="C9" s="4" t="inlineStr">
        <is>
          <t>4.40%</t>
        </is>
      </c>
      <c r="D9" s="4" t="inlineStr">
        <is>
          <t>4.40%</t>
        </is>
      </c>
    </row>
    <row r="10">
      <c r="A10" s="4" t="inlineStr">
        <is>
          <t>Long-term debt</t>
        </is>
      </c>
      <c r="B10" s="4" t="inlineStr">
        <is>
          <t>[1]</t>
        </is>
      </c>
      <c r="C10" s="8" t="n">
        <v>250</v>
      </c>
      <c r="E10" s="5" t="n">
        <v>250</v>
      </c>
      <c r="F10" s="5" t="n">
        <v>250</v>
      </c>
    </row>
    <row r="11">
      <c r="A11" s="4" t="inlineStr">
        <is>
          <t>Debt instrument periodic principal payment</t>
        </is>
      </c>
      <c r="C11" s="8" t="n">
        <v>50</v>
      </c>
    </row>
    <row r="12">
      <c r="A12" s="4" t="inlineStr">
        <is>
          <t>2014 3.80% Senior Notes, due October 2024</t>
        </is>
      </c>
    </row>
    <row r="13">
      <c r="A13" s="3" t="inlineStr">
        <is>
          <t>Debt Instrument [Line Items]</t>
        </is>
      </c>
    </row>
    <row r="14">
      <c r="A14" s="4" t="inlineStr">
        <is>
          <t>Debt instrument stated rate (percent)</t>
        </is>
      </c>
      <c r="C14" s="4" t="inlineStr">
        <is>
          <t>3.80%</t>
        </is>
      </c>
      <c r="D14" s="4" t="inlineStr">
        <is>
          <t>3.80%</t>
        </is>
      </c>
    </row>
    <row r="15">
      <c r="A15" s="4" t="inlineStr">
        <is>
          <t>Long-term debt</t>
        </is>
      </c>
      <c r="B15" s="4" t="inlineStr">
        <is>
          <t>[2],[3]</t>
        </is>
      </c>
      <c r="C15" s="8" t="n">
        <v>250</v>
      </c>
      <c r="E15" s="5" t="n">
        <v>250</v>
      </c>
      <c r="F15" s="5" t="n">
        <v>250</v>
      </c>
    </row>
    <row r="16">
      <c r="A16" s="4" t="inlineStr">
        <is>
          <t>2014 4.90% Senior Notes, due October 2044</t>
        </is>
      </c>
    </row>
    <row r="17">
      <c r="A17" s="3" t="inlineStr">
        <is>
          <t>Debt Instrument [Line Items]</t>
        </is>
      </c>
    </row>
    <row r="18">
      <c r="A18" s="4" t="inlineStr">
        <is>
          <t>Debt instrument stated rate (percent)</t>
        </is>
      </c>
      <c r="C18" s="4" t="inlineStr">
        <is>
          <t>4.90%</t>
        </is>
      </c>
      <c r="D18" s="4" t="inlineStr">
        <is>
          <t>4.90%</t>
        </is>
      </c>
    </row>
    <row r="19">
      <c r="A19" s="4" t="inlineStr">
        <is>
          <t>Long-term debt</t>
        </is>
      </c>
      <c r="B19" s="4" t="inlineStr">
        <is>
          <t>[2],[3]</t>
        </is>
      </c>
      <c r="C19" s="8" t="n">
        <v>300</v>
      </c>
      <c r="E19" s="5" t="n">
        <v>300</v>
      </c>
      <c r="F19" s="5" t="n">
        <v>300</v>
      </c>
    </row>
    <row r="20">
      <c r="A20" s="4" t="inlineStr">
        <is>
          <t>2016 0.78% Senior Notes, due August 2026</t>
        </is>
      </c>
    </row>
    <row r="21">
      <c r="A21" s="3" t="inlineStr">
        <is>
          <t>Debt Instrument [Line Items]</t>
        </is>
      </c>
    </row>
    <row r="22">
      <c r="A22" s="4" t="inlineStr">
        <is>
          <t>Debt instrument stated rate (percent)</t>
        </is>
      </c>
      <c r="C22" s="4" t="inlineStr">
        <is>
          <t>0.78%</t>
        </is>
      </c>
      <c r="D22" s="4" t="inlineStr">
        <is>
          <t>0.78%</t>
        </is>
      </c>
    </row>
    <row r="23">
      <c r="A23" s="4" t="inlineStr">
        <is>
          <t>Long-term debt</t>
        </is>
      </c>
      <c r="B23" s="4" t="inlineStr">
        <is>
          <t>[3],[4]</t>
        </is>
      </c>
      <c r="C23" s="6" t="n">
        <v>95.5</v>
      </c>
      <c r="E23" s="6" t="n">
        <v>91.90000000000001</v>
      </c>
      <c r="F23" s="6" t="n">
        <v>91.8</v>
      </c>
    </row>
    <row r="24">
      <c r="A24" s="4" t="inlineStr">
        <is>
          <t>Debt instrument face amount | ¥</t>
        </is>
      </c>
      <c r="D24" s="11" t="n">
        <v>10000000000</v>
      </c>
    </row>
    <row r="25"/>
    <row r="26">
      <c r="A26" s="4" t="inlineStr">
        <is>
          <t>[1]</t>
        </is>
      </c>
      <c r="B26" s="4" t="inlineStr">
        <is>
          <t>The agreements governing these Senior Notes require repayments of $50.0 million in aggregate every five years beginning in July 2022.</t>
        </is>
      </c>
    </row>
    <row r="27">
      <c r="A27" s="4" t="inlineStr">
        <is>
          <t>[2]</t>
        </is>
      </c>
      <c r="B27" s="4" t="inlineStr">
        <is>
          <t>These Senior Notes were issued at a discount, which will be amortized until the debt maturity.</t>
        </is>
      </c>
    </row>
    <row r="28">
      <c r="A28" s="4" t="inlineStr">
        <is>
          <t>[3]</t>
        </is>
      </c>
      <c r="B28" s="4" t="inlineStr">
        <is>
          <t>These agreements require lump sum repayments upon maturity.</t>
        </is>
      </c>
    </row>
    <row r="29">
      <c r="A29" s="4" t="inlineStr">
        <is>
          <t>[4]</t>
        </is>
      </c>
      <c r="B29" s="4" t="inlineStr">
        <is>
          <t>These Senior Notes were issued at par, ¥10.0 billion.</t>
        </is>
      </c>
    </row>
  </sheetData>
  <mergeCells count="6">
    <mergeCell ref="A1:B2"/>
    <mergeCell ref="A25:E25"/>
    <mergeCell ref="B26:E26"/>
    <mergeCell ref="B27:E27"/>
    <mergeCell ref="B28:E28"/>
    <mergeCell ref="B29:E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21" customWidth="1" min="6" max="6"/>
    <col width="14" customWidth="1" min="7" max="7"/>
    <col width="14" customWidth="1" min="8" max="8"/>
    <col width="14" customWidth="1" min="9" max="9"/>
  </cols>
  <sheetData>
    <row r="1">
      <c r="A1" s="1" t="inlineStr">
        <is>
          <t>Debt - Additional Information (Details)</t>
        </is>
      </c>
      <c r="B1" s="2" t="inlineStr">
        <is>
          <t>Jun. 08, 2020</t>
        </is>
      </c>
      <c r="C1" s="2" t="inlineStr">
        <is>
          <t>Oct. 25, 2018USD ($)</t>
        </is>
      </c>
      <c r="D1" s="2" t="inlineStr">
        <is>
          <t>Oct. 31, 2020</t>
        </is>
      </c>
      <c r="E1" s="2" t="inlineStr">
        <is>
          <t>Jul. 31, 2020</t>
        </is>
      </c>
      <c r="F1" s="2" t="inlineStr">
        <is>
          <t>Apr. 30, 2020USD ($)</t>
        </is>
      </c>
      <c r="G1" s="2" t="inlineStr">
        <is>
          <t>Apr. 30, 2021</t>
        </is>
      </c>
      <c r="H1" s="2" t="inlineStr">
        <is>
          <t>Oct. 31, 2020</t>
        </is>
      </c>
      <c r="I1" s="2" t="inlineStr">
        <is>
          <t>Apr. 30, 2021</t>
        </is>
      </c>
    </row>
    <row r="2">
      <c r="A2" s="3" t="inlineStr">
        <is>
          <t>Debt Instrument [Line Items]</t>
        </is>
      </c>
    </row>
    <row r="3">
      <c r="A3" s="4" t="inlineStr">
        <is>
          <t>Debt covenant compliance</t>
        </is>
      </c>
      <c r="H3" s="4" t="inlineStr">
        <is>
          <t>in compliance</t>
        </is>
      </c>
    </row>
    <row r="4">
      <c r="A4" s="4" t="inlineStr">
        <is>
          <t>Maximum</t>
        </is>
      </c>
    </row>
    <row r="5">
      <c r="A5" s="3" t="inlineStr">
        <is>
          <t>Debt Instrument [Line Items]</t>
        </is>
      </c>
    </row>
    <row r="6">
      <c r="A6" s="4" t="inlineStr">
        <is>
          <t>Leverage ratio</t>
        </is>
      </c>
      <c r="B6" s="10" t="n">
        <v>4.5</v>
      </c>
      <c r="H6" s="10" t="n">
        <v>3.5</v>
      </c>
    </row>
    <row r="7">
      <c r="A7" s="4" t="inlineStr">
        <is>
          <t>Minimum</t>
        </is>
      </c>
    </row>
    <row r="8">
      <c r="A8" s="3" t="inlineStr">
        <is>
          <t>Debt Instrument [Line Items]</t>
        </is>
      </c>
    </row>
    <row r="9">
      <c r="A9" s="4" t="inlineStr">
        <is>
          <t>Fixed charge coverage ratio</t>
        </is>
      </c>
      <c r="B9" s="10" t="n">
        <v>0.75</v>
      </c>
      <c r="H9" s="5" t="n">
        <v>2</v>
      </c>
    </row>
    <row r="10">
      <c r="A10" s="4" t="inlineStr">
        <is>
          <t>Revolving Credit Facility</t>
        </is>
      </c>
    </row>
    <row r="11">
      <c r="A11" s="3" t="inlineStr">
        <is>
          <t>Debt Instrument [Line Items]</t>
        </is>
      </c>
    </row>
    <row r="12">
      <c r="A12" s="4" t="inlineStr">
        <is>
          <t>Amount of commitment</t>
        </is>
      </c>
      <c r="C12" s="8" t="n">
        <v>750000000</v>
      </c>
    </row>
    <row r="13">
      <c r="A13" s="4" t="inlineStr">
        <is>
          <t>Line of Credit | Revolving Credit Facility</t>
        </is>
      </c>
    </row>
    <row r="14">
      <c r="A14" s="3" t="inlineStr">
        <is>
          <t>Debt Instrument [Line Items]</t>
        </is>
      </c>
    </row>
    <row r="15">
      <c r="A15" s="4" t="inlineStr">
        <is>
          <t>Debt term</t>
        </is>
      </c>
      <c r="C15" s="4" t="inlineStr">
        <is>
          <t>5 years</t>
        </is>
      </c>
    </row>
    <row r="16">
      <c r="A16" s="4" t="inlineStr">
        <is>
          <t>Drawings</t>
        </is>
      </c>
      <c r="F16" s="8" t="n">
        <v>500000000</v>
      </c>
    </row>
    <row r="17">
      <c r="A17" s="4" t="inlineStr">
        <is>
          <t>Change in interest rate (percent)</t>
        </is>
      </c>
      <c r="D17" s="4" t="inlineStr">
        <is>
          <t>0.20%</t>
        </is>
      </c>
      <c r="E17" s="4" t="inlineStr">
        <is>
          <t>0.10%</t>
        </is>
      </c>
    </row>
    <row r="18">
      <c r="A18" s="4" t="inlineStr">
        <is>
          <t>Line of Credit | Revolving Credit Facility | Tiffany &amp; Co. (Shanghai) Commercial Company Limited</t>
        </is>
      </c>
    </row>
    <row r="19">
      <c r="A19" s="3" t="inlineStr">
        <is>
          <t>Debt Instrument [Line Items]</t>
        </is>
      </c>
    </row>
    <row r="20">
      <c r="A20" s="4" t="inlineStr">
        <is>
          <t>Debt term</t>
        </is>
      </c>
      <c r="C20" s="4" t="inlineStr">
        <is>
          <t>3 years</t>
        </is>
      </c>
    </row>
    <row r="21">
      <c r="A21" s="4" t="inlineStr">
        <is>
          <t>Forecast | Revolving Credit Facility</t>
        </is>
      </c>
    </row>
    <row r="22">
      <c r="A22" s="3" t="inlineStr">
        <is>
          <t>Debt Instrument [Line Items]</t>
        </is>
      </c>
    </row>
    <row r="23">
      <c r="A23" s="4" t="inlineStr">
        <is>
          <t>Change in facility fee (percent)</t>
        </is>
      </c>
      <c r="I23" s="4" t="inlineStr">
        <is>
          <t>0.05%</t>
        </is>
      </c>
    </row>
    <row r="24">
      <c r="A24" s="4" t="inlineStr">
        <is>
          <t>Forecast | Line of Credit | Revolving Credit Facility</t>
        </is>
      </c>
    </row>
    <row r="25">
      <c r="A25" s="3" t="inlineStr">
        <is>
          <t>Debt Instrument [Line Items]</t>
        </is>
      </c>
    </row>
    <row r="26">
      <c r="A26" s="4" t="inlineStr">
        <is>
          <t>Change in interest rate (percent)</t>
        </is>
      </c>
      <c r="G26" s="4" t="inlineStr">
        <is>
          <t>0.30%</t>
        </is>
      </c>
    </row>
    <row r="27">
      <c r="A27" s="4" t="inlineStr">
        <is>
          <t>Senior Notes Due 2026 and 2042 | Forecast | Senior Notes | Revolving Credit Facility</t>
        </is>
      </c>
    </row>
    <row r="28">
      <c r="A28" s="3" t="inlineStr">
        <is>
          <t>Debt Instrument [Line Items]</t>
        </is>
      </c>
    </row>
    <row r="29">
      <c r="A29" s="4" t="inlineStr">
        <is>
          <t>Change in coupon rate (percent)</t>
        </is>
      </c>
      <c r="I29" s="4" t="inlineStr">
        <is>
          <t>0.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21" customWidth="1" min="3" max="3"/>
    <col width="23" customWidth="1" min="4" max="4"/>
    <col width="13" customWidth="1" min="5" max="5"/>
    <col width="21" customWidth="1" min="6" max="6"/>
    <col width="21" customWidth="1" min="7" max="7"/>
  </cols>
  <sheetData>
    <row r="1">
      <c r="A1" s="1" t="inlineStr">
        <is>
          <t>Hedging Instruments - Additional Information (Details)</t>
        </is>
      </c>
      <c r="B1" s="2" t="inlineStr">
        <is>
          <t>3 Months Ended</t>
        </is>
      </c>
      <c r="D1" s="2" t="inlineStr">
        <is>
          <t>9 Months Ended</t>
        </is>
      </c>
    </row>
    <row r="2">
      <c r="B2" s="2" t="inlineStr">
        <is>
          <t>Oct. 31, 2020USD ($)oz</t>
        </is>
      </c>
      <c r="C2" s="2" t="inlineStr">
        <is>
          <t>Oct. 31, 2019USD ($)</t>
        </is>
      </c>
      <c r="D2" s="2" t="inlineStr">
        <is>
          <t>Oct. 31, 2020USD ($)oz</t>
        </is>
      </c>
      <c r="F2" s="2" t="inlineStr">
        <is>
          <t>Oct. 31, 2019USD ($)</t>
        </is>
      </c>
      <c r="G2" s="2" t="inlineStr">
        <is>
          <t>Jul. 31, 2012USD ($)</t>
        </is>
      </c>
    </row>
    <row r="3">
      <c r="A3" s="3" t="inlineStr">
        <is>
          <t>Derivative [Line Items]</t>
        </is>
      </c>
    </row>
    <row r="4">
      <c r="A4" s="4" t="inlineStr">
        <is>
          <t>Net gains reclassified from AOCI</t>
        </is>
      </c>
      <c r="D4" s="8" t="n">
        <v>4200000</v>
      </c>
    </row>
    <row r="5">
      <c r="A5" s="4" t="inlineStr">
        <is>
          <t>Net pre-tax derivative gains and losses</t>
        </is>
      </c>
      <c r="D5" s="5" t="n">
        <v>9600000</v>
      </c>
    </row>
    <row r="6">
      <c r="A6" s="4" t="inlineStr">
        <is>
          <t>2012 4.40% Series B Notes, due July 2012</t>
        </is>
      </c>
    </row>
    <row r="7">
      <c r="A7" s="3" t="inlineStr">
        <is>
          <t>Derivative [Line Items]</t>
        </is>
      </c>
    </row>
    <row r="8">
      <c r="A8" s="4" t="inlineStr">
        <is>
          <t>Debt instrument face amount</t>
        </is>
      </c>
      <c r="G8" s="8" t="n">
        <v>250000000</v>
      </c>
    </row>
    <row r="9">
      <c r="A9" s="4" t="inlineStr">
        <is>
          <t>Forward-starting interest rate swaps | 2012 Debt Issuance</t>
        </is>
      </c>
    </row>
    <row r="10">
      <c r="A10" s="3" t="inlineStr">
        <is>
          <t>Derivative [Line Items]</t>
        </is>
      </c>
    </row>
    <row r="11">
      <c r="A11" s="4" t="inlineStr">
        <is>
          <t>Unrealized loss on interest rate swaps</t>
        </is>
      </c>
      <c r="B11" s="8" t="n">
        <v>15300000</v>
      </c>
      <c r="D11" s="5" t="n">
        <v>15300000</v>
      </c>
    </row>
    <row r="12">
      <c r="A12" s="4" t="inlineStr">
        <is>
          <t>Forward-starting interest rate swaps | 2014 Debt Issuance</t>
        </is>
      </c>
    </row>
    <row r="13">
      <c r="A13" s="3" t="inlineStr">
        <is>
          <t>Derivative [Line Items]</t>
        </is>
      </c>
    </row>
    <row r="14">
      <c r="A14" s="4" t="inlineStr">
        <is>
          <t>Unrealized loss on interest rate swaps</t>
        </is>
      </c>
      <c r="B14" s="8" t="n">
        <v>3200000</v>
      </c>
      <c r="D14" s="8" t="n">
        <v>3200000</v>
      </c>
    </row>
    <row r="15">
      <c r="A15" s="4" t="inlineStr">
        <is>
          <t>Foreign exchange forward contracts | Maximum</t>
        </is>
      </c>
    </row>
    <row r="16">
      <c r="A16" s="3" t="inlineStr">
        <is>
          <t>Derivative [Line Items]</t>
        </is>
      </c>
    </row>
    <row r="17">
      <c r="A17" s="4" t="inlineStr">
        <is>
          <t>Term of contract (months)</t>
        </is>
      </c>
      <c r="D17" s="4" t="inlineStr">
        <is>
          <t>12 months</t>
        </is>
      </c>
    </row>
    <row r="18">
      <c r="A18" s="4" t="inlineStr">
        <is>
          <t>Precious metal forward contracts</t>
        </is>
      </c>
    </row>
    <row r="19">
      <c r="A19" s="3" t="inlineStr">
        <is>
          <t>Derivative [Line Items]</t>
        </is>
      </c>
    </row>
    <row r="20">
      <c r="A20" s="4" t="inlineStr">
        <is>
          <t>Reclassified deferred hedging gains resulting from discontinuance of cash flow hedge</t>
        </is>
      </c>
      <c r="D20" s="8" t="n">
        <v>4200000</v>
      </c>
    </row>
    <row r="21">
      <c r="A21" s="4" t="inlineStr">
        <is>
          <t>Precious metal forward contracts | Maximum</t>
        </is>
      </c>
    </row>
    <row r="22">
      <c r="A22" s="3" t="inlineStr">
        <is>
          <t>Derivative [Line Items]</t>
        </is>
      </c>
    </row>
    <row r="23">
      <c r="A23" s="4" t="inlineStr">
        <is>
          <t>Term of contract (months)</t>
        </is>
      </c>
      <c r="D23" s="4" t="inlineStr">
        <is>
          <t>18 months</t>
        </is>
      </c>
    </row>
    <row r="24">
      <c r="A24" s="4" t="inlineStr">
        <is>
          <t>Platinum</t>
        </is>
      </c>
    </row>
    <row r="25">
      <c r="A25" s="3" t="inlineStr">
        <is>
          <t>Derivative [Line Items]</t>
        </is>
      </c>
    </row>
    <row r="26">
      <c r="A26" s="4" t="inlineStr">
        <is>
          <t>Precious metal derivatives, ounces outstanding (ounces) | oz</t>
        </is>
      </c>
      <c r="B26" s="5" t="n">
        <v>21900</v>
      </c>
      <c r="D26" s="5" t="n">
        <v>21900</v>
      </c>
    </row>
    <row r="27">
      <c r="A27" s="4" t="inlineStr">
        <is>
          <t>Silver</t>
        </is>
      </c>
    </row>
    <row r="28">
      <c r="A28" s="3" t="inlineStr">
        <is>
          <t>Derivative [Line Items]</t>
        </is>
      </c>
    </row>
    <row r="29">
      <c r="A29" s="4" t="inlineStr">
        <is>
          <t>Precious metal derivatives, ounces outstanding (ounces) | oz</t>
        </is>
      </c>
      <c r="B29" s="5" t="n">
        <v>358000</v>
      </c>
      <c r="D29" s="5" t="n">
        <v>358000</v>
      </c>
    </row>
    <row r="30">
      <c r="A30" s="4" t="inlineStr">
        <is>
          <t>Gold</t>
        </is>
      </c>
    </row>
    <row r="31">
      <c r="A31" s="3" t="inlineStr">
        <is>
          <t>Derivative [Line Items]</t>
        </is>
      </c>
    </row>
    <row r="32">
      <c r="A32" s="4" t="inlineStr">
        <is>
          <t>Precious metal derivatives, ounces outstanding (ounces) | oz</t>
        </is>
      </c>
      <c r="B32" s="5" t="n">
        <v>67400</v>
      </c>
      <c r="D32" s="5" t="n">
        <v>67400</v>
      </c>
    </row>
    <row r="33">
      <c r="A33" s="4" t="inlineStr">
        <is>
          <t>Other income, net | Not Designated as Hedging Instrument</t>
        </is>
      </c>
    </row>
    <row r="34">
      <c r="A34" s="3" t="inlineStr">
        <is>
          <t>Derivative [Line Items]</t>
        </is>
      </c>
    </row>
    <row r="35">
      <c r="A35" s="4" t="inlineStr">
        <is>
          <t>Pre-tax gains on derivatives not designated as hedging instruments</t>
        </is>
      </c>
      <c r="B35" s="8" t="n">
        <v>2900000</v>
      </c>
      <c r="D35" s="8" t="n">
        <v>2900000</v>
      </c>
    </row>
    <row r="36">
      <c r="A36" s="4" t="inlineStr">
        <is>
          <t>Cash Flow Hedging | Cost of sales | Forward-starting interest rate swaps</t>
        </is>
      </c>
    </row>
    <row r="37">
      <c r="A37" s="3" t="inlineStr">
        <is>
          <t>Derivative [Line Items]</t>
        </is>
      </c>
    </row>
    <row r="38">
      <c r="A38" s="4" t="inlineStr">
        <is>
          <t>Pre-tax gains on derivatives not designated as hedging instruments</t>
        </is>
      </c>
      <c r="B38" s="5" t="n">
        <v>0</v>
      </c>
      <c r="C38" s="8" t="n">
        <v>0</v>
      </c>
      <c r="D38" s="5" t="n">
        <v>0</v>
      </c>
      <c r="F38" s="8" t="n">
        <v>0</v>
      </c>
    </row>
    <row r="39">
      <c r="A39" s="4" t="inlineStr">
        <is>
          <t>Cash Flow Hedging | Cost of sales | Foreign exchange forward contracts</t>
        </is>
      </c>
    </row>
    <row r="40">
      <c r="A40" s="3" t="inlineStr">
        <is>
          <t>Derivative [Line Items]</t>
        </is>
      </c>
    </row>
    <row r="41">
      <c r="A41" s="4" t="inlineStr">
        <is>
          <t>Pre-tax gains on derivatives not designated as hedging instruments</t>
        </is>
      </c>
      <c r="B41" s="5" t="n">
        <v>-600000</v>
      </c>
      <c r="C41" s="5" t="n">
        <v>-1000000</v>
      </c>
      <c r="D41" s="5" t="n">
        <v>-1700000</v>
      </c>
      <c r="F41" s="5" t="n">
        <v>-3500000</v>
      </c>
    </row>
    <row r="42">
      <c r="A42" s="4" t="inlineStr">
        <is>
          <t>Cash Flow Hedging | Cost of sales | Precious metal forward contracts</t>
        </is>
      </c>
    </row>
    <row r="43">
      <c r="A43" s="3" t="inlineStr">
        <is>
          <t>Derivative [Line Items]</t>
        </is>
      </c>
    </row>
    <row r="44">
      <c r="A44" s="4" t="inlineStr">
        <is>
          <t>Pre-tax gains on derivatives not designated as hedging instruments</t>
        </is>
      </c>
      <c r="B44" s="5" t="n">
        <v>-1800000</v>
      </c>
      <c r="C44" s="5" t="n">
        <v>600000</v>
      </c>
      <c r="D44" s="5" t="n">
        <v>-7300000</v>
      </c>
      <c r="E44" s="4" t="inlineStr">
        <is>
          <t>[1]</t>
        </is>
      </c>
      <c r="F44" s="5" t="n">
        <v>2800000</v>
      </c>
    </row>
    <row r="45">
      <c r="A45" s="4" t="inlineStr">
        <is>
          <t>Cash Flow Hedging | Other income, net | Forward-starting interest rate swaps</t>
        </is>
      </c>
    </row>
    <row r="46">
      <c r="A46" s="3" t="inlineStr">
        <is>
          <t>Derivative [Line Items]</t>
        </is>
      </c>
    </row>
    <row r="47">
      <c r="A47" s="4" t="inlineStr">
        <is>
          <t>Pre-tax gains on derivatives not designated as hedging instruments</t>
        </is>
      </c>
      <c r="B47" s="5" t="n">
        <v>0</v>
      </c>
      <c r="C47" s="5" t="n">
        <v>0</v>
      </c>
      <c r="D47" s="5" t="n">
        <v>0</v>
      </c>
      <c r="F47" s="5" t="n">
        <v>0</v>
      </c>
    </row>
    <row r="48">
      <c r="A48" s="4" t="inlineStr">
        <is>
          <t>Cash Flow Hedging | Other income, net | Foreign exchange forward contracts</t>
        </is>
      </c>
    </row>
    <row r="49">
      <c r="A49" s="3" t="inlineStr">
        <is>
          <t>Derivative [Line Items]</t>
        </is>
      </c>
    </row>
    <row r="50">
      <c r="A50" s="4" t="inlineStr">
        <is>
          <t>Pre-tax gains on derivatives not designated as hedging instruments</t>
        </is>
      </c>
      <c r="B50" s="5" t="n">
        <v>0</v>
      </c>
      <c r="C50" s="5" t="n">
        <v>0</v>
      </c>
      <c r="D50" s="5" t="n">
        <v>0</v>
      </c>
      <c r="F50" s="5" t="n">
        <v>0</v>
      </c>
    </row>
    <row r="51">
      <c r="A51" s="4" t="inlineStr">
        <is>
          <t>Cash Flow Hedging | Other income, net | Precious metal forward contracts</t>
        </is>
      </c>
    </row>
    <row r="52">
      <c r="A52" s="3" t="inlineStr">
        <is>
          <t>Derivative [Line Items]</t>
        </is>
      </c>
    </row>
    <row r="53">
      <c r="A53" s="4" t="inlineStr">
        <is>
          <t>Pre-tax gains on derivatives not designated as hedging instruments</t>
        </is>
      </c>
      <c r="B53" s="8" t="n">
        <v>0</v>
      </c>
      <c r="C53" s="8" t="n">
        <v>0</v>
      </c>
      <c r="D53" s="8" t="n">
        <v>0</v>
      </c>
      <c r="E53" s="4" t="inlineStr">
        <is>
          <t>[1]</t>
        </is>
      </c>
      <c r="F53" s="8" t="n">
        <v>0</v>
      </c>
    </row>
    <row r="54"/>
    <row r="55">
      <c r="A55" s="4" t="inlineStr">
        <is>
          <t>[1]</t>
        </is>
      </c>
      <c r="B55" s="4" t="inlineStr">
        <is>
          <t>Includes net gains of $4.2 million in the nine months ended October 31, 2020 reclassified from Accumulated OCI into Cost of sales on the Condensed Consolidated Statement of Earnings as a result of the discontinuation of hedge accounting on certain precious metal forward contracts.</t>
        </is>
      </c>
    </row>
  </sheetData>
  <mergeCells count="6">
    <mergeCell ref="A1:A2"/>
    <mergeCell ref="B1:C1"/>
    <mergeCell ref="D1:F1"/>
    <mergeCell ref="D2:E2"/>
    <mergeCell ref="A54:G54"/>
    <mergeCell ref="B55:G5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Hedging Instruments - Schedule of Notional Amounts of Outstanding Derivative Positions (Details) - Oct. 31, 2020 € in Millions, ₩ in Millions, ¥ in Millions, ¥ in Millions, £ in Millions, kr in Millions, Kč in Millions, $ in Millions, $ in Millions, $ in Millions, $ in Millions, $ in Millions</t>
        </is>
      </c>
      <c r="B1" s="2" t="inlineStr">
        <is>
          <t>JPY (¥)</t>
        </is>
      </c>
      <c r="C1" s="2" t="inlineStr">
        <is>
          <t>USD ($)</t>
        </is>
      </c>
      <c r="D1" s="2" t="inlineStr">
        <is>
          <t>EUR (€)</t>
        </is>
      </c>
      <c r="E1" s="2" t="inlineStr">
        <is>
          <t>GBP (£)</t>
        </is>
      </c>
      <c r="F1" s="2" t="inlineStr">
        <is>
          <t>AUD ($)</t>
        </is>
      </c>
      <c r="G1" s="2" t="inlineStr">
        <is>
          <t>CZK (Kč)</t>
        </is>
      </c>
      <c r="H1" s="2" t="inlineStr">
        <is>
          <t>KRW (₩)</t>
        </is>
      </c>
      <c r="I1" s="2" t="inlineStr">
        <is>
          <t>NZD ($)</t>
        </is>
      </c>
      <c r="J1" s="2" t="inlineStr">
        <is>
          <t>CNY (¥)</t>
        </is>
      </c>
      <c r="K1" s="2" t="inlineStr">
        <is>
          <t>SGD ($)</t>
        </is>
      </c>
      <c r="L1" s="2" t="inlineStr">
        <is>
          <t>DKK (kr)</t>
        </is>
      </c>
      <c r="M1" s="2" t="inlineStr">
        <is>
          <t>HKD ($)</t>
        </is>
      </c>
    </row>
    <row r="2">
      <c r="A2" s="4" t="inlineStr">
        <is>
          <t>Foreign exchange forward contracts | Not Designated as Hedging Instrument | Japan, Yen</t>
        </is>
      </c>
    </row>
    <row r="3">
      <c r="A3" s="3" t="inlineStr">
        <is>
          <t>Derivative [Line Items]</t>
        </is>
      </c>
    </row>
    <row r="4">
      <c r="A4" s="4" t="inlineStr">
        <is>
          <t>Derivative notional amount</t>
        </is>
      </c>
      <c r="B4" s="12" t="n">
        <v>1085.3</v>
      </c>
      <c r="C4" s="6" t="n">
        <v>10.4</v>
      </c>
    </row>
    <row r="5">
      <c r="A5" s="4" t="inlineStr">
        <is>
          <t>Foreign exchange forward contracts | Not Designated as Hedging Instrument | United States of America, Dollars</t>
        </is>
      </c>
    </row>
    <row r="6">
      <c r="A6" s="3" t="inlineStr">
        <is>
          <t>Derivative [Line Items]</t>
        </is>
      </c>
    </row>
    <row r="7">
      <c r="A7" s="4" t="inlineStr">
        <is>
          <t>Derivative notional amount</t>
        </is>
      </c>
      <c r="C7" s="7" t="n">
        <v>153.9</v>
      </c>
    </row>
    <row r="8">
      <c r="A8" s="4" t="inlineStr">
        <is>
          <t>Foreign exchange forward contracts | Not Designated as Hedging Instrument | Euro Member Countries, Euro</t>
        </is>
      </c>
    </row>
    <row r="9">
      <c r="A9" s="3" t="inlineStr">
        <is>
          <t>Derivative [Line Items]</t>
        </is>
      </c>
    </row>
    <row r="10">
      <c r="A10" s="4" t="inlineStr">
        <is>
          <t>Derivative notional amount</t>
        </is>
      </c>
      <c r="C10" s="7" t="n">
        <v>8.199999999999999</v>
      </c>
      <c r="D10" s="13" t="n">
        <v>6.9</v>
      </c>
    </row>
    <row r="11">
      <c r="A11" s="4" t="inlineStr">
        <is>
          <t>Foreign exchange forward contracts | Not Designated as Hedging Instrument | Australia, Dollars</t>
        </is>
      </c>
    </row>
    <row r="12">
      <c r="A12" s="3" t="inlineStr">
        <is>
          <t>Derivative [Line Items]</t>
        </is>
      </c>
    </row>
    <row r="13">
      <c r="A13" s="4" t="inlineStr">
        <is>
          <t>Derivative notional amount</t>
        </is>
      </c>
      <c r="C13" s="7" t="n">
        <v>15.8</v>
      </c>
      <c r="F13" s="8" t="n">
        <v>22</v>
      </c>
    </row>
    <row r="14">
      <c r="A14" s="4" t="inlineStr">
        <is>
          <t>Foreign exchange forward contracts | Not Designated as Hedging Instrument | Czech Republic, Koruny</t>
        </is>
      </c>
    </row>
    <row r="15">
      <c r="A15" s="3" t="inlineStr">
        <is>
          <t>Derivative [Line Items]</t>
        </is>
      </c>
    </row>
    <row r="16">
      <c r="A16" s="4" t="inlineStr">
        <is>
          <t>Derivative notional amount</t>
        </is>
      </c>
      <c r="C16" s="7" t="n">
        <v>6.4</v>
      </c>
      <c r="G16" s="14" t="n">
        <v>148</v>
      </c>
    </row>
    <row r="17">
      <c r="A17" s="4" t="inlineStr">
        <is>
          <t>Foreign exchange forward contracts | Not Designated as Hedging Instrument | Korea (South), Won</t>
        </is>
      </c>
    </row>
    <row r="18">
      <c r="A18" s="3" t="inlineStr">
        <is>
          <t>Derivative [Line Items]</t>
        </is>
      </c>
    </row>
    <row r="19">
      <c r="A19" s="4" t="inlineStr">
        <is>
          <t>Derivative notional amount</t>
        </is>
      </c>
      <c r="C19" s="7" t="n">
        <v>15.5</v>
      </c>
      <c r="H19" s="15" t="n">
        <v>18488.1</v>
      </c>
    </row>
    <row r="20">
      <c r="A20" s="4" t="inlineStr">
        <is>
          <t>Foreign exchange forward contracts | Not Designated as Hedging Instrument | New Zealand, Dollars</t>
        </is>
      </c>
    </row>
    <row r="21">
      <c r="A21" s="3" t="inlineStr">
        <is>
          <t>Derivative [Line Items]</t>
        </is>
      </c>
    </row>
    <row r="22">
      <c r="A22" s="4" t="inlineStr">
        <is>
          <t>Derivative notional amount</t>
        </is>
      </c>
      <c r="C22" s="7" t="n">
        <v>6.1</v>
      </c>
      <c r="I22" s="6" t="n">
        <v>9.1</v>
      </c>
    </row>
    <row r="23">
      <c r="A23" s="4" t="inlineStr">
        <is>
          <t>Foreign exchange forward contracts | Not Designated as Hedging Instrument | China, Yuan Renminbi</t>
        </is>
      </c>
    </row>
    <row r="24">
      <c r="A24" s="3" t="inlineStr">
        <is>
          <t>Derivative [Line Items]</t>
        </is>
      </c>
    </row>
    <row r="25">
      <c r="A25" s="4" t="inlineStr">
        <is>
          <t>Derivative notional amount</t>
        </is>
      </c>
      <c r="C25" s="7" t="n">
        <v>51.6</v>
      </c>
      <c r="J25" s="12" t="n">
        <v>361.2</v>
      </c>
    </row>
    <row r="26">
      <c r="A26" s="4" t="inlineStr">
        <is>
          <t>Foreign exchange forward contracts | Not Designated as Hedging Instrument | Singapore, Dollars</t>
        </is>
      </c>
    </row>
    <row r="27">
      <c r="A27" s="3" t="inlineStr">
        <is>
          <t>Derivative [Line Items]</t>
        </is>
      </c>
    </row>
    <row r="28">
      <c r="A28" s="4" t="inlineStr">
        <is>
          <t>Derivative notional amount</t>
        </is>
      </c>
      <c r="C28" s="7" t="n">
        <v>18.3</v>
      </c>
      <c r="K28" s="6" t="n">
        <v>24.8</v>
      </c>
    </row>
    <row r="29">
      <c r="A29" s="4" t="inlineStr">
        <is>
          <t>Foreign exchange forward contracts | Not Designated as Hedging Instrument | Denmark, Kroner</t>
        </is>
      </c>
    </row>
    <row r="30">
      <c r="A30" s="3" t="inlineStr">
        <is>
          <t>Derivative [Line Items]</t>
        </is>
      </c>
    </row>
    <row r="31">
      <c r="A31" s="4" t="inlineStr">
        <is>
          <t>Derivative notional amount</t>
        </is>
      </c>
      <c r="C31" s="7" t="n">
        <v>7.7</v>
      </c>
      <c r="L31" s="16" t="n">
        <v>48.2</v>
      </c>
    </row>
    <row r="32">
      <c r="A32" s="4" t="inlineStr">
        <is>
          <t>Foreign exchange forward contracts | Not Designated as Hedging Instrument | Hong Kong, Dollars</t>
        </is>
      </c>
    </row>
    <row r="33">
      <c r="A33" s="3" t="inlineStr">
        <is>
          <t>Derivative [Line Items]</t>
        </is>
      </c>
    </row>
    <row r="34">
      <c r="A34" s="4" t="inlineStr">
        <is>
          <t>Derivative notional amount</t>
        </is>
      </c>
      <c r="C34" s="5" t="n">
        <v>52</v>
      </c>
      <c r="M34" s="6" t="n">
        <v>404.4</v>
      </c>
    </row>
    <row r="35">
      <c r="A35" s="4" t="inlineStr">
        <is>
          <t>Foreign exchange forward contracts | Cash Flow Hedging | Japan, Yen</t>
        </is>
      </c>
    </row>
    <row r="36">
      <c r="A36" s="3" t="inlineStr">
        <is>
          <t>Derivative [Line Items]</t>
        </is>
      </c>
    </row>
    <row r="37">
      <c r="A37" s="4" t="inlineStr">
        <is>
          <t>Derivative notional amount</t>
        </is>
      </c>
      <c r="B37" s="7" t="n">
        <v>19104.3</v>
      </c>
      <c r="C37" s="7" t="n">
        <v>179.5</v>
      </c>
    </row>
    <row r="38">
      <c r="A38" s="4" t="inlineStr">
        <is>
          <t>Foreign exchange forward contracts | Cash Flow Hedging | United Kingdom, Pounds</t>
        </is>
      </c>
    </row>
    <row r="39">
      <c r="A39" s="3" t="inlineStr">
        <is>
          <t>Derivative [Line Items]</t>
        </is>
      </c>
    </row>
    <row r="40">
      <c r="A40" s="4" t="inlineStr">
        <is>
          <t>Derivative notional amount</t>
        </is>
      </c>
      <c r="C40" s="7" t="n">
        <v>13.6</v>
      </c>
      <c r="E40" s="17" t="n">
        <v>10.6</v>
      </c>
    </row>
    <row r="41">
      <c r="A41" s="4" t="inlineStr">
        <is>
          <t>July 2016</t>
        </is>
      </c>
    </row>
    <row r="42">
      <c r="A42" s="3" t="inlineStr">
        <is>
          <t>Derivative [Line Items]</t>
        </is>
      </c>
    </row>
    <row r="43">
      <c r="A43" s="4" t="inlineStr">
        <is>
          <t>Derivative notional amount</t>
        </is>
      </c>
      <c r="B43" s="5" t="n">
        <v>10620</v>
      </c>
      <c r="C43" s="5" t="n">
        <v>100</v>
      </c>
    </row>
    <row r="44">
      <c r="A44" s="4" t="inlineStr">
        <is>
          <t>March 2017</t>
        </is>
      </c>
    </row>
    <row r="45">
      <c r="A45" s="3" t="inlineStr">
        <is>
          <t>Derivative [Line Items]</t>
        </is>
      </c>
    </row>
    <row r="46">
      <c r="A46" s="4" t="inlineStr">
        <is>
          <t>Derivative notional amount</t>
        </is>
      </c>
      <c r="B46" s="5" t="n">
        <v>11000</v>
      </c>
      <c r="C46" s="7" t="n">
        <v>96.09999999999999</v>
      </c>
    </row>
    <row r="47">
      <c r="A47" s="4" t="inlineStr">
        <is>
          <t>May 2017</t>
        </is>
      </c>
    </row>
    <row r="48">
      <c r="A48" s="3" t="inlineStr">
        <is>
          <t>Derivative [Line Items]</t>
        </is>
      </c>
    </row>
    <row r="49">
      <c r="A49" s="4" t="inlineStr">
        <is>
          <t>Derivative notional amount</t>
        </is>
      </c>
      <c r="B49" s="12" t="n">
        <v>5634.5</v>
      </c>
      <c r="C49" s="5" t="n">
        <v>50</v>
      </c>
    </row>
    <row r="50">
      <c r="A50" s="4" t="inlineStr">
        <is>
          <t>August 2019</t>
        </is>
      </c>
    </row>
    <row r="51">
      <c r="A51" s="3" t="inlineStr">
        <is>
          <t>Derivative [Line Items]</t>
        </is>
      </c>
    </row>
    <row r="52">
      <c r="A52" s="4" t="inlineStr">
        <is>
          <t>Derivative notional amount</t>
        </is>
      </c>
      <c r="C52" s="6" t="n">
        <v>23.6</v>
      </c>
      <c r="D52" s="13" t="n">
        <v>2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Hedging Instruments - Information on Location and Amounts of Derivative Gains and Losses in Consolidated Financial Statements (Details) - USD ($) $ in Millions</t>
        </is>
      </c>
      <c r="B1" s="2" t="inlineStr">
        <is>
          <t>3 Months Ended</t>
        </is>
      </c>
      <c r="D1" s="2" t="inlineStr">
        <is>
          <t>9 Months Ended</t>
        </is>
      </c>
    </row>
    <row r="2">
      <c r="B2" s="2" t="inlineStr">
        <is>
          <t>Oct. 31, 2020</t>
        </is>
      </c>
      <c r="C2" s="2" t="inlineStr">
        <is>
          <t>Oct. 31, 2019</t>
        </is>
      </c>
      <c r="D2" s="2" t="inlineStr">
        <is>
          <t>Oct. 31, 2020</t>
        </is>
      </c>
      <c r="F2" s="2" t="inlineStr">
        <is>
          <t>Oct. 31, 2019</t>
        </is>
      </c>
    </row>
    <row r="3">
      <c r="A3" s="3" t="inlineStr">
        <is>
          <t>Derivative Instruments, Gain (Loss) [Line Items]</t>
        </is>
      </c>
    </row>
    <row r="4">
      <c r="A4" s="4" t="inlineStr">
        <is>
          <t>Cost of sales</t>
        </is>
      </c>
      <c r="B4" s="6" t="n">
        <v>364.7</v>
      </c>
      <c r="C4" s="6" t="n">
        <v>388.9</v>
      </c>
      <c r="D4" s="6" t="n">
        <v>896.7</v>
      </c>
      <c r="F4" s="6" t="n">
        <v>1163.4</v>
      </c>
    </row>
    <row r="5">
      <c r="A5" s="4" t="inlineStr">
        <is>
          <t>Interest expense and financing costs</t>
        </is>
      </c>
      <c r="B5" s="7" t="n">
        <v>10.7</v>
      </c>
      <c r="C5" s="7" t="n">
        <v>9.199999999999999</v>
      </c>
      <c r="D5" s="7" t="n">
        <v>31.6</v>
      </c>
      <c r="F5" s="7" t="n">
        <v>29.4</v>
      </c>
    </row>
    <row r="6">
      <c r="A6" s="4" t="inlineStr">
        <is>
          <t>Other expense (income), net</t>
        </is>
      </c>
      <c r="B6" s="7" t="n">
        <v>5.7</v>
      </c>
      <c r="C6" s="7" t="n">
        <v>4.2</v>
      </c>
      <c r="D6" s="7" t="n">
        <v>-20.6</v>
      </c>
      <c r="F6" s="7" t="n">
        <v>2.2</v>
      </c>
    </row>
    <row r="7">
      <c r="A7" s="4" t="inlineStr">
        <is>
          <t>Other comprehensive income (loss), net of tax</t>
        </is>
      </c>
      <c r="B7" s="7" t="n">
        <v>11.1</v>
      </c>
      <c r="C7" s="5" t="n">
        <v>14</v>
      </c>
      <c r="D7" s="7" t="n">
        <v>52.1</v>
      </c>
      <c r="F7" s="7" t="n">
        <v>7.8</v>
      </c>
    </row>
    <row r="8">
      <c r="A8" s="4" t="inlineStr">
        <is>
          <t>Cash Flow Hedging | Foreign exchange forward contracts | Cost of sales</t>
        </is>
      </c>
    </row>
    <row r="9">
      <c r="A9" s="3" t="inlineStr">
        <is>
          <t>Derivative Instruments, Gain (Loss) [Line Items]</t>
        </is>
      </c>
    </row>
    <row r="10">
      <c r="A10" s="4" t="inlineStr">
        <is>
          <t>Pre-tax gain/loss recognized in OCI</t>
        </is>
      </c>
      <c r="B10" s="5" t="n">
        <v>0</v>
      </c>
      <c r="C10" s="5" t="n">
        <v>0</v>
      </c>
      <c r="D10" s="5" t="n">
        <v>0</v>
      </c>
      <c r="F10" s="5" t="n">
        <v>0</v>
      </c>
    </row>
    <row r="11">
      <c r="A11" s="4" t="inlineStr">
        <is>
          <t>Pre-tax gain/loss reclassified from accumulated OCI into earnings</t>
        </is>
      </c>
      <c r="B11" s="7" t="n">
        <v>-0.6</v>
      </c>
      <c r="C11" s="5" t="n">
        <v>-1</v>
      </c>
      <c r="D11" s="7" t="n">
        <v>-1.7</v>
      </c>
      <c r="F11" s="7" t="n">
        <v>-3.5</v>
      </c>
    </row>
    <row r="12">
      <c r="A12" s="4" t="inlineStr">
        <is>
          <t>Cash Flow Hedging | Foreign exchange forward contracts | Interest expense and financing costs</t>
        </is>
      </c>
    </row>
    <row r="13">
      <c r="A13" s="3" t="inlineStr">
        <is>
          <t>Derivative Instruments, Gain (Loss) [Line Items]</t>
        </is>
      </c>
    </row>
    <row r="14">
      <c r="A14" s="4" t="inlineStr">
        <is>
          <t>Pre-tax gain/loss recognized in OCI</t>
        </is>
      </c>
      <c r="B14" s="5" t="n">
        <v>0</v>
      </c>
      <c r="C14" s="5" t="n">
        <v>0</v>
      </c>
      <c r="D14" s="5" t="n">
        <v>0</v>
      </c>
      <c r="F14" s="5" t="n">
        <v>0</v>
      </c>
    </row>
    <row r="15">
      <c r="A15" s="4" t="inlineStr">
        <is>
          <t>Pre-tax gain/loss reclassified from accumulated OCI into earnings</t>
        </is>
      </c>
      <c r="B15" s="5" t="n">
        <v>0</v>
      </c>
      <c r="C15" s="5" t="n">
        <v>0</v>
      </c>
      <c r="D15" s="5" t="n">
        <v>0</v>
      </c>
      <c r="F15" s="5" t="n">
        <v>0</v>
      </c>
    </row>
    <row r="16">
      <c r="A16" s="4" t="inlineStr">
        <is>
          <t>Cash Flow Hedging | Foreign exchange forward contracts | Other income, net</t>
        </is>
      </c>
    </row>
    <row r="17">
      <c r="A17" s="3" t="inlineStr">
        <is>
          <t>Derivative Instruments, Gain (Loss) [Line Items]</t>
        </is>
      </c>
    </row>
    <row r="18">
      <c r="A18" s="4" t="inlineStr">
        <is>
          <t>Pre-tax gain/loss recognized in OCI</t>
        </is>
      </c>
      <c r="B18" s="5" t="n">
        <v>0</v>
      </c>
      <c r="C18" s="5" t="n">
        <v>0</v>
      </c>
      <c r="D18" s="5" t="n">
        <v>0</v>
      </c>
      <c r="F18" s="5" t="n">
        <v>0</v>
      </c>
    </row>
    <row r="19">
      <c r="A19" s="4" t="inlineStr">
        <is>
          <t>Pre-tax gain/loss reclassified from accumulated OCI into earnings</t>
        </is>
      </c>
      <c r="B19" s="5" t="n">
        <v>0</v>
      </c>
      <c r="C19" s="5" t="n">
        <v>0</v>
      </c>
      <c r="D19" s="5" t="n">
        <v>0</v>
      </c>
      <c r="F19" s="5" t="n">
        <v>0</v>
      </c>
    </row>
    <row r="20">
      <c r="A20" s="4" t="inlineStr">
        <is>
          <t>Cash Flow Hedging | Foreign exchange forward contracts | Other comprehensive earnings, net of tax</t>
        </is>
      </c>
    </row>
    <row r="21">
      <c r="A21" s="3" t="inlineStr">
        <is>
          <t>Derivative Instruments, Gain (Loss) [Line Items]</t>
        </is>
      </c>
    </row>
    <row r="22">
      <c r="A22" s="4" t="inlineStr">
        <is>
          <t>Pre-tax gain/loss recognized in OCI</t>
        </is>
      </c>
      <c r="B22" s="7" t="n">
        <v>0.2</v>
      </c>
      <c r="C22" s="7" t="n">
        <v>1.4</v>
      </c>
      <c r="D22" s="7" t="n">
        <v>-4.1</v>
      </c>
      <c r="F22" s="7" t="n">
        <v>4.5</v>
      </c>
    </row>
    <row r="23">
      <c r="A23" s="4" t="inlineStr">
        <is>
          <t>Pre-tax gain/loss reclassified from accumulated OCI into earnings</t>
        </is>
      </c>
      <c r="B23" s="7" t="n">
        <v>0.6</v>
      </c>
      <c r="C23" s="5" t="n">
        <v>1</v>
      </c>
      <c r="D23" s="7" t="n">
        <v>1.7</v>
      </c>
      <c r="F23" s="7" t="n">
        <v>3.5</v>
      </c>
    </row>
    <row r="24">
      <c r="A24" s="4" t="inlineStr">
        <is>
          <t>Cash Flow Hedging | Precious metal collars | Cost of sales</t>
        </is>
      </c>
    </row>
    <row r="25">
      <c r="A25" s="3" t="inlineStr">
        <is>
          <t>Derivative Instruments, Gain (Loss) [Line Items]</t>
        </is>
      </c>
    </row>
    <row r="26">
      <c r="A26" s="4" t="inlineStr">
        <is>
          <t>Pre-tax gain/loss reclassified from accumulated OCI into earnings</t>
        </is>
      </c>
      <c r="C26" s="7" t="n">
        <v>-0.1</v>
      </c>
      <c r="F26" s="7" t="n">
        <v>-0.3</v>
      </c>
    </row>
    <row r="27">
      <c r="A27" s="4" t="inlineStr">
        <is>
          <t>Cash Flow Hedging | Precious metal collars | Interest expense and financing costs</t>
        </is>
      </c>
    </row>
    <row r="28">
      <c r="A28" s="3" t="inlineStr">
        <is>
          <t>Derivative Instruments, Gain (Loss) [Line Items]</t>
        </is>
      </c>
    </row>
    <row r="29">
      <c r="A29" s="4" t="inlineStr">
        <is>
          <t>Pre-tax gain/loss reclassified from accumulated OCI into earnings</t>
        </is>
      </c>
      <c r="C29" s="5" t="n">
        <v>0</v>
      </c>
      <c r="F29" s="5" t="n">
        <v>0</v>
      </c>
    </row>
    <row r="30">
      <c r="A30" s="4" t="inlineStr">
        <is>
          <t>Cash Flow Hedging | Precious metal collars | Other income, net</t>
        </is>
      </c>
    </row>
    <row r="31">
      <c r="A31" s="3" t="inlineStr">
        <is>
          <t>Derivative Instruments, Gain (Loss) [Line Items]</t>
        </is>
      </c>
    </row>
    <row r="32">
      <c r="A32" s="4" t="inlineStr">
        <is>
          <t>Pre-tax gain/loss reclassified from accumulated OCI into earnings</t>
        </is>
      </c>
      <c r="C32" s="5" t="n">
        <v>0</v>
      </c>
      <c r="F32" s="5" t="n">
        <v>0</v>
      </c>
    </row>
    <row r="33">
      <c r="A33" s="4" t="inlineStr">
        <is>
          <t>Cash Flow Hedging | Precious metal collars | Other comprehensive earnings, net of tax</t>
        </is>
      </c>
    </row>
    <row r="34">
      <c r="A34" s="3" t="inlineStr">
        <is>
          <t>Derivative Instruments, Gain (Loss) [Line Items]</t>
        </is>
      </c>
    </row>
    <row r="35">
      <c r="A35" s="4" t="inlineStr">
        <is>
          <t>Pre-tax gain/loss reclassified from accumulated OCI into earnings</t>
        </is>
      </c>
      <c r="C35" s="7" t="n">
        <v>0.1</v>
      </c>
      <c r="F35" s="7" t="n">
        <v>0.3</v>
      </c>
    </row>
    <row r="36">
      <c r="A36" s="4" t="inlineStr">
        <is>
          <t>Cash Flow Hedging | Precious metal forward contracts | Cost of sales</t>
        </is>
      </c>
    </row>
    <row r="37">
      <c r="A37" s="3" t="inlineStr">
        <is>
          <t>Derivative Instruments, Gain (Loss) [Line Items]</t>
        </is>
      </c>
    </row>
    <row r="38">
      <c r="A38" s="4" t="inlineStr">
        <is>
          <t>Pre-tax gain/loss recognized in OCI</t>
        </is>
      </c>
      <c r="B38" s="5" t="n">
        <v>0</v>
      </c>
      <c r="C38" s="5" t="n">
        <v>0</v>
      </c>
      <c r="D38" s="5" t="n">
        <v>0</v>
      </c>
      <c r="F38" s="5" t="n">
        <v>0</v>
      </c>
    </row>
    <row r="39">
      <c r="A39" s="4" t="inlineStr">
        <is>
          <t>Pre-tax gain/loss reclassified from accumulated OCI into earnings</t>
        </is>
      </c>
      <c r="B39" s="7" t="n">
        <v>-1.8</v>
      </c>
      <c r="C39" s="7" t="n">
        <v>0.6</v>
      </c>
      <c r="D39" s="7" t="n">
        <v>-7.3</v>
      </c>
      <c r="E39" s="4" t="inlineStr">
        <is>
          <t>[1]</t>
        </is>
      </c>
      <c r="F39" s="7" t="n">
        <v>2.8</v>
      </c>
    </row>
    <row r="40">
      <c r="A40" s="4" t="inlineStr">
        <is>
          <t>Cash Flow Hedging | Precious metal forward contracts | Interest expense and financing costs</t>
        </is>
      </c>
    </row>
    <row r="41">
      <c r="A41" s="3" t="inlineStr">
        <is>
          <t>Derivative Instruments, Gain (Loss) [Line Items]</t>
        </is>
      </c>
    </row>
    <row r="42">
      <c r="A42" s="4" t="inlineStr">
        <is>
          <t>Pre-tax gain/loss recognized in OCI</t>
        </is>
      </c>
      <c r="B42" s="5" t="n">
        <v>0</v>
      </c>
      <c r="C42" s="5" t="n">
        <v>0</v>
      </c>
      <c r="D42" s="5" t="n">
        <v>0</v>
      </c>
      <c r="F42" s="5" t="n">
        <v>0</v>
      </c>
    </row>
    <row r="43">
      <c r="A43" s="4" t="inlineStr">
        <is>
          <t>Pre-tax gain/loss reclassified from accumulated OCI into earnings</t>
        </is>
      </c>
      <c r="B43" s="5" t="n">
        <v>0</v>
      </c>
      <c r="C43" s="5" t="n">
        <v>0</v>
      </c>
      <c r="D43" s="5" t="n">
        <v>0</v>
      </c>
      <c r="E43" s="4" t="inlineStr">
        <is>
          <t>[1]</t>
        </is>
      </c>
      <c r="F43" s="5" t="n">
        <v>0</v>
      </c>
    </row>
    <row r="44">
      <c r="A44" s="4" t="inlineStr">
        <is>
          <t>Cash Flow Hedging | Precious metal forward contracts | Other income, net</t>
        </is>
      </c>
    </row>
    <row r="45">
      <c r="A45" s="3" t="inlineStr">
        <is>
          <t>Derivative Instruments, Gain (Loss) [Line Items]</t>
        </is>
      </c>
    </row>
    <row r="46">
      <c r="A46" s="4" t="inlineStr">
        <is>
          <t>Pre-tax gain/loss recognized in OCI</t>
        </is>
      </c>
      <c r="B46" s="5" t="n">
        <v>0</v>
      </c>
      <c r="C46" s="5" t="n">
        <v>0</v>
      </c>
      <c r="D46" s="5" t="n">
        <v>0</v>
      </c>
      <c r="F46" s="5" t="n">
        <v>0</v>
      </c>
    </row>
    <row r="47">
      <c r="A47" s="4" t="inlineStr">
        <is>
          <t>Pre-tax gain/loss reclassified from accumulated OCI into earnings</t>
        </is>
      </c>
      <c r="B47" s="5" t="n">
        <v>0</v>
      </c>
      <c r="C47" s="5" t="n">
        <v>0</v>
      </c>
      <c r="D47" s="5" t="n">
        <v>0</v>
      </c>
      <c r="E47" s="4" t="inlineStr">
        <is>
          <t>[1]</t>
        </is>
      </c>
      <c r="F47" s="5" t="n">
        <v>0</v>
      </c>
    </row>
    <row r="48">
      <c r="A48" s="4" t="inlineStr">
        <is>
          <t>Cash Flow Hedging | Precious metal forward contracts | Other comprehensive earnings, net of tax</t>
        </is>
      </c>
    </row>
    <row r="49">
      <c r="A49" s="3" t="inlineStr">
        <is>
          <t>Derivative Instruments, Gain (Loss) [Line Items]</t>
        </is>
      </c>
    </row>
    <row r="50">
      <c r="A50" s="4" t="inlineStr">
        <is>
          <t>Pre-tax gain/loss recognized in OCI</t>
        </is>
      </c>
      <c r="B50" s="7" t="n">
        <v>4.2</v>
      </c>
      <c r="C50" s="7" t="n">
        <v>3.8</v>
      </c>
      <c r="D50" s="7" t="n">
        <v>13.8</v>
      </c>
      <c r="F50" s="7" t="n">
        <v>10.4</v>
      </c>
    </row>
    <row r="51">
      <c r="A51" s="4" t="inlineStr">
        <is>
          <t>Pre-tax gain/loss reclassified from accumulated OCI into earnings</t>
        </is>
      </c>
      <c r="B51" s="7" t="n">
        <v>1.8</v>
      </c>
      <c r="C51" s="7" t="n">
        <v>-0.6</v>
      </c>
      <c r="D51" s="7" t="n">
        <v>7.3</v>
      </c>
      <c r="E51" s="4" t="inlineStr">
        <is>
          <t>[1]</t>
        </is>
      </c>
      <c r="F51" s="7" t="n">
        <v>-2.8</v>
      </c>
    </row>
    <row r="52">
      <c r="A52" s="4" t="inlineStr">
        <is>
          <t>Cash Flow Hedging | Cross-currency swaps | Cost of sales</t>
        </is>
      </c>
    </row>
    <row r="53">
      <c r="A53" s="3" t="inlineStr">
        <is>
          <t>Derivative Instruments, Gain (Loss) [Line Items]</t>
        </is>
      </c>
    </row>
    <row r="54">
      <c r="A54" s="4" t="inlineStr">
        <is>
          <t>Pre-tax gain/loss recognized in OCI</t>
        </is>
      </c>
      <c r="B54" s="5" t="n">
        <v>0</v>
      </c>
      <c r="C54" s="5" t="n">
        <v>0</v>
      </c>
      <c r="D54" s="5" t="n">
        <v>0</v>
      </c>
      <c r="F54" s="5" t="n">
        <v>0</v>
      </c>
    </row>
    <row r="55">
      <c r="A55" s="4" t="inlineStr">
        <is>
          <t>Pre-tax gain/loss reclassified from accumulated OCI into earnings</t>
        </is>
      </c>
      <c r="B55" s="5" t="n">
        <v>0</v>
      </c>
      <c r="C55" s="5" t="n">
        <v>0</v>
      </c>
      <c r="D55" s="5" t="n">
        <v>0</v>
      </c>
      <c r="F55" s="5" t="n">
        <v>0</v>
      </c>
    </row>
    <row r="56">
      <c r="A56" s="4" t="inlineStr">
        <is>
          <t>Cash Flow Hedging | Cross-currency swaps | Interest expense and financing costs</t>
        </is>
      </c>
    </row>
    <row r="57">
      <c r="A57" s="3" t="inlineStr">
        <is>
          <t>Derivative Instruments, Gain (Loss) [Line Items]</t>
        </is>
      </c>
    </row>
    <row r="58">
      <c r="A58" s="4" t="inlineStr">
        <is>
          <t>Pre-tax gain/loss recognized in OCI</t>
        </is>
      </c>
      <c r="B58" s="5" t="n">
        <v>0</v>
      </c>
      <c r="C58" s="5" t="n">
        <v>0</v>
      </c>
      <c r="D58" s="5" t="n">
        <v>0</v>
      </c>
      <c r="F58" s="5" t="n">
        <v>0</v>
      </c>
    </row>
    <row r="59">
      <c r="A59" s="4" t="inlineStr">
        <is>
          <t>Pre-tax gain/loss reclassified from accumulated OCI into earnings</t>
        </is>
      </c>
      <c r="B59" s="7" t="n">
        <v>-1.6</v>
      </c>
      <c r="C59" s="7" t="n">
        <v>-1.5</v>
      </c>
      <c r="D59" s="7" t="n">
        <v>-4.6</v>
      </c>
      <c r="F59" s="7" t="n">
        <v>-4.6</v>
      </c>
    </row>
    <row r="60">
      <c r="A60" s="4" t="inlineStr">
        <is>
          <t>Cash Flow Hedging | Cross-currency swaps | Other income, net</t>
        </is>
      </c>
    </row>
    <row r="61">
      <c r="A61" s="3" t="inlineStr">
        <is>
          <t>Derivative Instruments, Gain (Loss) [Line Items]</t>
        </is>
      </c>
    </row>
    <row r="62">
      <c r="A62" s="4" t="inlineStr">
        <is>
          <t>Pre-tax gain/loss recognized in OCI</t>
        </is>
      </c>
      <c r="B62" s="5" t="n">
        <v>0</v>
      </c>
      <c r="C62" s="5" t="n">
        <v>0</v>
      </c>
      <c r="D62" s="5" t="n">
        <v>0</v>
      </c>
      <c r="F62" s="5" t="n">
        <v>0</v>
      </c>
    </row>
    <row r="63">
      <c r="A63" s="4" t="inlineStr">
        <is>
          <t>Pre-tax gain/loss reclassified from accumulated OCI into earnings</t>
        </is>
      </c>
      <c r="B63" s="7" t="n">
        <v>0.1</v>
      </c>
      <c r="C63" s="5" t="n">
        <v>-1</v>
      </c>
      <c r="D63" s="7" t="n">
        <v>11.2</v>
      </c>
      <c r="F63" s="7" t="n">
        <v>-0.2</v>
      </c>
    </row>
    <row r="64">
      <c r="A64" s="4" t="inlineStr">
        <is>
          <t>Cash Flow Hedging | Cross-currency swaps | Other comprehensive earnings, net of tax</t>
        </is>
      </c>
    </row>
    <row r="65">
      <c r="A65" s="3" t="inlineStr">
        <is>
          <t>Derivative Instruments, Gain (Loss) [Line Items]</t>
        </is>
      </c>
    </row>
    <row r="66">
      <c r="A66" s="4" t="inlineStr">
        <is>
          <t>Pre-tax gain/loss recognized in OCI</t>
        </is>
      </c>
      <c r="B66" s="7" t="n">
        <v>-0.5</v>
      </c>
      <c r="C66" s="7" t="n">
        <v>9.199999999999999</v>
      </c>
      <c r="D66" s="7" t="n">
        <v>7.2</v>
      </c>
      <c r="F66" s="7" t="n">
        <v>21.7</v>
      </c>
    </row>
    <row r="67">
      <c r="A67" s="4" t="inlineStr">
        <is>
          <t>Pre-tax gain/loss reclassified from accumulated OCI into earnings</t>
        </is>
      </c>
      <c r="B67" s="7" t="n">
        <v>1.5</v>
      </c>
      <c r="C67" s="7" t="n">
        <v>2.5</v>
      </c>
      <c r="D67" s="7" t="n">
        <v>-6.6</v>
      </c>
      <c r="F67" s="7" t="n">
        <v>4.8</v>
      </c>
    </row>
    <row r="68">
      <c r="A68" s="4" t="inlineStr">
        <is>
          <t>Cash Flow Hedging | Forward-starting interest rate swaps | Cost of sales</t>
        </is>
      </c>
    </row>
    <row r="69">
      <c r="A69" s="3" t="inlineStr">
        <is>
          <t>Derivative Instruments, Gain (Loss) [Line Items]</t>
        </is>
      </c>
    </row>
    <row r="70">
      <c r="A70" s="4" t="inlineStr">
        <is>
          <t>Pre-tax gain/loss reclassified from accumulated OCI into earnings</t>
        </is>
      </c>
      <c r="B70" s="5" t="n">
        <v>0</v>
      </c>
      <c r="C70" s="5" t="n">
        <v>0</v>
      </c>
      <c r="D70" s="5" t="n">
        <v>0</v>
      </c>
      <c r="F70" s="5" t="n">
        <v>0</v>
      </c>
    </row>
    <row r="71">
      <c r="A71" s="4" t="inlineStr">
        <is>
          <t>Cash Flow Hedging | Forward-starting interest rate swaps | Interest expense and financing costs</t>
        </is>
      </c>
    </row>
    <row r="72">
      <c r="A72" s="3" t="inlineStr">
        <is>
          <t>Derivative Instruments, Gain (Loss) [Line Items]</t>
        </is>
      </c>
    </row>
    <row r="73">
      <c r="A73" s="4" t="inlineStr">
        <is>
          <t>Pre-tax gain/loss reclassified from accumulated OCI into earnings</t>
        </is>
      </c>
      <c r="B73" s="7" t="n">
        <v>0.3</v>
      </c>
      <c r="C73" s="7" t="n">
        <v>0.3</v>
      </c>
      <c r="D73" s="5" t="n">
        <v>1</v>
      </c>
      <c r="F73" s="5" t="n">
        <v>1</v>
      </c>
    </row>
    <row r="74">
      <c r="A74" s="4" t="inlineStr">
        <is>
          <t>Cash Flow Hedging | Forward-starting interest rate swaps | Other income, net</t>
        </is>
      </c>
    </row>
    <row r="75">
      <c r="A75" s="3" t="inlineStr">
        <is>
          <t>Derivative Instruments, Gain (Loss) [Line Items]</t>
        </is>
      </c>
    </row>
    <row r="76">
      <c r="A76" s="4" t="inlineStr">
        <is>
          <t>Pre-tax gain/loss reclassified from accumulated OCI into earnings</t>
        </is>
      </c>
      <c r="B76" s="5" t="n">
        <v>0</v>
      </c>
      <c r="C76" s="5" t="n">
        <v>0</v>
      </c>
      <c r="D76" s="5" t="n">
        <v>0</v>
      </c>
      <c r="F76" s="5" t="n">
        <v>0</v>
      </c>
    </row>
    <row r="77">
      <c r="A77" s="4" t="inlineStr">
        <is>
          <t>Cash Flow Hedging | Forward-starting interest rate swaps | Other comprehensive earnings, net of tax</t>
        </is>
      </c>
    </row>
    <row r="78">
      <c r="A78" s="3" t="inlineStr">
        <is>
          <t>Derivative Instruments, Gain (Loss) [Line Items]</t>
        </is>
      </c>
    </row>
    <row r="79">
      <c r="A79" s="4" t="inlineStr">
        <is>
          <t>Pre-tax gain/loss reclassified from accumulated OCI into earnings</t>
        </is>
      </c>
      <c r="B79" s="6" t="n">
        <v>-0.3</v>
      </c>
      <c r="C79" s="6" t="n">
        <v>-0.3</v>
      </c>
      <c r="D79" s="8" t="n">
        <v>-1</v>
      </c>
      <c r="F79" s="8" t="n">
        <v>-1</v>
      </c>
    </row>
    <row r="80"/>
    <row r="81">
      <c r="A81" s="4" t="inlineStr">
        <is>
          <t>[1]</t>
        </is>
      </c>
      <c r="B81" s="4" t="inlineStr">
        <is>
          <t>Includes net gains of $4.2 million in the nine months ended October 31, 2020 reclassified from Accumulated OCI into Cost of sales on the Condensed Consolidated Statement of Earnings as a result of the discontinuation of hedge accounting on certain precious metal forward contracts.</t>
        </is>
      </c>
    </row>
  </sheetData>
  <mergeCells count="6">
    <mergeCell ref="A1:A2"/>
    <mergeCell ref="B1:C1"/>
    <mergeCell ref="D1:F1"/>
    <mergeCell ref="D2:E2"/>
    <mergeCell ref="A80:F80"/>
    <mergeCell ref="B81:F8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Fair Value of Financial Instruments - Financial Assets and Liabilities Carried at Fair Value (Details) - USD ($) $ in Millions</t>
        </is>
      </c>
      <c r="C1" s="2" t="inlineStr">
        <is>
          <t>Oct. 31, 2020</t>
        </is>
      </c>
      <c r="D1" s="2" t="inlineStr">
        <is>
          <t>Jan. 31, 2020</t>
        </is>
      </c>
      <c r="F1" s="2" t="inlineStr">
        <is>
          <t>Oct. 31, 2019</t>
        </is>
      </c>
    </row>
    <row r="2">
      <c r="A2" s="3" t="inlineStr">
        <is>
          <t>Fair Value, Assets and Liabilities Measured on Recurring and Nonrecurring Basis [Line Items]</t>
        </is>
      </c>
    </row>
    <row r="3">
      <c r="A3" s="4" t="inlineStr">
        <is>
          <t>Total financial assets, fair value</t>
        </is>
      </c>
      <c r="C3" s="6" t="n">
        <v>58.6</v>
      </c>
      <c r="D3" s="6" t="n">
        <v>82.7</v>
      </c>
      <c r="F3" s="6" t="n">
        <v>93.09999999999999</v>
      </c>
    </row>
    <row r="4">
      <c r="A4" s="4" t="inlineStr">
        <is>
          <t>Total financial liabilities, fair value</t>
        </is>
      </c>
      <c r="C4" s="7" t="n">
        <v>11.1</v>
      </c>
      <c r="D4" s="7" t="n">
        <v>5.5</v>
      </c>
      <c r="F4" s="7" t="n">
        <v>9.6</v>
      </c>
    </row>
    <row r="5">
      <c r="A5" s="4" t="inlineStr">
        <is>
          <t>Level 1</t>
        </is>
      </c>
    </row>
    <row r="6">
      <c r="A6" s="3" t="inlineStr">
        <is>
          <t>Fair Value, Assets and Liabilities Measured on Recurring and Nonrecurring Basis [Line Items]</t>
        </is>
      </c>
    </row>
    <row r="7">
      <c r="A7" s="4" t="inlineStr">
        <is>
          <t>Total financial assets, fair value</t>
        </is>
      </c>
      <c r="C7" s="7" t="n">
        <v>38.8</v>
      </c>
      <c r="D7" s="5" t="n">
        <v>62</v>
      </c>
      <c r="F7" s="7" t="n">
        <v>78.3</v>
      </c>
    </row>
    <row r="8">
      <c r="A8" s="4" t="inlineStr">
        <is>
          <t>Total financial liabilities, fair value</t>
        </is>
      </c>
      <c r="C8" s="5" t="n">
        <v>0</v>
      </c>
      <c r="D8" s="5" t="n">
        <v>0</v>
      </c>
      <c r="F8" s="5" t="n">
        <v>0</v>
      </c>
    </row>
    <row r="9">
      <c r="A9" s="4" t="inlineStr">
        <is>
          <t>Level 2</t>
        </is>
      </c>
    </row>
    <row r="10">
      <c r="A10" s="3" t="inlineStr">
        <is>
          <t>Fair Value, Assets and Liabilities Measured on Recurring and Nonrecurring Basis [Line Items]</t>
        </is>
      </c>
    </row>
    <row r="11">
      <c r="A11" s="4" t="inlineStr">
        <is>
          <t>Total financial assets, fair value</t>
        </is>
      </c>
      <c r="C11" s="7" t="n">
        <v>19.8</v>
      </c>
      <c r="D11" s="7" t="n">
        <v>20.7</v>
      </c>
      <c r="F11" s="7" t="n">
        <v>14.8</v>
      </c>
    </row>
    <row r="12">
      <c r="A12" s="4" t="inlineStr">
        <is>
          <t>Total financial liabilities, fair value</t>
        </is>
      </c>
      <c r="C12" s="7" t="n">
        <v>11.1</v>
      </c>
      <c r="D12" s="7" t="n">
        <v>5.5</v>
      </c>
      <c r="F12" s="7" t="n">
        <v>9.6</v>
      </c>
    </row>
    <row r="13">
      <c r="A13" s="4" t="inlineStr">
        <is>
          <t>Level 3</t>
        </is>
      </c>
    </row>
    <row r="14">
      <c r="A14" s="3" t="inlineStr">
        <is>
          <t>Fair Value, Assets and Liabilities Measured on Recurring and Nonrecurring Basis [Line Items]</t>
        </is>
      </c>
    </row>
    <row r="15">
      <c r="A15" s="4" t="inlineStr">
        <is>
          <t>Total financial assets, fair value</t>
        </is>
      </c>
      <c r="C15" s="5" t="n">
        <v>0</v>
      </c>
      <c r="D15" s="5" t="n">
        <v>0</v>
      </c>
      <c r="F15" s="5" t="n">
        <v>0</v>
      </c>
    </row>
    <row r="16">
      <c r="A16" s="4" t="inlineStr">
        <is>
          <t>Total financial liabilities, fair value</t>
        </is>
      </c>
      <c r="C16" s="5" t="n">
        <v>0</v>
      </c>
      <c r="D16" s="5" t="n">
        <v>0</v>
      </c>
      <c r="F16" s="5" t="n">
        <v>0</v>
      </c>
    </row>
    <row r="17">
      <c r="A17" s="4" t="inlineStr">
        <is>
          <t>Precious metal forward contracts | Accounts payable and accrued liabilities | Cash Flow Hedging</t>
        </is>
      </c>
    </row>
    <row r="18">
      <c r="A18" s="3" t="inlineStr">
        <is>
          <t>Fair Value, Assets and Liabilities Measured on Recurring and Nonrecurring Basis [Line Items]</t>
        </is>
      </c>
    </row>
    <row r="19">
      <c r="A19" s="4" t="inlineStr">
        <is>
          <t>Derivative liabilities, fair value</t>
        </is>
      </c>
      <c r="B19" s="4" t="inlineStr">
        <is>
          <t>[1]</t>
        </is>
      </c>
      <c r="C19" s="7" t="n">
        <v>2.6</v>
      </c>
      <c r="D19" s="7" t="n">
        <v>0.2</v>
      </c>
      <c r="F19" s="5" t="n">
        <v>1</v>
      </c>
    </row>
    <row r="20">
      <c r="A20" s="4" t="inlineStr">
        <is>
          <t>Precious metal forward contracts | Accounts payable and accrued liabilities | Not Designated as Hedging Instrument</t>
        </is>
      </c>
    </row>
    <row r="21">
      <c r="A21" s="3" t="inlineStr">
        <is>
          <t>Fair Value, Assets and Liabilities Measured on Recurring and Nonrecurring Basis [Line Items]</t>
        </is>
      </c>
    </row>
    <row r="22">
      <c r="A22" s="4" t="inlineStr">
        <is>
          <t>Derivative liabilities, fair value</t>
        </is>
      </c>
      <c r="B22" s="4" t="inlineStr">
        <is>
          <t>[1]</t>
        </is>
      </c>
      <c r="C22" s="7" t="n">
        <v>1.4</v>
      </c>
    </row>
    <row r="23">
      <c r="A23" s="4" t="inlineStr">
        <is>
          <t>Precious metal forward contracts | Level 1 | Accounts payable and accrued liabilities | Cash Flow Hedging</t>
        </is>
      </c>
    </row>
    <row r="24">
      <c r="A24" s="3" t="inlineStr">
        <is>
          <t>Fair Value, Assets and Liabilities Measured on Recurring and Nonrecurring Basis [Line Items]</t>
        </is>
      </c>
    </row>
    <row r="25">
      <c r="A25" s="4" t="inlineStr">
        <is>
          <t>Derivative liabilities, fair value</t>
        </is>
      </c>
      <c r="B25" s="4" t="inlineStr">
        <is>
          <t>[1]</t>
        </is>
      </c>
      <c r="C25" s="5" t="n">
        <v>0</v>
      </c>
      <c r="D25" s="5" t="n">
        <v>0</v>
      </c>
      <c r="F25" s="5" t="n">
        <v>0</v>
      </c>
    </row>
    <row r="26">
      <c r="A26" s="4" t="inlineStr">
        <is>
          <t>Precious metal forward contracts | Level 1 | Accounts payable and accrued liabilities | Not Designated as Hedging Instrument</t>
        </is>
      </c>
    </row>
    <row r="27">
      <c r="A27" s="3" t="inlineStr">
        <is>
          <t>Fair Value, Assets and Liabilities Measured on Recurring and Nonrecurring Basis [Line Items]</t>
        </is>
      </c>
    </row>
    <row r="28">
      <c r="A28" s="4" t="inlineStr">
        <is>
          <t>Derivative liabilities, fair value</t>
        </is>
      </c>
      <c r="B28" s="4" t="inlineStr">
        <is>
          <t>[1]</t>
        </is>
      </c>
      <c r="C28" s="5" t="n">
        <v>0</v>
      </c>
    </row>
    <row r="29">
      <c r="A29" s="4" t="inlineStr">
        <is>
          <t>Precious metal forward contracts | Level 2 | Accounts payable and accrued liabilities | Cash Flow Hedging</t>
        </is>
      </c>
    </row>
    <row r="30">
      <c r="A30" s="3" t="inlineStr">
        <is>
          <t>Fair Value, Assets and Liabilities Measured on Recurring and Nonrecurring Basis [Line Items]</t>
        </is>
      </c>
    </row>
    <row r="31">
      <c r="A31" s="4" t="inlineStr">
        <is>
          <t>Derivative liabilities, fair value</t>
        </is>
      </c>
      <c r="B31" s="4" t="inlineStr">
        <is>
          <t>[1]</t>
        </is>
      </c>
      <c r="C31" s="7" t="n">
        <v>2.6</v>
      </c>
      <c r="D31" s="7" t="n">
        <v>0.2</v>
      </c>
      <c r="F31" s="5" t="n">
        <v>1</v>
      </c>
    </row>
    <row r="32">
      <c r="A32" s="4" t="inlineStr">
        <is>
          <t>Precious metal forward contracts | Level 2 | Accounts payable and accrued liabilities | Not Designated as Hedging Instrument</t>
        </is>
      </c>
    </row>
    <row r="33">
      <c r="A33" s="3" t="inlineStr">
        <is>
          <t>Fair Value, Assets and Liabilities Measured on Recurring and Nonrecurring Basis [Line Items]</t>
        </is>
      </c>
    </row>
    <row r="34">
      <c r="A34" s="4" t="inlineStr">
        <is>
          <t>Derivative liabilities, fair value</t>
        </is>
      </c>
      <c r="B34" s="4" t="inlineStr">
        <is>
          <t>[1]</t>
        </is>
      </c>
      <c r="C34" s="7" t="n">
        <v>1.4</v>
      </c>
    </row>
    <row r="35">
      <c r="A35" s="4" t="inlineStr">
        <is>
          <t>Precious metal forward contracts | Level 3 | Accounts payable and accrued liabilities | Cash Flow Hedging</t>
        </is>
      </c>
    </row>
    <row r="36">
      <c r="A36" s="3" t="inlineStr">
        <is>
          <t>Fair Value, Assets and Liabilities Measured on Recurring and Nonrecurring Basis [Line Items]</t>
        </is>
      </c>
    </row>
    <row r="37">
      <c r="A37" s="4" t="inlineStr">
        <is>
          <t>Derivative liabilities, fair value</t>
        </is>
      </c>
      <c r="B37" s="4" t="inlineStr">
        <is>
          <t>[1]</t>
        </is>
      </c>
      <c r="C37" s="5" t="n">
        <v>0</v>
      </c>
      <c r="D37" s="5" t="n">
        <v>0</v>
      </c>
      <c r="F37" s="5" t="n">
        <v>0</v>
      </c>
    </row>
    <row r="38">
      <c r="A38" s="4" t="inlineStr">
        <is>
          <t>Precious metal forward contracts | Level 3 | Accounts payable and accrued liabilities | Not Designated as Hedging Instrument</t>
        </is>
      </c>
    </row>
    <row r="39">
      <c r="A39" s="3" t="inlineStr">
        <is>
          <t>Fair Value, Assets and Liabilities Measured on Recurring and Nonrecurring Basis [Line Items]</t>
        </is>
      </c>
    </row>
    <row r="40">
      <c r="A40" s="4" t="inlineStr">
        <is>
          <t>Derivative liabilities, fair value</t>
        </is>
      </c>
      <c r="B40" s="4" t="inlineStr">
        <is>
          <t>[1]</t>
        </is>
      </c>
      <c r="C40" s="5" t="n">
        <v>0</v>
      </c>
    </row>
    <row r="41">
      <c r="A41" s="4" t="inlineStr">
        <is>
          <t>Foreign exchange forward contracts | Accounts payable and accrued liabilities | Cash Flow Hedging</t>
        </is>
      </c>
    </row>
    <row r="42">
      <c r="A42" s="3" t="inlineStr">
        <is>
          <t>Fair Value, Assets and Liabilities Measured on Recurring and Nonrecurring Basis [Line Items]</t>
        </is>
      </c>
    </row>
    <row r="43">
      <c r="A43" s="4" t="inlineStr">
        <is>
          <t>Derivative liabilities, fair value</t>
        </is>
      </c>
      <c r="B43" s="4" t="inlineStr">
        <is>
          <t>[1]</t>
        </is>
      </c>
      <c r="C43" s="7" t="n">
        <v>3.7</v>
      </c>
      <c r="D43" s="7" t="n">
        <v>0.5</v>
      </c>
      <c r="F43" s="7" t="n">
        <v>0.6</v>
      </c>
    </row>
    <row r="44">
      <c r="A44" s="4" t="inlineStr">
        <is>
          <t>Foreign exchange forward contracts | Accounts payable and accrued liabilities | Not Designated as Hedging Instrument</t>
        </is>
      </c>
    </row>
    <row r="45">
      <c r="A45" s="3" t="inlineStr">
        <is>
          <t>Fair Value, Assets and Liabilities Measured on Recurring and Nonrecurring Basis [Line Items]</t>
        </is>
      </c>
    </row>
    <row r="46">
      <c r="A46" s="4" t="inlineStr">
        <is>
          <t>Derivative liabilities, fair value</t>
        </is>
      </c>
      <c r="B46" s="4" t="inlineStr">
        <is>
          <t>[1]</t>
        </is>
      </c>
      <c r="C46" s="7" t="n">
        <v>3.2</v>
      </c>
      <c r="D46" s="7" t="n">
        <v>2.9</v>
      </c>
      <c r="F46" s="7" t="n">
        <v>3.8</v>
      </c>
    </row>
    <row r="47">
      <c r="A47" s="4" t="inlineStr">
        <is>
          <t>Foreign exchange forward contracts | Level 1 | Accounts payable and accrued liabilities | Cash Flow Hedging</t>
        </is>
      </c>
    </row>
    <row r="48">
      <c r="A48" s="3" t="inlineStr">
        <is>
          <t>Fair Value, Assets and Liabilities Measured on Recurring and Nonrecurring Basis [Line Items]</t>
        </is>
      </c>
    </row>
    <row r="49">
      <c r="A49" s="4" t="inlineStr">
        <is>
          <t>Derivative liabilities, fair value</t>
        </is>
      </c>
      <c r="B49" s="4" t="inlineStr">
        <is>
          <t>[1]</t>
        </is>
      </c>
      <c r="C49" s="5" t="n">
        <v>0</v>
      </c>
      <c r="D49" s="5" t="n">
        <v>0</v>
      </c>
      <c r="F49" s="5" t="n">
        <v>0</v>
      </c>
    </row>
    <row r="50">
      <c r="A50" s="4" t="inlineStr">
        <is>
          <t>Foreign exchange forward contracts | Level 1 | Accounts payable and accrued liabilities | Not Designated as Hedging Instrument</t>
        </is>
      </c>
    </row>
    <row r="51">
      <c r="A51" s="3" t="inlineStr">
        <is>
          <t>Fair Value, Assets and Liabilities Measured on Recurring and Nonrecurring Basis [Line Items]</t>
        </is>
      </c>
    </row>
    <row r="52">
      <c r="A52" s="4" t="inlineStr">
        <is>
          <t>Derivative liabilities, fair value</t>
        </is>
      </c>
      <c r="B52" s="4" t="inlineStr">
        <is>
          <t>[1]</t>
        </is>
      </c>
      <c r="C52" s="5" t="n">
        <v>0</v>
      </c>
      <c r="D52" s="5" t="n">
        <v>0</v>
      </c>
      <c r="F52" s="5" t="n">
        <v>0</v>
      </c>
    </row>
    <row r="53">
      <c r="A53" s="4" t="inlineStr">
        <is>
          <t>Foreign exchange forward contracts | Level 2 | Accounts payable and accrued liabilities | Cash Flow Hedging</t>
        </is>
      </c>
    </row>
    <row r="54">
      <c r="A54" s="3" t="inlineStr">
        <is>
          <t>Fair Value, Assets and Liabilities Measured on Recurring and Nonrecurring Basis [Line Items]</t>
        </is>
      </c>
    </row>
    <row r="55">
      <c r="A55" s="4" t="inlineStr">
        <is>
          <t>Derivative liabilities, fair value</t>
        </is>
      </c>
      <c r="B55" s="4" t="inlineStr">
        <is>
          <t>[1]</t>
        </is>
      </c>
      <c r="C55" s="7" t="n">
        <v>3.7</v>
      </c>
      <c r="D55" s="7" t="n">
        <v>0.5</v>
      </c>
      <c r="F55" s="7" t="n">
        <v>0.6</v>
      </c>
    </row>
    <row r="56">
      <c r="A56" s="4" t="inlineStr">
        <is>
          <t>Foreign exchange forward contracts | Level 2 | Accounts payable and accrued liabilities | Not Designated as Hedging Instrument</t>
        </is>
      </c>
    </row>
    <row r="57">
      <c r="A57" s="3" t="inlineStr">
        <is>
          <t>Fair Value, Assets and Liabilities Measured on Recurring and Nonrecurring Basis [Line Items]</t>
        </is>
      </c>
    </row>
    <row r="58">
      <c r="A58" s="4" t="inlineStr">
        <is>
          <t>Derivative liabilities, fair value</t>
        </is>
      </c>
      <c r="B58" s="4" t="inlineStr">
        <is>
          <t>[1]</t>
        </is>
      </c>
      <c r="C58" s="7" t="n">
        <v>3.2</v>
      </c>
      <c r="D58" s="7" t="n">
        <v>2.9</v>
      </c>
      <c r="F58" s="7" t="n">
        <v>3.8</v>
      </c>
    </row>
    <row r="59">
      <c r="A59" s="4" t="inlineStr">
        <is>
          <t>Foreign exchange forward contracts | Level 3 | Accounts payable and accrued liabilities | Cash Flow Hedging</t>
        </is>
      </c>
    </row>
    <row r="60">
      <c r="A60" s="3" t="inlineStr">
        <is>
          <t>Fair Value, Assets and Liabilities Measured on Recurring and Nonrecurring Basis [Line Items]</t>
        </is>
      </c>
    </row>
    <row r="61">
      <c r="A61" s="4" t="inlineStr">
        <is>
          <t>Derivative liabilities, fair value</t>
        </is>
      </c>
      <c r="B61" s="4" t="inlineStr">
        <is>
          <t>[1]</t>
        </is>
      </c>
      <c r="C61" s="5" t="n">
        <v>0</v>
      </c>
      <c r="D61" s="5" t="n">
        <v>0</v>
      </c>
      <c r="F61" s="5" t="n">
        <v>0</v>
      </c>
    </row>
    <row r="62">
      <c r="A62" s="4" t="inlineStr">
        <is>
          <t>Foreign exchange forward contracts | Level 3 | Accounts payable and accrued liabilities | Not Designated as Hedging Instrument</t>
        </is>
      </c>
    </row>
    <row r="63">
      <c r="A63" s="3" t="inlineStr">
        <is>
          <t>Fair Value, Assets and Liabilities Measured on Recurring and Nonrecurring Basis [Line Items]</t>
        </is>
      </c>
    </row>
    <row r="64">
      <c r="A64" s="4" t="inlineStr">
        <is>
          <t>Derivative liabilities, fair value</t>
        </is>
      </c>
      <c r="B64" s="4" t="inlineStr">
        <is>
          <t>[1]</t>
        </is>
      </c>
      <c r="C64" s="5" t="n">
        <v>0</v>
      </c>
      <c r="D64" s="5" t="n">
        <v>0</v>
      </c>
      <c r="F64" s="5" t="n">
        <v>0</v>
      </c>
    </row>
    <row r="65">
      <c r="A65" s="4" t="inlineStr">
        <is>
          <t>Cross-currency swaps | Accounts payable and accrued liabilities | Cash Flow Hedging</t>
        </is>
      </c>
    </row>
    <row r="66">
      <c r="A66" s="3" t="inlineStr">
        <is>
          <t>Fair Value, Assets and Liabilities Measured on Recurring and Nonrecurring Basis [Line Items]</t>
        </is>
      </c>
    </row>
    <row r="67">
      <c r="A67" s="4" t="inlineStr">
        <is>
          <t>Derivative liabilities, fair value</t>
        </is>
      </c>
      <c r="B67" s="4" t="inlineStr">
        <is>
          <t>[1]</t>
        </is>
      </c>
      <c r="C67" s="7" t="n">
        <v>0.2</v>
      </c>
      <c r="D67" s="7" t="n">
        <v>1.9</v>
      </c>
      <c r="F67" s="7" t="n">
        <v>4.2</v>
      </c>
    </row>
    <row r="68">
      <c r="A68" s="4" t="inlineStr">
        <is>
          <t>Cross-currency swaps | Level 1 | Accounts payable and accrued liabilities | Cash Flow Hedging</t>
        </is>
      </c>
    </row>
    <row r="69">
      <c r="A69" s="3" t="inlineStr">
        <is>
          <t>Fair Value, Assets and Liabilities Measured on Recurring and Nonrecurring Basis [Line Items]</t>
        </is>
      </c>
    </row>
    <row r="70">
      <c r="A70" s="4" t="inlineStr">
        <is>
          <t>Derivative liabilities, fair value</t>
        </is>
      </c>
      <c r="B70" s="4" t="inlineStr">
        <is>
          <t>[1]</t>
        </is>
      </c>
      <c r="C70" s="5" t="n">
        <v>0</v>
      </c>
      <c r="D70" s="5" t="n">
        <v>0</v>
      </c>
      <c r="F70" s="5" t="n">
        <v>0</v>
      </c>
    </row>
    <row r="71">
      <c r="A71" s="4" t="inlineStr">
        <is>
          <t>Cross-currency swaps | Level 2 | Accounts payable and accrued liabilities | Cash Flow Hedging</t>
        </is>
      </c>
    </row>
    <row r="72">
      <c r="A72" s="3" t="inlineStr">
        <is>
          <t>Fair Value, Assets and Liabilities Measured on Recurring and Nonrecurring Basis [Line Items]</t>
        </is>
      </c>
    </row>
    <row r="73">
      <c r="A73" s="4" t="inlineStr">
        <is>
          <t>Derivative liabilities, fair value</t>
        </is>
      </c>
      <c r="B73" s="4" t="inlineStr">
        <is>
          <t>[1]</t>
        </is>
      </c>
      <c r="C73" s="7" t="n">
        <v>0.2</v>
      </c>
      <c r="D73" s="7" t="n">
        <v>1.9</v>
      </c>
      <c r="F73" s="7" t="n">
        <v>4.2</v>
      </c>
    </row>
    <row r="74">
      <c r="A74" s="4" t="inlineStr">
        <is>
          <t>Cross-currency swaps | Level 3 | Accounts payable and accrued liabilities | Cash Flow Hedging</t>
        </is>
      </c>
    </row>
    <row r="75">
      <c r="A75" s="3" t="inlineStr">
        <is>
          <t>Fair Value, Assets and Liabilities Measured on Recurring and Nonrecurring Basis [Line Items]</t>
        </is>
      </c>
    </row>
    <row r="76">
      <c r="A76" s="4" t="inlineStr">
        <is>
          <t>Derivative liabilities, fair value</t>
        </is>
      </c>
      <c r="B76" s="4" t="inlineStr">
        <is>
          <t>[1]</t>
        </is>
      </c>
      <c r="C76" s="5" t="n">
        <v>0</v>
      </c>
      <c r="D76" s="5" t="n">
        <v>0</v>
      </c>
      <c r="F76" s="5" t="n">
        <v>0</v>
      </c>
    </row>
    <row r="77">
      <c r="A77" s="4" t="inlineStr">
        <is>
          <t>Time deposits | Short-term investments</t>
        </is>
      </c>
    </row>
    <row r="78">
      <c r="A78" s="3" t="inlineStr">
        <is>
          <t>Fair Value, Assets and Liabilities Measured on Recurring and Nonrecurring Basis [Line Items]</t>
        </is>
      </c>
    </row>
    <row r="79">
      <c r="A79" s="4" t="inlineStr">
        <is>
          <t>Financial assets, fair value</t>
        </is>
      </c>
      <c r="B79" s="4" t="inlineStr">
        <is>
          <t>[2]</t>
        </is>
      </c>
      <c r="D79" s="7" t="n">
        <v>22.7</v>
      </c>
      <c r="F79" s="5" t="n">
        <v>40</v>
      </c>
    </row>
    <row r="80">
      <c r="A80" s="4" t="inlineStr">
        <is>
          <t>Time deposits | Level 1 | Short-term investments</t>
        </is>
      </c>
    </row>
    <row r="81">
      <c r="A81" s="3" t="inlineStr">
        <is>
          <t>Fair Value, Assets and Liabilities Measured on Recurring and Nonrecurring Basis [Line Items]</t>
        </is>
      </c>
    </row>
    <row r="82">
      <c r="A82" s="4" t="inlineStr">
        <is>
          <t>Financial assets, fair value</t>
        </is>
      </c>
      <c r="B82" s="4" t="inlineStr">
        <is>
          <t>[2]</t>
        </is>
      </c>
      <c r="D82" s="7" t="n">
        <v>22.7</v>
      </c>
      <c r="F82" s="5" t="n">
        <v>40</v>
      </c>
    </row>
    <row r="83">
      <c r="A83" s="4" t="inlineStr">
        <is>
          <t>Time deposits | Level 2 | Short-term investments</t>
        </is>
      </c>
    </row>
    <row r="84">
      <c r="A84" s="3" t="inlineStr">
        <is>
          <t>Fair Value, Assets and Liabilities Measured on Recurring and Nonrecurring Basis [Line Items]</t>
        </is>
      </c>
    </row>
    <row r="85">
      <c r="A85" s="4" t="inlineStr">
        <is>
          <t>Financial assets, fair value</t>
        </is>
      </c>
      <c r="B85" s="4" t="inlineStr">
        <is>
          <t>[2]</t>
        </is>
      </c>
      <c r="D85" s="5" t="n">
        <v>0</v>
      </c>
      <c r="F85" s="5" t="n">
        <v>0</v>
      </c>
    </row>
    <row r="86">
      <c r="A86" s="4" t="inlineStr">
        <is>
          <t>Time deposits | Level 3 | Short-term investments</t>
        </is>
      </c>
    </row>
    <row r="87">
      <c r="A87" s="3" t="inlineStr">
        <is>
          <t>Fair Value, Assets and Liabilities Measured on Recurring and Nonrecurring Basis [Line Items]</t>
        </is>
      </c>
    </row>
    <row r="88">
      <c r="A88" s="4" t="inlineStr">
        <is>
          <t>Financial assets, fair value</t>
        </is>
      </c>
      <c r="B88" s="4" t="inlineStr">
        <is>
          <t>[2]</t>
        </is>
      </c>
      <c r="D88" s="5" t="n">
        <v>0</v>
      </c>
      <c r="F88" s="5" t="n">
        <v>0</v>
      </c>
    </row>
    <row r="89">
      <c r="A89" s="4" t="inlineStr">
        <is>
          <t>Marketable securities | Other assets, net</t>
        </is>
      </c>
    </row>
    <row r="90">
      <c r="A90" s="3" t="inlineStr">
        <is>
          <t>Fair Value, Assets and Liabilities Measured on Recurring and Nonrecurring Basis [Line Items]</t>
        </is>
      </c>
    </row>
    <row r="91">
      <c r="A91" s="4" t="inlineStr">
        <is>
          <t>Financial assets, fair value</t>
        </is>
      </c>
      <c r="B91" s="4" t="inlineStr">
        <is>
          <t>[3]</t>
        </is>
      </c>
      <c r="C91" s="7" t="n">
        <v>38.8</v>
      </c>
      <c r="D91" s="7" t="n">
        <v>39.3</v>
      </c>
      <c r="F91" s="7" t="n">
        <v>38.3</v>
      </c>
    </row>
    <row r="92">
      <c r="A92" s="4" t="inlineStr">
        <is>
          <t>Marketable securities | Level 1 | Other assets, net</t>
        </is>
      </c>
    </row>
    <row r="93">
      <c r="A93" s="3" t="inlineStr">
        <is>
          <t>Fair Value, Assets and Liabilities Measured on Recurring and Nonrecurring Basis [Line Items]</t>
        </is>
      </c>
    </row>
    <row r="94">
      <c r="A94" s="4" t="inlineStr">
        <is>
          <t>Financial assets, fair value</t>
        </is>
      </c>
      <c r="B94" s="4" t="inlineStr">
        <is>
          <t>[3]</t>
        </is>
      </c>
      <c r="C94" s="7" t="n">
        <v>38.8</v>
      </c>
      <c r="D94" s="7" t="n">
        <v>39.3</v>
      </c>
      <c r="F94" s="7" t="n">
        <v>38.3</v>
      </c>
    </row>
    <row r="95">
      <c r="A95" s="4" t="inlineStr">
        <is>
          <t>Marketable securities | Level 2 | Other assets, net</t>
        </is>
      </c>
    </row>
    <row r="96">
      <c r="A96" s="3" t="inlineStr">
        <is>
          <t>Fair Value, Assets and Liabilities Measured on Recurring and Nonrecurring Basis [Line Items]</t>
        </is>
      </c>
    </row>
    <row r="97">
      <c r="A97" s="4" t="inlineStr">
        <is>
          <t>Financial assets, fair value</t>
        </is>
      </c>
      <c r="B97" s="4" t="inlineStr">
        <is>
          <t>[3]</t>
        </is>
      </c>
      <c r="C97" s="5" t="n">
        <v>0</v>
      </c>
      <c r="D97" s="5" t="n">
        <v>0</v>
      </c>
      <c r="F97" s="5" t="n">
        <v>0</v>
      </c>
    </row>
    <row r="98">
      <c r="A98" s="4" t="inlineStr">
        <is>
          <t>Marketable securities | Level 3 | Other assets, net</t>
        </is>
      </c>
    </row>
    <row r="99">
      <c r="A99" s="3" t="inlineStr">
        <is>
          <t>Fair Value, Assets and Liabilities Measured on Recurring and Nonrecurring Basis [Line Items]</t>
        </is>
      </c>
    </row>
    <row r="100">
      <c r="A100" s="4" t="inlineStr">
        <is>
          <t>Financial assets, fair value</t>
        </is>
      </c>
      <c r="B100" s="4" t="inlineStr">
        <is>
          <t>[3]</t>
        </is>
      </c>
      <c r="C100" s="5" t="n">
        <v>0</v>
      </c>
      <c r="D100" s="5" t="n">
        <v>0</v>
      </c>
      <c r="F100" s="5" t="n">
        <v>0</v>
      </c>
    </row>
    <row r="101">
      <c r="A101" s="4" t="inlineStr">
        <is>
          <t>Precious metal forward contracts | Prepaid expenses and other current assets | Cash Flow Hedging</t>
        </is>
      </c>
    </row>
    <row r="102">
      <c r="A102" s="3" t="inlineStr">
        <is>
          <t>Fair Value, Assets and Liabilities Measured on Recurring and Nonrecurring Basis [Line Items]</t>
        </is>
      </c>
    </row>
    <row r="103">
      <c r="A103" s="4" t="inlineStr">
        <is>
          <t>Derivative assets, fair value</t>
        </is>
      </c>
      <c r="B103" s="4" t="inlineStr">
        <is>
          <t>[4]</t>
        </is>
      </c>
      <c r="C103" s="7" t="n">
        <v>14.5</v>
      </c>
      <c r="D103" s="5" t="n">
        <v>13</v>
      </c>
      <c r="F103" s="7" t="n">
        <v>9.6</v>
      </c>
    </row>
    <row r="104">
      <c r="A104" s="4" t="inlineStr">
        <is>
          <t>Precious metal forward contracts | Prepaid expenses and other current assets | Not Designated as Hedging Instrument</t>
        </is>
      </c>
    </row>
    <row r="105">
      <c r="A105" s="3" t="inlineStr">
        <is>
          <t>Fair Value, Assets and Liabilities Measured on Recurring and Nonrecurring Basis [Line Items]</t>
        </is>
      </c>
    </row>
    <row r="106">
      <c r="A106" s="4" t="inlineStr">
        <is>
          <t>Derivative assets, fair value</t>
        </is>
      </c>
      <c r="B106" s="4" t="inlineStr">
        <is>
          <t>[4]</t>
        </is>
      </c>
      <c r="C106" s="5" t="n">
        <v>0</v>
      </c>
    </row>
    <row r="107">
      <c r="A107" s="4" t="inlineStr">
        <is>
          <t>Precious metal forward contracts | Level 1 | Prepaid expenses and other current assets | Cash Flow Hedging</t>
        </is>
      </c>
    </row>
    <row r="108">
      <c r="A108" s="3" t="inlineStr">
        <is>
          <t>Fair Value, Assets and Liabilities Measured on Recurring and Nonrecurring Basis [Line Items]</t>
        </is>
      </c>
    </row>
    <row r="109">
      <c r="A109" s="4" t="inlineStr">
        <is>
          <t>Derivative assets, fair value</t>
        </is>
      </c>
      <c r="B109" s="4" t="inlineStr">
        <is>
          <t>[4]</t>
        </is>
      </c>
      <c r="C109" s="5" t="n">
        <v>0</v>
      </c>
      <c r="D109" s="5" t="n">
        <v>0</v>
      </c>
      <c r="F109" s="5" t="n">
        <v>0</v>
      </c>
    </row>
    <row r="110">
      <c r="A110" s="4" t="inlineStr">
        <is>
          <t>Precious metal forward contracts | Level 1 | Prepaid expenses and other current assets | Not Designated as Hedging Instrument</t>
        </is>
      </c>
    </row>
    <row r="111">
      <c r="A111" s="3" t="inlineStr">
        <is>
          <t>Fair Value, Assets and Liabilities Measured on Recurring and Nonrecurring Basis [Line Items]</t>
        </is>
      </c>
    </row>
    <row r="112">
      <c r="A112" s="4" t="inlineStr">
        <is>
          <t>Derivative assets, fair value</t>
        </is>
      </c>
      <c r="B112" s="4" t="inlineStr">
        <is>
          <t>[4]</t>
        </is>
      </c>
      <c r="C112" s="5" t="n">
        <v>0</v>
      </c>
    </row>
    <row r="113">
      <c r="A113" s="4" t="inlineStr">
        <is>
          <t>Precious metal forward contracts | Level 2 | Prepaid expenses and other current assets | Cash Flow Hedging</t>
        </is>
      </c>
    </row>
    <row r="114">
      <c r="A114" s="3" t="inlineStr">
        <is>
          <t>Fair Value, Assets and Liabilities Measured on Recurring and Nonrecurring Basis [Line Items]</t>
        </is>
      </c>
    </row>
    <row r="115">
      <c r="A115" s="4" t="inlineStr">
        <is>
          <t>Derivative assets, fair value</t>
        </is>
      </c>
      <c r="B115" s="4" t="inlineStr">
        <is>
          <t>[4]</t>
        </is>
      </c>
      <c r="C115" s="7" t="n">
        <v>14.5</v>
      </c>
      <c r="D115" s="5" t="n">
        <v>13</v>
      </c>
      <c r="F115" s="7" t="n">
        <v>9.6</v>
      </c>
    </row>
    <row r="116">
      <c r="A116" s="4" t="inlineStr">
        <is>
          <t>Precious metal forward contracts | Level 2 | Prepaid expenses and other current assets | Not Designated as Hedging Instrument</t>
        </is>
      </c>
    </row>
    <row r="117">
      <c r="A117" s="3" t="inlineStr">
        <is>
          <t>Fair Value, Assets and Liabilities Measured on Recurring and Nonrecurring Basis [Line Items]</t>
        </is>
      </c>
    </row>
    <row r="118">
      <c r="A118" s="4" t="inlineStr">
        <is>
          <t>Derivative assets, fair value</t>
        </is>
      </c>
      <c r="B118" s="4" t="inlineStr">
        <is>
          <t>[4]</t>
        </is>
      </c>
      <c r="C118" s="5" t="n">
        <v>0</v>
      </c>
    </row>
    <row r="119">
      <c r="A119" s="4" t="inlineStr">
        <is>
          <t>Precious metal forward contracts | Level 3 | Prepaid expenses and other current assets | Cash Flow Hedging</t>
        </is>
      </c>
    </row>
    <row r="120">
      <c r="A120" s="3" t="inlineStr">
        <is>
          <t>Fair Value, Assets and Liabilities Measured on Recurring and Nonrecurring Basis [Line Items]</t>
        </is>
      </c>
    </row>
    <row r="121">
      <c r="A121" s="4" t="inlineStr">
        <is>
          <t>Derivative assets, fair value</t>
        </is>
      </c>
      <c r="B121" s="4" t="inlineStr">
        <is>
          <t>[4]</t>
        </is>
      </c>
      <c r="C121" s="5" t="n">
        <v>0</v>
      </c>
      <c r="D121" s="5" t="n">
        <v>0</v>
      </c>
      <c r="F121" s="5" t="n">
        <v>0</v>
      </c>
    </row>
    <row r="122">
      <c r="A122" s="4" t="inlineStr">
        <is>
          <t>Precious metal forward contracts | Level 3 | Prepaid expenses and other current assets | Not Designated as Hedging Instrument</t>
        </is>
      </c>
    </row>
    <row r="123">
      <c r="A123" s="3" t="inlineStr">
        <is>
          <t>Fair Value, Assets and Liabilities Measured on Recurring and Nonrecurring Basis [Line Items]</t>
        </is>
      </c>
    </row>
    <row r="124">
      <c r="A124" s="4" t="inlineStr">
        <is>
          <t>Derivative assets, fair value</t>
        </is>
      </c>
      <c r="B124" s="4" t="inlineStr">
        <is>
          <t>[4]</t>
        </is>
      </c>
      <c r="C124" s="5" t="n">
        <v>0</v>
      </c>
    </row>
    <row r="125">
      <c r="A125" s="4" t="inlineStr">
        <is>
          <t>Foreign exchange forward contracts | Prepaid expenses and other current assets | Cash Flow Hedging</t>
        </is>
      </c>
    </row>
    <row r="126">
      <c r="A126" s="3" t="inlineStr">
        <is>
          <t>Fair Value, Assets and Liabilities Measured on Recurring and Nonrecurring Basis [Line Items]</t>
        </is>
      </c>
    </row>
    <row r="127">
      <c r="A127" s="4" t="inlineStr">
        <is>
          <t>Derivative assets, fair value</t>
        </is>
      </c>
      <c r="B127" s="4" t="inlineStr">
        <is>
          <t>[4]</t>
        </is>
      </c>
      <c r="C127" s="7" t="n">
        <v>0.2</v>
      </c>
      <c r="D127" s="7" t="n">
        <v>2.7</v>
      </c>
      <c r="F127" s="7" t="n">
        <v>2.4</v>
      </c>
    </row>
    <row r="128">
      <c r="A128" s="4" t="inlineStr">
        <is>
          <t>Foreign exchange forward contracts | Prepaid expenses and other current assets | Not Designated as Hedging Instrument</t>
        </is>
      </c>
    </row>
    <row r="129">
      <c r="A129" s="3" t="inlineStr">
        <is>
          <t>Fair Value, Assets and Liabilities Measured on Recurring and Nonrecurring Basis [Line Items]</t>
        </is>
      </c>
    </row>
    <row r="130">
      <c r="A130" s="4" t="inlineStr">
        <is>
          <t>Derivative assets, fair value</t>
        </is>
      </c>
      <c r="B130" s="4" t="inlineStr">
        <is>
          <t>[4]</t>
        </is>
      </c>
      <c r="C130" s="7" t="n">
        <v>1.5</v>
      </c>
      <c r="D130" s="7" t="n">
        <v>2.1</v>
      </c>
      <c r="F130" s="7" t="n">
        <v>1.5</v>
      </c>
    </row>
    <row r="131">
      <c r="A131" s="4" t="inlineStr">
        <is>
          <t>Foreign exchange forward contracts | Level 1 | Prepaid expenses and other current assets | Cash Flow Hedging</t>
        </is>
      </c>
    </row>
    <row r="132">
      <c r="A132" s="3" t="inlineStr">
        <is>
          <t>Fair Value, Assets and Liabilities Measured on Recurring and Nonrecurring Basis [Line Items]</t>
        </is>
      </c>
    </row>
    <row r="133">
      <c r="A133" s="4" t="inlineStr">
        <is>
          <t>Derivative assets, fair value</t>
        </is>
      </c>
      <c r="B133" s="4" t="inlineStr">
        <is>
          <t>[4]</t>
        </is>
      </c>
      <c r="C133" s="5" t="n">
        <v>0</v>
      </c>
      <c r="D133" s="5" t="n">
        <v>0</v>
      </c>
      <c r="F133" s="5" t="n">
        <v>0</v>
      </c>
    </row>
    <row r="134">
      <c r="A134" s="4" t="inlineStr">
        <is>
          <t>Foreign exchange forward contracts | Level 1 | Prepaid expenses and other current assets | Not Designated as Hedging Instrument</t>
        </is>
      </c>
    </row>
    <row r="135">
      <c r="A135" s="3" t="inlineStr">
        <is>
          <t>Fair Value, Assets and Liabilities Measured on Recurring and Nonrecurring Basis [Line Items]</t>
        </is>
      </c>
    </row>
    <row r="136">
      <c r="A136" s="4" t="inlineStr">
        <is>
          <t>Derivative assets, fair value</t>
        </is>
      </c>
      <c r="B136" s="4" t="inlineStr">
        <is>
          <t>[4]</t>
        </is>
      </c>
      <c r="C136" s="5" t="n">
        <v>0</v>
      </c>
      <c r="D136" s="5" t="n">
        <v>0</v>
      </c>
      <c r="F136" s="5" t="n">
        <v>0</v>
      </c>
    </row>
    <row r="137">
      <c r="A137" s="4" t="inlineStr">
        <is>
          <t>Foreign exchange forward contracts | Level 2 | Prepaid expenses and other current assets | Cash Flow Hedging</t>
        </is>
      </c>
    </row>
    <row r="138">
      <c r="A138" s="3" t="inlineStr">
        <is>
          <t>Fair Value, Assets and Liabilities Measured on Recurring and Nonrecurring Basis [Line Items]</t>
        </is>
      </c>
    </row>
    <row r="139">
      <c r="A139" s="4" t="inlineStr">
        <is>
          <t>Derivative assets, fair value</t>
        </is>
      </c>
      <c r="B139" s="4" t="inlineStr">
        <is>
          <t>[4]</t>
        </is>
      </c>
      <c r="C139" s="7" t="n">
        <v>0.2</v>
      </c>
      <c r="D139" s="7" t="n">
        <v>2.7</v>
      </c>
      <c r="F139" s="7" t="n">
        <v>2.4</v>
      </c>
    </row>
    <row r="140">
      <c r="A140" s="4" t="inlineStr">
        <is>
          <t>Foreign exchange forward contracts | Level 2 | Prepaid expenses and other current assets | Not Designated as Hedging Instrument</t>
        </is>
      </c>
    </row>
    <row r="141">
      <c r="A141" s="3" t="inlineStr">
        <is>
          <t>Fair Value, Assets and Liabilities Measured on Recurring and Nonrecurring Basis [Line Items]</t>
        </is>
      </c>
    </row>
    <row r="142">
      <c r="A142" s="4" t="inlineStr">
        <is>
          <t>Derivative assets, fair value</t>
        </is>
      </c>
      <c r="B142" s="4" t="inlineStr">
        <is>
          <t>[4]</t>
        </is>
      </c>
      <c r="C142" s="7" t="n">
        <v>1.5</v>
      </c>
      <c r="D142" s="7" t="n">
        <v>2.1</v>
      </c>
      <c r="F142" s="7" t="n">
        <v>1.5</v>
      </c>
    </row>
    <row r="143">
      <c r="A143" s="4" t="inlineStr">
        <is>
          <t>Foreign exchange forward contracts | Level 3 | Prepaid expenses and other current assets | Cash Flow Hedging</t>
        </is>
      </c>
    </row>
    <row r="144">
      <c r="A144" s="3" t="inlineStr">
        <is>
          <t>Fair Value, Assets and Liabilities Measured on Recurring and Nonrecurring Basis [Line Items]</t>
        </is>
      </c>
    </row>
    <row r="145">
      <c r="A145" s="4" t="inlineStr">
        <is>
          <t>Derivative assets, fair value</t>
        </is>
      </c>
      <c r="B145" s="4" t="inlineStr">
        <is>
          <t>[4]</t>
        </is>
      </c>
      <c r="C145" s="5" t="n">
        <v>0</v>
      </c>
      <c r="D145" s="5" t="n">
        <v>0</v>
      </c>
      <c r="F145" s="5" t="n">
        <v>0</v>
      </c>
    </row>
    <row r="146">
      <c r="A146" s="4" t="inlineStr">
        <is>
          <t>Foreign exchange forward contracts | Level 3 | Prepaid expenses and other current assets | Not Designated as Hedging Instrument</t>
        </is>
      </c>
    </row>
    <row r="147">
      <c r="A147" s="3" t="inlineStr">
        <is>
          <t>Fair Value, Assets and Liabilities Measured on Recurring and Nonrecurring Basis [Line Items]</t>
        </is>
      </c>
    </row>
    <row r="148">
      <c r="A148" s="4" t="inlineStr">
        <is>
          <t>Derivative assets, fair value</t>
        </is>
      </c>
      <c r="B148" s="4" t="inlineStr">
        <is>
          <t>[4]</t>
        </is>
      </c>
      <c r="C148" s="5" t="n">
        <v>0</v>
      </c>
      <c r="D148" s="5" t="n">
        <v>0</v>
      </c>
      <c r="F148" s="5" t="n">
        <v>0</v>
      </c>
    </row>
    <row r="149">
      <c r="A149" s="4" t="inlineStr">
        <is>
          <t>Cross-currency swaps | Prepaid expenses and other current assets | Cash Flow Hedging</t>
        </is>
      </c>
    </row>
    <row r="150">
      <c r="A150" s="3" t="inlineStr">
        <is>
          <t>Fair Value, Assets and Liabilities Measured on Recurring and Nonrecurring Basis [Line Items]</t>
        </is>
      </c>
    </row>
    <row r="151">
      <c r="A151" s="4" t="inlineStr">
        <is>
          <t>Derivative assets, fair value</t>
        </is>
      </c>
      <c r="B151" s="4" t="inlineStr">
        <is>
          <t>[4]</t>
        </is>
      </c>
      <c r="C151" s="7" t="n">
        <v>3.6</v>
      </c>
    </row>
    <row r="152">
      <c r="A152" s="4" t="inlineStr">
        <is>
          <t>Cross-currency swaps | Accounts payable and accrued liabilities | Cash Flow Hedging</t>
        </is>
      </c>
    </row>
    <row r="153">
      <c r="A153" s="3" t="inlineStr">
        <is>
          <t>Fair Value, Assets and Liabilities Measured on Recurring and Nonrecurring Basis [Line Items]</t>
        </is>
      </c>
    </row>
    <row r="154">
      <c r="A154" s="4" t="inlineStr">
        <is>
          <t>Derivative assets, fair value</t>
        </is>
      </c>
      <c r="D154" s="7" t="n">
        <v>2.9</v>
      </c>
      <c r="E154" s="4" t="inlineStr">
        <is>
          <t>[4]</t>
        </is>
      </c>
      <c r="F154" s="7" t="n">
        <v>1.3</v>
      </c>
    </row>
    <row r="155">
      <c r="A155" s="4" t="inlineStr">
        <is>
          <t>Cross-currency swaps | Level 1 | Prepaid expenses and other current assets | Cash Flow Hedging</t>
        </is>
      </c>
    </row>
    <row r="156">
      <c r="A156" s="3" t="inlineStr">
        <is>
          <t>Fair Value, Assets and Liabilities Measured on Recurring and Nonrecurring Basis [Line Items]</t>
        </is>
      </c>
    </row>
    <row r="157">
      <c r="A157" s="4" t="inlineStr">
        <is>
          <t>Derivative assets, fair value</t>
        </is>
      </c>
      <c r="B157" s="4" t="inlineStr">
        <is>
          <t>[4]</t>
        </is>
      </c>
      <c r="C157" s="5" t="n">
        <v>0</v>
      </c>
    </row>
    <row r="158">
      <c r="A158" s="4" t="inlineStr">
        <is>
          <t>Cross-currency swaps | Level 1 | Accounts payable and accrued liabilities | Cash Flow Hedging</t>
        </is>
      </c>
    </row>
    <row r="159">
      <c r="A159" s="3" t="inlineStr">
        <is>
          <t>Fair Value, Assets and Liabilities Measured on Recurring and Nonrecurring Basis [Line Items]</t>
        </is>
      </c>
    </row>
    <row r="160">
      <c r="A160" s="4" t="inlineStr">
        <is>
          <t>Derivative assets, fair value</t>
        </is>
      </c>
      <c r="D160" s="5" t="n">
        <v>0</v>
      </c>
      <c r="E160" s="4" t="inlineStr">
        <is>
          <t>[4]</t>
        </is>
      </c>
      <c r="F160" s="5" t="n">
        <v>0</v>
      </c>
    </row>
    <row r="161">
      <c r="A161" s="4" t="inlineStr">
        <is>
          <t>Cross-currency swaps | Level 2 | Prepaid expenses and other current assets | Cash Flow Hedging</t>
        </is>
      </c>
    </row>
    <row r="162">
      <c r="A162" s="3" t="inlineStr">
        <is>
          <t>Fair Value, Assets and Liabilities Measured on Recurring and Nonrecurring Basis [Line Items]</t>
        </is>
      </c>
    </row>
    <row r="163">
      <c r="A163" s="4" t="inlineStr">
        <is>
          <t>Derivative assets, fair value</t>
        </is>
      </c>
      <c r="B163" s="4" t="inlineStr">
        <is>
          <t>[4]</t>
        </is>
      </c>
      <c r="C163" s="7" t="n">
        <v>3.6</v>
      </c>
    </row>
    <row r="164">
      <c r="A164" s="4" t="inlineStr">
        <is>
          <t>Cross-currency swaps | Level 2 | Accounts payable and accrued liabilities | Cash Flow Hedging</t>
        </is>
      </c>
    </row>
    <row r="165">
      <c r="A165" s="3" t="inlineStr">
        <is>
          <t>Fair Value, Assets and Liabilities Measured on Recurring and Nonrecurring Basis [Line Items]</t>
        </is>
      </c>
    </row>
    <row r="166">
      <c r="A166" s="4" t="inlineStr">
        <is>
          <t>Derivative assets, fair value</t>
        </is>
      </c>
      <c r="D166" s="7" t="n">
        <v>2.9</v>
      </c>
      <c r="E166" s="4" t="inlineStr">
        <is>
          <t>[4]</t>
        </is>
      </c>
      <c r="F166" s="7" t="n">
        <v>1.3</v>
      </c>
    </row>
    <row r="167">
      <c r="A167" s="4" t="inlineStr">
        <is>
          <t>Cross-currency swaps | Level 3 | Prepaid expenses and other current assets | Cash Flow Hedging</t>
        </is>
      </c>
    </row>
    <row r="168">
      <c r="A168" s="3" t="inlineStr">
        <is>
          <t>Fair Value, Assets and Liabilities Measured on Recurring and Nonrecurring Basis [Line Items]</t>
        </is>
      </c>
    </row>
    <row r="169">
      <c r="A169" s="4" t="inlineStr">
        <is>
          <t>Derivative assets, fair value</t>
        </is>
      </c>
      <c r="B169" s="4" t="inlineStr">
        <is>
          <t>[4]</t>
        </is>
      </c>
      <c r="C169" s="8" t="n">
        <v>0</v>
      </c>
    </row>
    <row r="170">
      <c r="A170" s="4" t="inlineStr">
        <is>
          <t>Cross-currency swaps | Level 3 | Accounts payable and accrued liabilities | Cash Flow Hedging</t>
        </is>
      </c>
    </row>
    <row r="171">
      <c r="A171" s="3" t="inlineStr">
        <is>
          <t>Fair Value, Assets and Liabilities Measured on Recurring and Nonrecurring Basis [Line Items]</t>
        </is>
      </c>
    </row>
    <row r="172">
      <c r="A172" s="4" t="inlineStr">
        <is>
          <t>Derivative assets, fair value</t>
        </is>
      </c>
      <c r="D172" s="8" t="n">
        <v>0</v>
      </c>
      <c r="E172" s="4" t="inlineStr">
        <is>
          <t>[4]</t>
        </is>
      </c>
      <c r="F172" s="8" t="n">
        <v>0</v>
      </c>
    </row>
    <row r="173"/>
    <row r="174">
      <c r="A174" s="4" t="inlineStr">
        <is>
          <t>[1]</t>
        </is>
      </c>
      <c r="B174" s="4" t="inlineStr">
        <is>
          <t>Included within Accounts payable and accrued liabilities or Other long-term liabilities based on the maturity of the contract.</t>
        </is>
      </c>
    </row>
    <row r="175">
      <c r="A175" s="4" t="inlineStr">
        <is>
          <t>[2]</t>
        </is>
      </c>
      <c r="B175" s="4" t="inlineStr">
        <is>
          <t>Included within Short-term investments.</t>
        </is>
      </c>
    </row>
    <row r="176">
      <c r="A176" s="4" t="inlineStr">
        <is>
          <t>[3]</t>
        </is>
      </c>
      <c r="B176" s="4" t="inlineStr">
        <is>
          <t>Included within Other assets, net.</t>
        </is>
      </c>
    </row>
    <row r="177">
      <c r="A177" s="4" t="inlineStr">
        <is>
          <t>[4]</t>
        </is>
      </c>
      <c r="B177" s="4" t="inlineStr">
        <is>
          <t>Included within Prepaid expenses and other current assets or Other assets, net based on the maturity of the contract.</t>
        </is>
      </c>
    </row>
  </sheetData>
  <mergeCells count="7">
    <mergeCell ref="A1:B1"/>
    <mergeCell ref="D1:E1"/>
    <mergeCell ref="A173:E173"/>
    <mergeCell ref="B174:E174"/>
    <mergeCell ref="B175:E175"/>
    <mergeCell ref="B176:E176"/>
    <mergeCell ref="B177:E17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tatement of Comprehensive Income [Abstract]</t>
        </is>
      </c>
    </row>
    <row r="4">
      <c r="A4" s="4" t="inlineStr">
        <is>
          <t>Net earnings</t>
        </is>
      </c>
      <c r="B4" s="8" t="n">
        <v>119</v>
      </c>
      <c r="C4" s="6" t="n">
        <v>78.40000000000001</v>
      </c>
      <c r="D4" s="6" t="n">
        <v>86.3</v>
      </c>
      <c r="E4" s="6" t="n">
        <v>339.9</v>
      </c>
    </row>
    <row r="5">
      <c r="A5" s="3" t="inlineStr">
        <is>
          <t>Other comprehensive earnings, net of tax</t>
        </is>
      </c>
    </row>
    <row r="6">
      <c r="A6" s="4" t="inlineStr">
        <is>
          <t>Foreign currency translation adjustments</t>
        </is>
      </c>
      <c r="B6" s="7" t="n">
        <v>7.3</v>
      </c>
      <c r="C6" s="7" t="n">
        <v>3.1</v>
      </c>
      <c r="D6" s="7" t="n">
        <v>28.2</v>
      </c>
      <c r="E6" s="7" t="n">
        <v>-23.8</v>
      </c>
    </row>
    <row r="7">
      <c r="A7" s="4" t="inlineStr">
        <is>
          <t>Unrealized (loss) gain on hedging instruments</t>
        </is>
      </c>
      <c r="B7" s="7" t="n">
        <v>-0.4</v>
      </c>
      <c r="C7" s="7" t="n">
        <v>8.9</v>
      </c>
      <c r="D7" s="7" t="n">
        <v>11.3</v>
      </c>
      <c r="E7" s="7" t="n">
        <v>25.3</v>
      </c>
    </row>
    <row r="8">
      <c r="A8" s="4" t="inlineStr">
        <is>
          <t>Unrealized gain on benefit plans</t>
        </is>
      </c>
      <c r="B8" s="7" t="n">
        <v>4.2</v>
      </c>
      <c r="C8" s="5" t="n">
        <v>2</v>
      </c>
      <c r="D8" s="7" t="n">
        <v>12.6</v>
      </c>
      <c r="E8" s="7" t="n">
        <v>6.3</v>
      </c>
    </row>
    <row r="9">
      <c r="A9" s="4" t="inlineStr">
        <is>
          <t>Total other comprehensive earnings, net of tax</t>
        </is>
      </c>
      <c r="B9" s="7" t="n">
        <v>11.1</v>
      </c>
      <c r="C9" s="5" t="n">
        <v>14</v>
      </c>
      <c r="D9" s="7" t="n">
        <v>52.1</v>
      </c>
      <c r="E9" s="7" t="n">
        <v>7.8</v>
      </c>
    </row>
    <row r="10">
      <c r="A10" s="4" t="inlineStr">
        <is>
          <t>Comprehensive earnings</t>
        </is>
      </c>
      <c r="B10" s="6" t="n">
        <v>130.1</v>
      </c>
      <c r="C10" s="6" t="n">
        <v>92.40000000000001</v>
      </c>
      <c r="D10" s="6" t="n">
        <v>138.4</v>
      </c>
      <c r="E10" s="6" t="n">
        <v>34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Billions</t>
        </is>
      </c>
      <c r="B1" s="2" t="inlineStr">
        <is>
          <t>Oct. 31, 2020</t>
        </is>
      </c>
      <c r="C1" s="2" t="inlineStr">
        <is>
          <t>Oct. 31, 2019</t>
        </is>
      </c>
    </row>
    <row r="2">
      <c r="A2" s="3" t="inlineStr">
        <is>
          <t>Fair Value Disclosures [Abstract]</t>
        </is>
      </c>
    </row>
    <row r="3">
      <c r="A3" s="4" t="inlineStr">
        <is>
          <t>The total carrying value of short-term borrowings and long-term debt</t>
        </is>
      </c>
      <c r="B3" s="6" t="n">
        <v>1.4</v>
      </c>
      <c r="C3" s="8" t="n">
        <v>1</v>
      </c>
    </row>
    <row r="4">
      <c r="A4" s="4" t="inlineStr">
        <is>
          <t>Total fair value of short-term borrowings and long-term debt</t>
        </is>
      </c>
      <c r="B4" s="6" t="n">
        <v>1.6</v>
      </c>
      <c r="C4" s="6"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Lease Cost in Statements of Earnings (Details) - USD ($) $ in Millions</t>
        </is>
      </c>
      <c r="C1" s="2" t="inlineStr">
        <is>
          <t>3 Months Ended</t>
        </is>
      </c>
      <c r="E1" s="2" t="inlineStr">
        <is>
          <t>9 Months Ended</t>
        </is>
      </c>
    </row>
    <row r="2">
      <c r="C2" s="2" t="inlineStr">
        <is>
          <t>Oct. 31, 2020</t>
        </is>
      </c>
      <c r="D2" s="2" t="inlineStr">
        <is>
          <t>Oct. 31, 2019</t>
        </is>
      </c>
      <c r="E2" s="2" t="inlineStr">
        <is>
          <t>Oct. 31, 2020</t>
        </is>
      </c>
      <c r="F2" s="2" t="inlineStr">
        <is>
          <t>Oct. 31, 2019</t>
        </is>
      </c>
    </row>
    <row r="3">
      <c r="A3" s="3" t="inlineStr">
        <is>
          <t>Lessee, Lease, Description [Line Items]</t>
        </is>
      </c>
    </row>
    <row r="4">
      <c r="A4" s="4" t="inlineStr">
        <is>
          <t>Fixed operating lease expense</t>
        </is>
      </c>
      <c r="C4" s="6" t="n">
        <v>76.40000000000001</v>
      </c>
      <c r="D4" s="6" t="n">
        <v>79.2</v>
      </c>
      <c r="E4" s="8" t="n">
        <v>225</v>
      </c>
      <c r="F4" s="6" t="n">
        <v>234.2</v>
      </c>
    </row>
    <row r="5">
      <c r="A5" s="4" t="inlineStr">
        <is>
          <t>Variable operating lease expense</t>
        </is>
      </c>
      <c r="B5" s="4" t="inlineStr">
        <is>
          <t>[1]</t>
        </is>
      </c>
      <c r="C5" s="7" t="n">
        <v>40.6</v>
      </c>
      <c r="D5" s="7" t="n">
        <v>40.3</v>
      </c>
      <c r="E5" s="7" t="n">
        <v>77.90000000000001</v>
      </c>
      <c r="F5" s="7" t="n">
        <v>110.7</v>
      </c>
    </row>
    <row r="6">
      <c r="A6" s="4" t="inlineStr">
        <is>
          <t>Sublease income</t>
        </is>
      </c>
      <c r="C6" s="7" t="n">
        <v>-1.3</v>
      </c>
      <c r="D6" s="7" t="n">
        <v>-1.7</v>
      </c>
      <c r="E6" s="7" t="n">
        <v>-3.8</v>
      </c>
      <c r="F6" s="7" t="n">
        <v>-4.1</v>
      </c>
    </row>
    <row r="7">
      <c r="A7" s="4" t="inlineStr">
        <is>
          <t>Net lease expense</t>
        </is>
      </c>
      <c r="C7" s="7" t="n">
        <v>115.7</v>
      </c>
      <c r="D7" s="6" t="n">
        <v>117.8</v>
      </c>
      <c r="E7" s="7" t="n">
        <v>299.1</v>
      </c>
      <c r="F7" s="6" t="n">
        <v>340.8</v>
      </c>
    </row>
    <row r="8">
      <c r="A8" s="4" t="inlineStr">
        <is>
          <t>Asia-Pacific | COVID-19</t>
        </is>
      </c>
    </row>
    <row r="9">
      <c r="A9" s="3" t="inlineStr">
        <is>
          <t>Lessee, Lease, Description [Line Items]</t>
        </is>
      </c>
    </row>
    <row r="10">
      <c r="A10" s="4" t="inlineStr">
        <is>
          <t>Rent concessions</t>
        </is>
      </c>
      <c r="C10" s="8" t="n">
        <v>10</v>
      </c>
      <c r="E10" s="6" t="n">
        <v>31.4</v>
      </c>
    </row>
    <row r="11"/>
    <row r="12">
      <c r="A12" s="4" t="inlineStr">
        <is>
          <t>[1]</t>
        </is>
      </c>
      <c r="B12" s="4" t="inlineStr">
        <is>
          <t>Includes a credit of $10.0 million and $31.4 million in the three and nine months ended October 31, 2020, respectively, related to rent concessions negotiated in connection with retail store closures due to COVID-19.</t>
        </is>
      </c>
    </row>
  </sheetData>
  <mergeCells count="5">
    <mergeCell ref="A1:B2"/>
    <mergeCell ref="C1:D1"/>
    <mergeCell ref="E1:F1"/>
    <mergeCell ref="A11:E11"/>
    <mergeCell ref="B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30" customWidth="1" min="2" max="2"/>
  </cols>
  <sheetData>
    <row r="1">
      <c r="A1" s="1" t="inlineStr">
        <is>
          <t>Leases (Details) $ in Millions</t>
        </is>
      </c>
      <c r="B1" s="2" t="inlineStr">
        <is>
          <t>Oct. 31, 2020USD ($)agreement</t>
        </is>
      </c>
    </row>
    <row r="2">
      <c r="A2" s="3" t="inlineStr">
        <is>
          <t>Leases [Abstract]</t>
        </is>
      </c>
    </row>
    <row r="3">
      <c r="A3" s="4" t="inlineStr">
        <is>
          <t>Weighted average remaining lease term (years)</t>
        </is>
      </c>
      <c r="B3" s="4" t="inlineStr">
        <is>
          <t>7 years</t>
        </is>
      </c>
    </row>
    <row r="4">
      <c r="A4" s="4" t="inlineStr">
        <is>
          <t>Weighted average discount rate (percent)</t>
        </is>
      </c>
      <c r="B4" s="4" t="inlineStr">
        <is>
          <t>3.60%</t>
        </is>
      </c>
    </row>
    <row r="5">
      <c r="A5" s="4" t="inlineStr">
        <is>
          <t>Number of agreements not yet commenced | agreement</t>
        </is>
      </c>
      <c r="B5" s="5" t="n">
        <v>11</v>
      </c>
    </row>
    <row r="6">
      <c r="A6" s="4" t="inlineStr">
        <is>
          <t>Value of leases not yet commenced | $</t>
        </is>
      </c>
      <c r="B6" s="6" t="n">
        <v>4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Lease Impact on Balance Sheet (Details) - USD ($) $ in Millions</t>
        </is>
      </c>
      <c r="B1" s="2" t="inlineStr">
        <is>
          <t>9 Months Ended</t>
        </is>
      </c>
    </row>
    <row r="2">
      <c r="B2" s="2" t="inlineStr">
        <is>
          <t>Oct. 31, 2020</t>
        </is>
      </c>
      <c r="C2" s="2" t="inlineStr">
        <is>
          <t>Oct. 31, 2019</t>
        </is>
      </c>
    </row>
    <row r="3">
      <c r="A3" s="3" t="inlineStr">
        <is>
          <t>Leases [Abstract]</t>
        </is>
      </c>
    </row>
    <row r="4">
      <c r="A4" s="4" t="inlineStr">
        <is>
          <t>Cash flows from operating activities attributable to operating leases</t>
        </is>
      </c>
      <c r="B4" s="8" t="n">
        <v>228</v>
      </c>
      <c r="C4" s="6" t="n">
        <v>228.1</v>
      </c>
    </row>
    <row r="5">
      <c r="A5" s="4" t="inlineStr">
        <is>
          <t>Right-of-use assets obtained in exchange for operating lease liabilities</t>
        </is>
      </c>
      <c r="B5" s="6" t="n">
        <v>183.3</v>
      </c>
      <c r="C5" s="6" t="n">
        <v>20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Leases - Lease Maturity (Details) - USD ($) $ in Millions</t>
        </is>
      </c>
      <c r="C1" s="2" t="inlineStr">
        <is>
          <t>Oct. 31, 2020</t>
        </is>
      </c>
      <c r="D1" s="2" t="inlineStr">
        <is>
          <t>Jan. 31, 2020</t>
        </is>
      </c>
      <c r="E1" s="2" t="inlineStr">
        <is>
          <t>Oct. 31, 2019</t>
        </is>
      </c>
    </row>
    <row r="2">
      <c r="A2" s="3" t="inlineStr">
        <is>
          <t>Leases [Abstract]</t>
        </is>
      </c>
    </row>
    <row r="3">
      <c r="A3" s="4" t="inlineStr">
        <is>
          <t>2021</t>
        </is>
      </c>
      <c r="B3" s="4" t="inlineStr">
        <is>
          <t>[1]</t>
        </is>
      </c>
      <c r="C3" s="6" t="n">
        <v>47.3</v>
      </c>
    </row>
    <row r="4">
      <c r="A4" s="4" t="inlineStr">
        <is>
          <t>2022</t>
        </is>
      </c>
      <c r="C4" s="7" t="n">
        <v>288.3</v>
      </c>
    </row>
    <row r="5">
      <c r="A5" s="4" t="inlineStr">
        <is>
          <t>2023</t>
        </is>
      </c>
      <c r="C5" s="7" t="n">
        <v>244.2</v>
      </c>
    </row>
    <row r="6">
      <c r="A6" s="4" t="inlineStr">
        <is>
          <t>2024</t>
        </is>
      </c>
      <c r="C6" s="7" t="n">
        <v>210.4</v>
      </c>
    </row>
    <row r="7">
      <c r="A7" s="4" t="inlineStr">
        <is>
          <t>2025</t>
        </is>
      </c>
      <c r="C7" s="7" t="n">
        <v>161.6</v>
      </c>
    </row>
    <row r="8">
      <c r="A8" s="4" t="inlineStr">
        <is>
          <t>Thereafter</t>
        </is>
      </c>
      <c r="C8" s="5" t="n">
        <v>450</v>
      </c>
    </row>
    <row r="9">
      <c r="A9" s="4" t="inlineStr">
        <is>
          <t>Total minimum lease payments</t>
        </is>
      </c>
      <c r="C9" s="7" t="n">
        <v>1401.8</v>
      </c>
    </row>
    <row r="10">
      <c r="A10" s="4" t="inlineStr">
        <is>
          <t>Less: amount of total minimum lease payments representing interest</t>
        </is>
      </c>
      <c r="C10" s="5" t="n">
        <v>-180</v>
      </c>
    </row>
    <row r="11">
      <c r="A11" s="4" t="inlineStr">
        <is>
          <t>Present value of future total minimum lease payments</t>
        </is>
      </c>
      <c r="C11" s="7" t="n">
        <v>1221.8</v>
      </c>
    </row>
    <row r="12">
      <c r="A12" s="4" t="inlineStr">
        <is>
          <t>Less: current portion of lease liabilities</t>
        </is>
      </c>
      <c r="C12" s="7" t="n">
        <v>-225.4</v>
      </c>
      <c r="D12" s="6" t="n">
        <v>-202.8</v>
      </c>
      <c r="E12" s="6" t="n">
        <v>-211.2</v>
      </c>
    </row>
    <row r="13">
      <c r="A13" s="4" t="inlineStr">
        <is>
          <t>Long-term lease liabilities</t>
        </is>
      </c>
      <c r="C13" s="6" t="n">
        <v>996.4</v>
      </c>
      <c r="D13" s="6" t="n">
        <v>1008.4</v>
      </c>
      <c r="E13" s="6" t="n">
        <v>966.7</v>
      </c>
    </row>
    <row r="14"/>
    <row r="15">
      <c r="A15" s="4" t="inlineStr">
        <is>
          <t>[1]</t>
        </is>
      </c>
      <c r="B15" s="4" t="inlineStr">
        <is>
          <t>This amount represents minimum lease payments for the three month period from November 1, 2020 to January 31, 2021.</t>
        </is>
      </c>
    </row>
  </sheetData>
  <mergeCells count="3">
    <mergeCell ref="A1:B1"/>
    <mergeCell ref="A14:D14"/>
    <mergeCell ref="B15:D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Gain Contingency (Details) - Positive Outcome of Litigation - USD ($) $ in Thousands</t>
        </is>
      </c>
      <c r="B1" s="2" t="inlineStr">
        <is>
          <t>Feb. 07, 2019</t>
        </is>
      </c>
      <c r="C1" s="2" t="inlineStr">
        <is>
          <t>Aug. 24, 2017</t>
        </is>
      </c>
      <c r="D1" s="2" t="inlineStr">
        <is>
          <t>Aug. 14, 2017</t>
        </is>
      </c>
      <c r="E1" s="2" t="inlineStr">
        <is>
          <t>Oct. 05, 2016</t>
        </is>
      </c>
      <c r="F1" s="2" t="inlineStr">
        <is>
          <t>Sep. 29, 2016</t>
        </is>
      </c>
    </row>
    <row r="2">
      <c r="A2" s="3" t="inlineStr">
        <is>
          <t>Gain Contingencies [Line Items]</t>
        </is>
      </c>
    </row>
    <row r="3">
      <c r="A3" s="4" t="inlineStr">
        <is>
          <t>Gain contingency, unrecorded</t>
        </is>
      </c>
      <c r="B3" s="8" t="n">
        <v>26900</v>
      </c>
      <c r="C3" s="8" t="n">
        <v>21000</v>
      </c>
      <c r="E3" s="8" t="n">
        <v>13750</v>
      </c>
    </row>
    <row r="4">
      <c r="A4" s="4" t="inlineStr">
        <is>
          <t>Trademark Infringement Award, Profits</t>
        </is>
      </c>
    </row>
    <row r="5">
      <c r="A5" s="3" t="inlineStr">
        <is>
          <t>Gain Contingencies [Line Items]</t>
        </is>
      </c>
    </row>
    <row r="6">
      <c r="A6" s="4" t="inlineStr">
        <is>
          <t>Gain contingency, unrecorded</t>
        </is>
      </c>
      <c r="D6" s="8" t="n">
        <v>11100</v>
      </c>
      <c r="F6" s="8" t="n">
        <v>5500</v>
      </c>
    </row>
    <row r="7">
      <c r="A7" s="4" t="inlineStr">
        <is>
          <t>Trademark Infringement Award, Punitive Damages</t>
        </is>
      </c>
    </row>
    <row r="8">
      <c r="A8" s="3" t="inlineStr">
        <is>
          <t>Gain Contingencies [Line Items]</t>
        </is>
      </c>
    </row>
    <row r="9">
      <c r="A9" s="4" t="inlineStr">
        <is>
          <t>Gain contingency, unrecorded</t>
        </is>
      </c>
      <c r="D9" s="8" t="n">
        <v>8250</v>
      </c>
      <c r="E9" s="8" t="n">
        <v>8250</v>
      </c>
    </row>
    <row r="10">
      <c r="A10" s="4" t="inlineStr">
        <is>
          <t>Trademark Infringement Award, Attorneys' Fees and Costs</t>
        </is>
      </c>
    </row>
    <row r="11">
      <c r="A11" s="3" t="inlineStr">
        <is>
          <t>Gain Contingencies [Line Items]</t>
        </is>
      </c>
    </row>
    <row r="12">
      <c r="A12" s="4" t="inlineStr">
        <is>
          <t>Gain contingency, unrecorded</t>
        </is>
      </c>
      <c r="B12" s="8" t="n">
        <v>5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Environmental Matter (Details) - USD ($) $ in Millions</t>
        </is>
      </c>
      <c r="B1" s="2" t="inlineStr">
        <is>
          <t>9 Months Ended</t>
        </is>
      </c>
      <c r="C1" s="2" t="inlineStr">
        <is>
          <t>12 Months Ended</t>
        </is>
      </c>
    </row>
    <row r="2">
      <c r="B2" s="2" t="inlineStr">
        <is>
          <t>Oct. 31, 2020</t>
        </is>
      </c>
      <c r="C2" s="2" t="inlineStr">
        <is>
          <t>Jan. 31, 2020</t>
        </is>
      </c>
      <c r="D2" s="2" t="inlineStr">
        <is>
          <t>Oct. 31, 2016</t>
        </is>
      </c>
    </row>
    <row r="3">
      <c r="A3" s="3" t="inlineStr">
        <is>
          <t>Site Contingency [Line Items]</t>
        </is>
      </c>
    </row>
    <row r="4">
      <c r="A4" s="4" t="inlineStr">
        <is>
          <t>Estimated remediation costs, CPG preferred approach, low estimate</t>
        </is>
      </c>
      <c r="C4" s="8" t="n">
        <v>483</v>
      </c>
    </row>
    <row r="5">
      <c r="A5" s="4" t="inlineStr">
        <is>
          <t>Identified remediation plan, EPA estimated cost</t>
        </is>
      </c>
      <c r="B5" s="8" t="n">
        <v>1380</v>
      </c>
    </row>
    <row r="6">
      <c r="A6" s="4" t="inlineStr">
        <is>
          <t>Remediation term</t>
        </is>
      </c>
      <c r="B6" s="4" t="inlineStr">
        <is>
          <t>6 years</t>
        </is>
      </c>
    </row>
    <row r="7">
      <c r="A7" s="4" t="inlineStr">
        <is>
          <t>RoD design phase, settlement amount from third party</t>
        </is>
      </c>
      <c r="D7" s="8" t="n">
        <v>165</v>
      </c>
    </row>
    <row r="8">
      <c r="A8" s="4" t="inlineStr">
        <is>
          <t>Minimum</t>
        </is>
      </c>
    </row>
    <row r="9">
      <c r="A9" s="3" t="inlineStr">
        <is>
          <t>Site Contingency [Line Items]</t>
        </is>
      </c>
    </row>
    <row r="10">
      <c r="A10" s="4" t="inlineStr">
        <is>
          <t>Design term</t>
        </is>
      </c>
      <c r="B10" s="4" t="inlineStr">
        <is>
          <t>3 years</t>
        </is>
      </c>
    </row>
    <row r="11">
      <c r="A11" s="4" t="inlineStr">
        <is>
          <t>Maximum</t>
        </is>
      </c>
    </row>
    <row r="12">
      <c r="A12" s="3" t="inlineStr">
        <is>
          <t>Site Contingency [Line Items]</t>
        </is>
      </c>
    </row>
    <row r="13">
      <c r="A13" s="4" t="inlineStr">
        <is>
          <t>Design term</t>
        </is>
      </c>
      <c r="B13"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Commitments and Contingencies - Other (Details) $ in Millions, $ in Millions</t>
        </is>
      </c>
      <c r="B1" s="2" t="inlineStr">
        <is>
          <t>3 Months Ended</t>
        </is>
      </c>
      <c r="D1" s="2" t="inlineStr">
        <is>
          <t>12 Months Ended</t>
        </is>
      </c>
    </row>
    <row r="2">
      <c r="B2" s="2" t="inlineStr">
        <is>
          <t>Apr. 30, 2020USD ($)</t>
        </is>
      </c>
      <c r="C2" s="2" t="inlineStr">
        <is>
          <t>Oct. 31, 2018USD ($)</t>
        </is>
      </c>
      <c r="D2" s="2" t="inlineStr">
        <is>
          <t>Jan. 31, 2019USD ($)</t>
        </is>
      </c>
      <c r="E2" s="2" t="inlineStr">
        <is>
          <t>Jan. 31, 2019AUD ($)</t>
        </is>
      </c>
    </row>
    <row r="3">
      <c r="A3" s="3" t="inlineStr">
        <is>
          <t>Commitments and Contingencies Disclosure [Abstract]</t>
        </is>
      </c>
    </row>
    <row r="4">
      <c r="A4" s="4" t="inlineStr">
        <is>
          <t>Carrying value of precious scrap metals, net of expected recoveries</t>
        </is>
      </c>
      <c r="B4" s="6" t="n">
        <v>12.3</v>
      </c>
      <c r="C4" s="6" t="n">
        <v>8.5</v>
      </c>
    </row>
    <row r="5">
      <c r="A5" s="4" t="inlineStr">
        <is>
          <t>Compulsory acquisition offer</t>
        </is>
      </c>
      <c r="E5" s="8" t="n">
        <v>48</v>
      </c>
    </row>
    <row r="6">
      <c r="A6" s="4" t="inlineStr">
        <is>
          <t>Proceeds from advances, percentage of total compensation (percent)</t>
        </is>
      </c>
      <c r="D6" s="4" t="inlineStr">
        <is>
          <t>90.00%</t>
        </is>
      </c>
      <c r="E6" s="4" t="inlineStr">
        <is>
          <t>90.00%</t>
        </is>
      </c>
    </row>
    <row r="7">
      <c r="A7" s="4" t="inlineStr">
        <is>
          <t>Proceeds from advances</t>
        </is>
      </c>
      <c r="D7" s="6" t="n">
        <v>31.1</v>
      </c>
    </row>
    <row r="8">
      <c r="A8" s="4" t="inlineStr">
        <is>
          <t>Proceeds from final payments</t>
        </is>
      </c>
      <c r="B8" s="7" t="n">
        <v>50.5</v>
      </c>
    </row>
    <row r="9">
      <c r="A9" s="4" t="inlineStr">
        <is>
          <t>Gain on acquisition</t>
        </is>
      </c>
      <c r="B9" s="6" t="n">
        <v>3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ccumulated Other Comprehensive Loss (Details) - USD ($) $ in Millions</t>
        </is>
      </c>
      <c r="B1" s="2" t="inlineStr">
        <is>
          <t>Oct. 31, 2020</t>
        </is>
      </c>
      <c r="C1" s="2" t="inlineStr">
        <is>
          <t>Jan. 31, 2020</t>
        </is>
      </c>
      <c r="D1" s="2" t="inlineStr">
        <is>
          <t>Oct. 31, 2019</t>
        </is>
      </c>
    </row>
    <row r="2">
      <c r="A2" s="3" t="inlineStr">
        <is>
          <t>Accumulated Other Comprehensive Income (Loss) [Line Items]</t>
        </is>
      </c>
    </row>
    <row r="3">
      <c r="A3" s="4" t="inlineStr">
        <is>
          <t>Stockholders' equity</t>
        </is>
      </c>
      <c r="B3" s="6" t="n">
        <v>3267.2</v>
      </c>
      <c r="C3" s="6" t="n">
        <v>3322.9</v>
      </c>
      <c r="D3" s="6" t="n">
        <v>3129.9</v>
      </c>
    </row>
    <row r="4">
      <c r="A4" s="4" t="inlineStr">
        <is>
          <t>Foreign currency translation adjustments</t>
        </is>
      </c>
    </row>
    <row r="5">
      <c r="A5" s="3" t="inlineStr">
        <is>
          <t>Accumulated Other Comprehensive Income (Loss) [Line Items]</t>
        </is>
      </c>
    </row>
    <row r="6">
      <c r="A6" s="4" t="inlineStr">
        <is>
          <t>Stockholders' equity</t>
        </is>
      </c>
      <c r="B6" s="7" t="n">
        <v>-102.2</v>
      </c>
      <c r="C6" s="7" t="n">
        <v>-130.4</v>
      </c>
      <c r="D6" s="7" t="n">
        <v>-131.8</v>
      </c>
    </row>
    <row r="7">
      <c r="A7" s="4" t="inlineStr">
        <is>
          <t>Deferred hedging gain (loss)</t>
        </is>
      </c>
    </row>
    <row r="8">
      <c r="A8" s="3" t="inlineStr">
        <is>
          <t>Accumulated Other Comprehensive Income (Loss) [Line Items]</t>
        </is>
      </c>
    </row>
    <row r="9">
      <c r="A9" s="4" t="inlineStr">
        <is>
          <t>Stockholders' equity</t>
        </is>
      </c>
      <c r="B9" s="7" t="n">
        <v>16.7</v>
      </c>
      <c r="C9" s="7" t="n">
        <v>5.4</v>
      </c>
      <c r="D9" s="5" t="n">
        <v>-4</v>
      </c>
    </row>
    <row r="10">
      <c r="A10" s="4" t="inlineStr">
        <is>
          <t>Net unrealized loss on benefit plans</t>
        </is>
      </c>
    </row>
    <row r="11">
      <c r="A11" s="3" t="inlineStr">
        <is>
          <t>Accumulated Other Comprehensive Income (Loss) [Line Items]</t>
        </is>
      </c>
    </row>
    <row r="12">
      <c r="A12" s="4" t="inlineStr">
        <is>
          <t>Stockholders' equity</t>
        </is>
      </c>
      <c r="B12" s="7" t="n">
        <v>-135.6</v>
      </c>
      <c r="C12" s="7" t="n">
        <v>-148.2</v>
      </c>
      <c r="D12" s="7" t="n">
        <v>-87.2</v>
      </c>
    </row>
    <row r="13">
      <c r="A13" s="4" t="inlineStr">
        <is>
          <t>Accumulated Other Comprehensive Loss</t>
        </is>
      </c>
    </row>
    <row r="14">
      <c r="A14" s="3" t="inlineStr">
        <is>
          <t>Accumulated Other Comprehensive Income (Loss) [Line Items]</t>
        </is>
      </c>
    </row>
    <row r="15">
      <c r="A15" s="4" t="inlineStr">
        <is>
          <t>Stockholders' equity</t>
        </is>
      </c>
      <c r="B15" s="6" t="n">
        <v>-221.1</v>
      </c>
      <c r="C15" s="6" t="n">
        <v>-273.2</v>
      </c>
      <c r="D15" s="8" t="n">
        <v>-2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holders' Equity - Additions to and Reclassifications out of Accumulated Other Comprehensive (Loss) Earnings (Details) - USD ($) $ in Millions</t>
        </is>
      </c>
      <c r="C1" s="2" t="inlineStr">
        <is>
          <t>3 Months Ended</t>
        </is>
      </c>
      <c r="E1" s="2" t="inlineStr">
        <is>
          <t>9 Months Ended</t>
        </is>
      </c>
    </row>
    <row r="2">
      <c r="C2" s="2" t="inlineStr">
        <is>
          <t>Oct. 31, 2020</t>
        </is>
      </c>
      <c r="D2" s="2" t="inlineStr">
        <is>
          <t>Oct. 31, 2019</t>
        </is>
      </c>
      <c r="E2" s="2" t="inlineStr">
        <is>
          <t>Oct. 31, 2020</t>
        </is>
      </c>
      <c r="F2" s="2" t="inlineStr">
        <is>
          <t>Oct. 31, 2019</t>
        </is>
      </c>
    </row>
    <row r="3">
      <c r="A3" s="3" t="inlineStr">
        <is>
          <t>Accumulated Other Comprehensive Income (Loss) [Line Items]</t>
        </is>
      </c>
    </row>
    <row r="4">
      <c r="A4" s="4" t="inlineStr">
        <is>
          <t>Other comprehensive income (loss), net of tax</t>
        </is>
      </c>
      <c r="C4" s="6" t="n">
        <v>11.1</v>
      </c>
      <c r="D4" s="8" t="n">
        <v>14</v>
      </c>
      <c r="E4" s="6" t="n">
        <v>52.1</v>
      </c>
      <c r="F4" s="6" t="n">
        <v>7.8</v>
      </c>
    </row>
    <row r="5">
      <c r="A5" s="4" t="inlineStr">
        <is>
          <t>Foreign currency translation adjustments</t>
        </is>
      </c>
    </row>
    <row r="6">
      <c r="A6" s="3" t="inlineStr">
        <is>
          <t>Accumulated Other Comprehensive Income (Loss) [Line Items]</t>
        </is>
      </c>
    </row>
    <row r="7">
      <c r="A7" s="4" t="inlineStr">
        <is>
          <t>Pre-tax gain (loss) recognized in OCI</t>
        </is>
      </c>
      <c r="C7" s="7" t="n">
        <v>7.2</v>
      </c>
      <c r="D7" s="7" t="n">
        <v>2.8</v>
      </c>
      <c r="E7" s="7" t="n">
        <v>26.1</v>
      </c>
      <c r="F7" s="7" t="n">
        <v>-23.5</v>
      </c>
    </row>
    <row r="8">
      <c r="A8" s="4" t="inlineStr">
        <is>
          <t>Income tax benefit (expense)</t>
        </is>
      </c>
      <c r="C8" s="7" t="n">
        <v>0.1</v>
      </c>
      <c r="D8" s="7" t="n">
        <v>0.3</v>
      </c>
      <c r="E8" s="7" t="n">
        <v>2.1</v>
      </c>
      <c r="F8" s="7" t="n">
        <v>-0.3</v>
      </c>
    </row>
    <row r="9">
      <c r="A9" s="4" t="inlineStr">
        <is>
          <t>Other comprehensive income (loss), net of tax</t>
        </is>
      </c>
      <c r="C9" s="7" t="n">
        <v>7.3</v>
      </c>
      <c r="D9" s="7" t="n">
        <v>3.1</v>
      </c>
      <c r="E9" s="7" t="n">
        <v>28.2</v>
      </c>
      <c r="F9" s="7" t="n">
        <v>-23.8</v>
      </c>
    </row>
    <row r="10">
      <c r="A10" s="4" t="inlineStr">
        <is>
          <t>Deferred hedging gain (loss)</t>
        </is>
      </c>
    </row>
    <row r="11">
      <c r="A11" s="3" t="inlineStr">
        <is>
          <t>Accumulated Other Comprehensive Income (Loss) [Line Items]</t>
        </is>
      </c>
    </row>
    <row r="12">
      <c r="A12" s="4" t="inlineStr">
        <is>
          <t>Pre-tax gain (loss) recognized in OCI</t>
        </is>
      </c>
      <c r="C12" s="7" t="n">
        <v>3.9</v>
      </c>
      <c r="D12" s="7" t="n">
        <v>14.4</v>
      </c>
      <c r="E12" s="7" t="n">
        <v>16.9</v>
      </c>
      <c r="F12" s="7" t="n">
        <v>36.6</v>
      </c>
    </row>
    <row r="13">
      <c r="A13" s="4" t="inlineStr">
        <is>
          <t>Income tax benefit (expense)</t>
        </is>
      </c>
      <c r="C13" s="7" t="n">
        <v>0.7</v>
      </c>
      <c r="D13" s="7" t="n">
        <v>-2.8</v>
      </c>
      <c r="E13" s="7" t="n">
        <v>4.2</v>
      </c>
      <c r="F13" s="7" t="n">
        <v>-6.5</v>
      </c>
    </row>
    <row r="14">
      <c r="A14" s="4" t="inlineStr">
        <is>
          <t>Reclassification from accumulated other comprehensive income, before tax</t>
        </is>
      </c>
      <c r="B14" s="4" t="inlineStr">
        <is>
          <t>[1]</t>
        </is>
      </c>
      <c r="C14" s="7" t="n">
        <v>-3.6</v>
      </c>
      <c r="D14" s="7" t="n">
        <v>-2.7</v>
      </c>
      <c r="E14" s="7" t="n">
        <v>-1.4</v>
      </c>
      <c r="F14" s="7" t="n">
        <v>-4.8</v>
      </c>
    </row>
    <row r="15">
      <c r="A15" s="4" t="inlineStr">
        <is>
          <t>Other comprehensive income (loss), net of tax</t>
        </is>
      </c>
      <c r="C15" s="7" t="n">
        <v>-0.4</v>
      </c>
      <c r="D15" s="7" t="n">
        <v>8.9</v>
      </c>
      <c r="E15" s="7" t="n">
        <v>11.3</v>
      </c>
      <c r="F15" s="7" t="n">
        <v>25.3</v>
      </c>
    </row>
    <row r="16">
      <c r="A16" s="4" t="inlineStr">
        <is>
          <t>Net unrealized loss on benefit plans</t>
        </is>
      </c>
    </row>
    <row r="17">
      <c r="A17" s="3" t="inlineStr">
        <is>
          <t>Accumulated Other Comprehensive Income (Loss) [Line Items]</t>
        </is>
      </c>
    </row>
    <row r="18">
      <c r="A18" s="4" t="inlineStr">
        <is>
          <t>Reclassification from accumulated other comprehensive income, before tax</t>
        </is>
      </c>
      <c r="B18" s="4" t="inlineStr">
        <is>
          <t>[2]</t>
        </is>
      </c>
      <c r="C18" s="7" t="n">
        <v>5.5</v>
      </c>
      <c r="D18" s="7" t="n">
        <v>2.8</v>
      </c>
      <c r="E18" s="7" t="n">
        <v>16.6</v>
      </c>
      <c r="F18" s="7" t="n">
        <v>8.4</v>
      </c>
    </row>
    <row r="19">
      <c r="A19" s="4" t="inlineStr">
        <is>
          <t>Amortization of prior service credit</t>
        </is>
      </c>
    </row>
    <row r="20">
      <c r="A20" s="3" t="inlineStr">
        <is>
          <t>Accumulated Other Comprehensive Income (Loss) [Line Items]</t>
        </is>
      </c>
    </row>
    <row r="21">
      <c r="A21" s="4" t="inlineStr">
        <is>
          <t>Reclassification from accumulated other comprehensive income, before tax</t>
        </is>
      </c>
      <c r="B21" s="4" t="inlineStr">
        <is>
          <t>[2]</t>
        </is>
      </c>
      <c r="C21" s="5" t="n">
        <v>0</v>
      </c>
      <c r="D21" s="7" t="n">
        <v>-0.1</v>
      </c>
      <c r="E21" s="7" t="n">
        <v>-0.1</v>
      </c>
      <c r="F21" s="7" t="n">
        <v>-0.4</v>
      </c>
    </row>
    <row r="22">
      <c r="A22" s="4" t="inlineStr">
        <is>
          <t>Accumulated defined benefit plans adjustment</t>
        </is>
      </c>
    </row>
    <row r="23">
      <c r="A23" s="3" t="inlineStr">
        <is>
          <t>Accumulated Other Comprehensive Income (Loss) [Line Items]</t>
        </is>
      </c>
    </row>
    <row r="24">
      <c r="A24" s="4" t="inlineStr">
        <is>
          <t>Income tax benefit (expense)</t>
        </is>
      </c>
      <c r="C24" s="7" t="n">
        <v>-1.3</v>
      </c>
      <c r="D24" s="7" t="n">
        <v>-0.7</v>
      </c>
      <c r="E24" s="7" t="n">
        <v>-3.9</v>
      </c>
      <c r="F24" s="7" t="n">
        <v>-1.7</v>
      </c>
    </row>
    <row r="25">
      <c r="A25" s="4" t="inlineStr">
        <is>
          <t>Other comprehensive income (loss), net of tax</t>
        </is>
      </c>
      <c r="C25" s="6" t="n">
        <v>4.2</v>
      </c>
      <c r="D25" s="8" t="n">
        <v>2</v>
      </c>
      <c r="E25" s="6" t="n">
        <v>12.6</v>
      </c>
      <c r="F25" s="6" t="n">
        <v>6.3</v>
      </c>
    </row>
    <row r="26"/>
    <row r="27">
      <c r="A27" s="4" t="inlineStr">
        <is>
          <t>[1]</t>
        </is>
      </c>
      <c r="B27" s="4" t="inlineStr">
        <is>
          <t>These gains are reclassified into Cost of sales, Interest expense and financing costs and Other expense (income), net (see "Note 9. Hedging Instruments" for additional details).</t>
        </is>
      </c>
    </row>
    <row r="28">
      <c r="A28" s="4" t="inlineStr">
        <is>
          <t>[2]</t>
        </is>
      </c>
      <c r="B28" s="4" t="inlineStr">
        <is>
          <t>These losses are included in the computation of net periodic benefit cost (see "Note 14. Employee Benefit Plans" for additional details) and are reclassified into Other expense (income), net.</t>
        </is>
      </c>
    </row>
  </sheetData>
  <mergeCells count="6">
    <mergeCell ref="A1:B2"/>
    <mergeCell ref="C1:D1"/>
    <mergeCell ref="E1:F1"/>
    <mergeCell ref="A26:E26"/>
    <mergeCell ref="B27:E27"/>
    <mergeCell ref="B28:E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 width="27" customWidth="1" min="6" max="6"/>
    <col width="27" customWidth="1" min="7" max="7"/>
    <col width="71" customWidth="1" min="8" max="8"/>
    <col width="80" customWidth="1" min="9" max="9"/>
    <col width="80" customWidth="1" min="10" max="10"/>
  </cols>
  <sheetData>
    <row r="1">
      <c r="A1" s="1" t="inlineStr">
        <is>
          <t>CONDENSED CONSOLIDATED STATEMENTS OF STOCKHOLDERS' EQUITY - USD ($) shares in Millions, $ in Millions</t>
        </is>
      </c>
      <c r="B1" s="2" t="inlineStr">
        <is>
          <t>Total</t>
        </is>
      </c>
      <c r="C1" s="2" t="inlineStr">
        <is>
          <t>Retained Earnings</t>
        </is>
      </c>
      <c r="D1" s="2" t="inlineStr">
        <is>
          <t>Accumulated Other Comprehensive Loss</t>
        </is>
      </c>
      <c r="E1" s="2" t="inlineStr">
        <is>
          <t>Common Stock</t>
        </is>
      </c>
      <c r="F1" s="2" t="inlineStr">
        <is>
          <t>Additional Paid-In Capital</t>
        </is>
      </c>
      <c r="G1" s="2" t="inlineStr">
        <is>
          <t>Non- Controlling Interests</t>
        </is>
      </c>
      <c r="H1" s="2" t="inlineStr">
        <is>
          <t>Cumulative effect adjustment from adoption of new accounting standards</t>
        </is>
      </c>
      <c r="I1" s="2" t="inlineStr">
        <is>
          <t>Cumulative effect adjustment from adoption of new accounting standardsRetained Earnings</t>
        </is>
      </c>
      <c r="J1" s="2" t="inlineStr">
        <is>
          <t>Cumulative effect adjustment from adoption of new accounting standardsAccumulated Other Comprehensive Loss</t>
        </is>
      </c>
    </row>
    <row r="2">
      <c r="A2" s="4" t="inlineStr">
        <is>
          <t>Beginning balance at Jan. 31, 2019</t>
        </is>
      </c>
      <c r="B2" s="6" t="n">
        <v>3130.9</v>
      </c>
      <c r="C2" s="6" t="n">
        <v>2045.6</v>
      </c>
      <c r="D2" s="6" t="n">
        <v>-204.8</v>
      </c>
      <c r="E2" s="6" t="n">
        <v>1.2</v>
      </c>
      <c r="F2" s="6" t="n">
        <v>1275.4</v>
      </c>
      <c r="G2" s="6" t="n">
        <v>13.5</v>
      </c>
      <c r="H2" s="6" t="n">
        <v>21.8</v>
      </c>
      <c r="I2" s="6" t="n">
        <v>47.8</v>
      </c>
      <c r="J2" s="8" t="n">
        <v>-26</v>
      </c>
    </row>
    <row r="3">
      <c r="A3" s="4" t="inlineStr">
        <is>
          <t>Beginning balance (shares) at Jan. 31, 2019</t>
        </is>
      </c>
      <c r="E3" s="7" t="n">
        <v>121.5</v>
      </c>
    </row>
    <row r="4">
      <c r="A4" s="3" t="inlineStr">
        <is>
          <t>Increase (Decrease) in Stockholders' Equity [Roll Forward]</t>
        </is>
      </c>
    </row>
    <row r="5">
      <c r="A5" s="4" t="inlineStr">
        <is>
          <t>Exercise of stock options and vesting of restricted stock units</t>
        </is>
      </c>
      <c r="B5" s="7" t="n">
        <v>4.3</v>
      </c>
      <c r="E5" s="6" t="n">
        <v>0.3</v>
      </c>
      <c r="F5" s="7" t="n">
        <v>4.3</v>
      </c>
    </row>
    <row r="6">
      <c r="A6" s="4" t="inlineStr">
        <is>
          <t>Shares withheld related to net share settlement of share-based compensation</t>
        </is>
      </c>
      <c r="B6" s="7" t="n">
        <v>-9.6</v>
      </c>
      <c r="F6" s="7" t="n">
        <v>-9.6</v>
      </c>
    </row>
    <row r="7">
      <c r="A7" s="4" t="inlineStr">
        <is>
          <t>Shares withheld related to net share settlement of share-based compensation (shares)</t>
        </is>
      </c>
      <c r="E7" s="7" t="n">
        <v>-0.1</v>
      </c>
    </row>
    <row r="8">
      <c r="A8" s="4" t="inlineStr">
        <is>
          <t>Share-based compensation expense</t>
        </is>
      </c>
      <c r="B8" s="5" t="n">
        <v>20</v>
      </c>
      <c r="F8" s="5" t="n">
        <v>20</v>
      </c>
    </row>
    <row r="9">
      <c r="A9" s="4" t="inlineStr">
        <is>
          <t>Purchase and retirement of Common Stock</t>
        </is>
      </c>
      <c r="B9" s="6" t="n">
        <v>-163.4</v>
      </c>
      <c r="C9" s="5" t="n">
        <v>-148</v>
      </c>
      <c r="F9" s="7" t="n">
        <v>-15.4</v>
      </c>
    </row>
    <row r="10">
      <c r="A10" s="4" t="inlineStr">
        <is>
          <t>Purchase and retirement of Common Stock (shares)</t>
        </is>
      </c>
      <c r="B10" s="7" t="n">
        <v>-1.8</v>
      </c>
      <c r="E10" s="7" t="n">
        <v>-1.8</v>
      </c>
    </row>
    <row r="11">
      <c r="A11" s="4" t="inlineStr">
        <is>
          <t>Cash dividends on Common Stock</t>
        </is>
      </c>
      <c r="B11" s="6" t="n">
        <v>-206.7</v>
      </c>
      <c r="C11" s="7" t="n">
        <v>-206.7</v>
      </c>
    </row>
    <row r="12">
      <c r="A12" s="4" t="inlineStr">
        <is>
          <t>Accrued dividends on share-based awards</t>
        </is>
      </c>
      <c r="B12" s="7" t="n">
        <v>-1.6</v>
      </c>
      <c r="C12" s="7" t="n">
        <v>-1.9</v>
      </c>
      <c r="F12" s="7" t="n">
        <v>0.3</v>
      </c>
    </row>
    <row r="13">
      <c r="A13" s="4" t="inlineStr">
        <is>
          <t>Other comprehensive earnings, net of tax</t>
        </is>
      </c>
      <c r="B13" s="7" t="n">
        <v>7.8</v>
      </c>
      <c r="D13" s="7" t="n">
        <v>7.8</v>
      </c>
    </row>
    <row r="14">
      <c r="A14" s="4" t="inlineStr">
        <is>
          <t>Net earnings</t>
        </is>
      </c>
      <c r="B14" s="7" t="n">
        <v>339.9</v>
      </c>
      <c r="C14" s="7" t="n">
        <v>339.9</v>
      </c>
    </row>
    <row r="15">
      <c r="A15" s="4" t="inlineStr">
        <is>
          <t>Non-controlling interests</t>
        </is>
      </c>
      <c r="B15" s="7" t="n">
        <v>-0.9</v>
      </c>
      <c r="G15" s="7" t="n">
        <v>-0.9</v>
      </c>
    </row>
    <row r="16">
      <c r="A16" s="4" t="inlineStr">
        <is>
          <t>Ending balance at Oct. 31, 2019</t>
        </is>
      </c>
      <c r="B16" s="6" t="n">
        <v>3142.5</v>
      </c>
      <c r="C16" s="7" t="n">
        <v>2076.7</v>
      </c>
      <c r="D16" s="5" t="n">
        <v>-223</v>
      </c>
      <c r="E16" s="6" t="n">
        <v>1.2</v>
      </c>
      <c r="F16" s="5" t="n">
        <v>1275</v>
      </c>
      <c r="G16" s="7" t="n">
        <v>12.6</v>
      </c>
    </row>
    <row r="17">
      <c r="A17" s="4" t="inlineStr">
        <is>
          <t>Ending balance (shares) at Oct. 31, 2019</t>
        </is>
      </c>
      <c r="B17" s="7" t="n">
        <v>119.9</v>
      </c>
      <c r="E17" s="7" t="n">
        <v>119.9</v>
      </c>
    </row>
    <row r="18">
      <c r="A18" s="4" t="inlineStr">
        <is>
          <t>Beginning balance at Jul. 31, 2019</t>
        </is>
      </c>
      <c r="B18" s="6" t="n">
        <v>3193.1</v>
      </c>
      <c r="C18" s="7" t="n">
        <v>2139.4</v>
      </c>
      <c r="D18" s="5" t="n">
        <v>-237</v>
      </c>
      <c r="E18" s="6" t="n">
        <v>1.2</v>
      </c>
      <c r="F18" s="7" t="n">
        <v>1276.5</v>
      </c>
      <c r="G18" s="5" t="n">
        <v>13</v>
      </c>
    </row>
    <row r="19">
      <c r="A19" s="4" t="inlineStr">
        <is>
          <t>Beginning balance (shares) at Jul. 31, 2019</t>
        </is>
      </c>
      <c r="E19" s="7" t="n">
        <v>120.8</v>
      </c>
    </row>
    <row r="20">
      <c r="A20" s="3" t="inlineStr">
        <is>
          <t>Increase (Decrease) in Stockholders' Equity [Roll Forward]</t>
        </is>
      </c>
    </row>
    <row r="21">
      <c r="A21" s="4" t="inlineStr">
        <is>
          <t>Exercise of stock options and vesting of restricted stock units</t>
        </is>
      </c>
      <c r="B21" s="7" t="n">
        <v>1.7</v>
      </c>
      <c r="F21" s="7" t="n">
        <v>1.7</v>
      </c>
    </row>
    <row r="22">
      <c r="A22" s="4" t="inlineStr">
        <is>
          <t>Shares withheld related to net share settlement of share-based compensation</t>
        </is>
      </c>
      <c r="B22" s="7" t="n">
        <v>-0.5</v>
      </c>
      <c r="F22" s="7" t="n">
        <v>-0.5</v>
      </c>
    </row>
    <row r="23">
      <c r="A23" s="4" t="inlineStr">
        <is>
          <t>Share-based compensation expense</t>
        </is>
      </c>
      <c r="B23" s="7" t="n">
        <v>4.8</v>
      </c>
      <c r="F23" s="7" t="n">
        <v>4.8</v>
      </c>
    </row>
    <row r="24">
      <c r="A24" s="4" t="inlineStr">
        <is>
          <t>Purchase and retirement of Common Stock</t>
        </is>
      </c>
      <c r="B24" s="8" t="n">
        <v>-78</v>
      </c>
      <c r="C24" s="7" t="n">
        <v>-70.40000000000001</v>
      </c>
      <c r="F24" s="7" t="n">
        <v>-7.6</v>
      </c>
    </row>
    <row r="25">
      <c r="A25" s="4" t="inlineStr">
        <is>
          <t>Purchase and retirement of Common Stock (shares)</t>
        </is>
      </c>
      <c r="B25" s="7" t="n">
        <v>-0.9</v>
      </c>
      <c r="E25" s="7" t="n">
        <v>-0.9</v>
      </c>
    </row>
    <row r="26">
      <c r="A26" s="4" t="inlineStr">
        <is>
          <t>Cash dividends on Common Stock</t>
        </is>
      </c>
      <c r="B26" s="6" t="n">
        <v>-69.7</v>
      </c>
      <c r="C26" s="7" t="n">
        <v>-69.7</v>
      </c>
    </row>
    <row r="27">
      <c r="A27" s="4" t="inlineStr">
        <is>
          <t>Accrued dividends on share-based awards</t>
        </is>
      </c>
      <c r="B27" s="7" t="n">
        <v>-0.9</v>
      </c>
      <c r="C27" s="5" t="n">
        <v>-1</v>
      </c>
      <c r="F27" s="7" t="n">
        <v>0.1</v>
      </c>
    </row>
    <row r="28">
      <c r="A28" s="4" t="inlineStr">
        <is>
          <t>Other comprehensive earnings, net of tax</t>
        </is>
      </c>
      <c r="B28" s="5" t="n">
        <v>14</v>
      </c>
      <c r="D28" s="5" t="n">
        <v>14</v>
      </c>
    </row>
    <row r="29">
      <c r="A29" s="4" t="inlineStr">
        <is>
          <t>Net earnings</t>
        </is>
      </c>
      <c r="B29" s="7" t="n">
        <v>78.40000000000001</v>
      </c>
      <c r="C29" s="7" t="n">
        <v>78.40000000000001</v>
      </c>
    </row>
    <row r="30">
      <c r="A30" s="4" t="inlineStr">
        <is>
          <t>Non-controlling interests</t>
        </is>
      </c>
      <c r="B30" s="7" t="n">
        <v>-0.4</v>
      </c>
      <c r="G30" s="7" t="n">
        <v>-0.4</v>
      </c>
    </row>
    <row r="31">
      <c r="A31" s="4" t="inlineStr">
        <is>
          <t>Ending balance at Oct. 31, 2019</t>
        </is>
      </c>
      <c r="B31" s="6" t="n">
        <v>3142.5</v>
      </c>
      <c r="C31" s="7" t="n">
        <v>2076.7</v>
      </c>
      <c r="D31" s="5" t="n">
        <v>-223</v>
      </c>
      <c r="E31" s="6" t="n">
        <v>1.2</v>
      </c>
      <c r="F31" s="5" t="n">
        <v>1275</v>
      </c>
      <c r="G31" s="7" t="n">
        <v>12.6</v>
      </c>
    </row>
    <row r="32">
      <c r="A32" s="4" t="inlineStr">
        <is>
          <t>Ending balance (shares) at Oct. 31, 2019</t>
        </is>
      </c>
      <c r="B32" s="7" t="n">
        <v>119.9</v>
      </c>
      <c r="E32" s="7" t="n">
        <v>119.9</v>
      </c>
    </row>
    <row r="33">
      <c r="A33" s="4" t="inlineStr">
        <is>
          <t>Beginning balance at Jan. 31, 2020</t>
        </is>
      </c>
      <c r="B33" s="6" t="n">
        <v>3335.4</v>
      </c>
      <c r="C33" s="7" t="n">
        <v>2207.6</v>
      </c>
      <c r="D33" s="7" t="n">
        <v>-273.2</v>
      </c>
      <c r="E33" s="6" t="n">
        <v>1.2</v>
      </c>
      <c r="F33" s="7" t="n">
        <v>1387.3</v>
      </c>
      <c r="G33" s="7" t="n">
        <v>12.5</v>
      </c>
      <c r="H33" s="6" t="n">
        <v>-2.5</v>
      </c>
      <c r="I33" s="6" t="n">
        <v>-2.5</v>
      </c>
    </row>
    <row r="34">
      <c r="A34" s="4" t="inlineStr">
        <is>
          <t>Beginning balance (shares) at Jan. 31, 2020</t>
        </is>
      </c>
      <c r="B34" s="7" t="n">
        <v>121.2</v>
      </c>
      <c r="E34" s="7" t="n">
        <v>121.2</v>
      </c>
    </row>
    <row r="35">
      <c r="A35" s="3" t="inlineStr">
        <is>
          <t>Increase (Decrease) in Stockholders' Equity [Roll Forward]</t>
        </is>
      </c>
    </row>
    <row r="36">
      <c r="A36" s="4" t="inlineStr">
        <is>
          <t>Exercise of stock options and vesting of restricted stock units</t>
        </is>
      </c>
      <c r="B36" s="8" t="n">
        <v>7</v>
      </c>
      <c r="E36" s="6" t="n">
        <v>0.3</v>
      </c>
      <c r="F36" s="5" t="n">
        <v>7</v>
      </c>
    </row>
    <row r="37">
      <c r="A37" s="4" t="inlineStr">
        <is>
          <t>Shares withheld related to net share settlement of share-based compensation</t>
        </is>
      </c>
      <c r="B37" s="7" t="n">
        <v>-10.6</v>
      </c>
      <c r="F37" s="7" t="n">
        <v>-10.6</v>
      </c>
    </row>
    <row r="38">
      <c r="A38" s="4" t="inlineStr">
        <is>
          <t>Shares withheld related to net share settlement of share-based compensation (shares)</t>
        </is>
      </c>
      <c r="E38" s="7" t="n">
        <v>-0.1</v>
      </c>
    </row>
    <row r="39">
      <c r="A39" s="4" t="inlineStr">
        <is>
          <t>Share-based compensation expense</t>
        </is>
      </c>
      <c r="B39" s="6" t="n">
        <v>23.6</v>
      </c>
      <c r="F39" s="7" t="n">
        <v>23.6</v>
      </c>
    </row>
    <row r="40">
      <c r="A40" s="4" t="inlineStr">
        <is>
          <t>Purchase and retirement of Common Stock (shares)</t>
        </is>
      </c>
      <c r="B40" s="5" t="n">
        <v>0</v>
      </c>
    </row>
    <row r="41">
      <c r="A41" s="4" t="inlineStr">
        <is>
          <t>Cash dividends on Common Stock</t>
        </is>
      </c>
      <c r="B41" s="6" t="n">
        <v>-211.1</v>
      </c>
      <c r="C41" s="7" t="n">
        <v>-211.1</v>
      </c>
    </row>
    <row r="42">
      <c r="A42" s="4" t="inlineStr">
        <is>
          <t>Accrued dividends on share-based awards</t>
        </is>
      </c>
      <c r="B42" s="7" t="n">
        <v>-0.5</v>
      </c>
      <c r="C42" s="7" t="n">
        <v>-1.7</v>
      </c>
      <c r="F42" s="7" t="n">
        <v>1.2</v>
      </c>
    </row>
    <row r="43">
      <c r="A43" s="4" t="inlineStr">
        <is>
          <t>Other comprehensive earnings, net of tax</t>
        </is>
      </c>
      <c r="B43" s="7" t="n">
        <v>52.1</v>
      </c>
      <c r="D43" s="7" t="n">
        <v>52.1</v>
      </c>
    </row>
    <row r="44">
      <c r="A44" s="4" t="inlineStr">
        <is>
          <t>Net earnings</t>
        </is>
      </c>
      <c r="B44" s="7" t="n">
        <v>86.3</v>
      </c>
      <c r="C44" s="7" t="n">
        <v>86.3</v>
      </c>
    </row>
    <row r="45">
      <c r="A45" s="4" t="inlineStr">
        <is>
          <t>Non-controlling interests</t>
        </is>
      </c>
      <c r="B45" s="5" t="n">
        <v>-1</v>
      </c>
      <c r="G45" s="5" t="n">
        <v>-1</v>
      </c>
    </row>
    <row r="46">
      <c r="A46" s="4" t="inlineStr">
        <is>
          <t>Ending balance at Oct. 31, 2020</t>
        </is>
      </c>
      <c r="B46" s="6" t="n">
        <v>3278.7</v>
      </c>
      <c r="C46" s="7" t="n">
        <v>2078.6</v>
      </c>
      <c r="D46" s="7" t="n">
        <v>-221.1</v>
      </c>
      <c r="E46" s="6" t="n">
        <v>1.2</v>
      </c>
      <c r="F46" s="7" t="n">
        <v>1408.5</v>
      </c>
      <c r="G46" s="7" t="n">
        <v>11.5</v>
      </c>
    </row>
    <row r="47">
      <c r="A47" s="4" t="inlineStr">
        <is>
          <t>Ending balance (shares) at Oct. 31, 2020</t>
        </is>
      </c>
      <c r="B47" s="7" t="n">
        <v>121.4</v>
      </c>
      <c r="E47" s="7" t="n">
        <v>121.4</v>
      </c>
    </row>
    <row r="48">
      <c r="A48" s="4" t="inlineStr">
        <is>
          <t>Beginning balance at Jul. 31, 2020</t>
        </is>
      </c>
      <c r="B48" s="6" t="n">
        <v>3207.7</v>
      </c>
      <c r="C48" s="7" t="n">
        <v>2030.7</v>
      </c>
      <c r="D48" s="7" t="n">
        <v>-232.2</v>
      </c>
      <c r="E48" s="6" t="n">
        <v>1.2</v>
      </c>
      <c r="F48" s="7" t="n">
        <v>1396.1</v>
      </c>
      <c r="G48" s="7" t="n">
        <v>11.9</v>
      </c>
    </row>
    <row r="49">
      <c r="A49" s="4" t="inlineStr">
        <is>
          <t>Beginning balance (shares) at Jul. 31, 2020</t>
        </is>
      </c>
      <c r="E49" s="7" t="n">
        <v>121.4</v>
      </c>
    </row>
    <row r="50">
      <c r="A50" s="3" t="inlineStr">
        <is>
          <t>Increase (Decrease) in Stockholders' Equity [Roll Forward]</t>
        </is>
      </c>
    </row>
    <row r="51">
      <c r="A51" s="4" t="inlineStr">
        <is>
          <t>Exercise of stock options and vesting of restricted stock units</t>
        </is>
      </c>
      <c r="B51" s="5" t="n">
        <v>3</v>
      </c>
      <c r="F51" s="5" t="n">
        <v>3</v>
      </c>
    </row>
    <row r="52">
      <c r="A52" s="4" t="inlineStr">
        <is>
          <t>Shares withheld related to net share settlement of share-based compensation</t>
        </is>
      </c>
      <c r="B52" s="7" t="n">
        <v>-0.3</v>
      </c>
      <c r="F52" s="7" t="n">
        <v>-0.3</v>
      </c>
    </row>
    <row r="53">
      <c r="A53" s="4" t="inlineStr">
        <is>
          <t>Share-based compensation expense</t>
        </is>
      </c>
      <c r="B53" s="6" t="n">
        <v>9.6</v>
      </c>
      <c r="F53" s="7" t="n">
        <v>9.6</v>
      </c>
    </row>
    <row r="54">
      <c r="A54" s="4" t="inlineStr">
        <is>
          <t>Purchase and retirement of Common Stock (shares)</t>
        </is>
      </c>
      <c r="B54" s="5" t="n">
        <v>0</v>
      </c>
    </row>
    <row r="55">
      <c r="A55" s="4" t="inlineStr">
        <is>
          <t>Cash dividends on Common Stock</t>
        </is>
      </c>
      <c r="B55" s="6" t="n">
        <v>-70.40000000000001</v>
      </c>
      <c r="C55" s="7" t="n">
        <v>-70.40000000000001</v>
      </c>
    </row>
    <row r="56">
      <c r="A56" s="4" t="inlineStr">
        <is>
          <t>Accrued dividends on share-based awards</t>
        </is>
      </c>
      <c r="B56" s="7" t="n">
        <v>-0.6</v>
      </c>
      <c r="C56" s="7" t="n">
        <v>-0.7</v>
      </c>
      <c r="F56" s="7" t="n">
        <v>0.1</v>
      </c>
    </row>
    <row r="57">
      <c r="A57" s="4" t="inlineStr">
        <is>
          <t>Other comprehensive earnings, net of tax</t>
        </is>
      </c>
      <c r="B57" s="7" t="n">
        <v>11.1</v>
      </c>
      <c r="D57" s="7" t="n">
        <v>11.1</v>
      </c>
    </row>
    <row r="58">
      <c r="A58" s="4" t="inlineStr">
        <is>
          <t>Net earnings</t>
        </is>
      </c>
      <c r="B58" s="5" t="n">
        <v>119</v>
      </c>
      <c r="C58" s="5" t="n">
        <v>119</v>
      </c>
    </row>
    <row r="59">
      <c r="A59" s="4" t="inlineStr">
        <is>
          <t>Non-controlling interests</t>
        </is>
      </c>
      <c r="B59" s="7" t="n">
        <v>-0.4</v>
      </c>
      <c r="G59" s="7" t="n">
        <v>-0.4</v>
      </c>
    </row>
    <row r="60">
      <c r="A60" s="4" t="inlineStr">
        <is>
          <t>Ending balance at Oct. 31, 2020</t>
        </is>
      </c>
      <c r="B60" s="6" t="n">
        <v>3278.7</v>
      </c>
      <c r="C60" s="6" t="n">
        <v>2078.6</v>
      </c>
      <c r="D60" s="6" t="n">
        <v>-221.1</v>
      </c>
      <c r="E60" s="6" t="n">
        <v>1.2</v>
      </c>
      <c r="F60" s="6" t="n">
        <v>1408.5</v>
      </c>
      <c r="G60" s="6" t="n">
        <v>11.5</v>
      </c>
    </row>
    <row r="61">
      <c r="A61" s="4" t="inlineStr">
        <is>
          <t>Ending balance (shares) at Oct. 31, 2020</t>
        </is>
      </c>
      <c r="B61" s="7" t="n">
        <v>121.4</v>
      </c>
      <c r="E61" s="7" t="n">
        <v>12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7" customWidth="1" min="6" max="6"/>
  </cols>
  <sheetData>
    <row r="1">
      <c r="A1" s="1" t="inlineStr">
        <is>
          <t>Stockholders' Equity - Share Repurchase Program (Details) - USD ($) $ / shares in Units, shares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May 31, 2018</t>
        </is>
      </c>
    </row>
    <row r="3">
      <c r="A3" s="3" t="inlineStr">
        <is>
          <t>Class of Stock [Line Items]</t>
        </is>
      </c>
    </row>
    <row r="4">
      <c r="A4" s="4" t="inlineStr">
        <is>
          <t>Cost of repurchases</t>
        </is>
      </c>
      <c r="B4" s="8" t="n">
        <v>0</v>
      </c>
      <c r="C4" s="8" t="n">
        <v>78000000</v>
      </c>
      <c r="D4" s="8" t="n">
        <v>0</v>
      </c>
      <c r="E4" s="8" t="n">
        <v>163400000</v>
      </c>
    </row>
    <row r="5">
      <c r="A5" s="4" t="inlineStr">
        <is>
          <t>Shares repurchased and retired (shares)</t>
        </is>
      </c>
      <c r="B5" s="5" t="n">
        <v>0</v>
      </c>
      <c r="C5" s="7" t="n">
        <v>0.9</v>
      </c>
      <c r="D5" s="5" t="n">
        <v>0</v>
      </c>
      <c r="E5" s="7" t="n">
        <v>1.8</v>
      </c>
    </row>
    <row r="6">
      <c r="A6" s="4" t="inlineStr">
        <is>
          <t>Average cost per share (usd per share)</t>
        </is>
      </c>
      <c r="B6" s="8" t="n">
        <v>0</v>
      </c>
      <c r="C6" s="9" t="n">
        <v>88.42</v>
      </c>
      <c r="D6" s="8" t="n">
        <v>0</v>
      </c>
      <c r="E6" s="9" t="n">
        <v>91.15000000000001</v>
      </c>
    </row>
    <row r="7">
      <c r="A7" s="4" t="inlineStr">
        <is>
          <t>2018 Share Repurchase Program</t>
        </is>
      </c>
    </row>
    <row r="8">
      <c r="A8" s="3" t="inlineStr">
        <is>
          <t>Class of Stock [Line Items]</t>
        </is>
      </c>
    </row>
    <row r="9">
      <c r="A9" s="4" t="inlineStr">
        <is>
          <t>Repurchase program authorized amount</t>
        </is>
      </c>
      <c r="F9" s="8" t="n">
        <v>1000000000</v>
      </c>
    </row>
    <row r="10">
      <c r="A10" s="4" t="inlineStr">
        <is>
          <t>Repurchase program authorized amount, remaining</t>
        </is>
      </c>
      <c r="B10" s="8" t="n">
        <v>471600000</v>
      </c>
      <c r="D10" s="8" t="n">
        <v>4716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ockholders' Equity - Dividends Declared (Details) - $ / share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Equity [Abstract]</t>
        </is>
      </c>
    </row>
    <row r="4">
      <c r="A4" s="4" t="inlineStr">
        <is>
          <t>Common stock, dividends (usd per share)</t>
        </is>
      </c>
      <c r="B4" s="9" t="n">
        <v>0.58</v>
      </c>
      <c r="C4" s="9" t="n">
        <v>0.58</v>
      </c>
      <c r="D4" s="9" t="n">
        <v>1.74</v>
      </c>
      <c r="E4" s="9" t="n">
        <v>1.7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and Other Amounts Recognized in Other Comprehensive Earnings (Details)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Pension Benefits</t>
        </is>
      </c>
    </row>
    <row r="4">
      <c r="A4" s="3" t="inlineStr">
        <is>
          <t>Defined Benefit Plan Disclosure [Line Items]</t>
        </is>
      </c>
    </row>
    <row r="5">
      <c r="A5" s="4" t="inlineStr">
        <is>
          <t>Service cost</t>
        </is>
      </c>
      <c r="B5" s="6" t="n">
        <v>4.8</v>
      </c>
      <c r="C5" s="6" t="n">
        <v>4.3</v>
      </c>
      <c r="D5" s="6" t="n">
        <v>14.3</v>
      </c>
      <c r="E5" s="6" t="n">
        <v>12.8</v>
      </c>
    </row>
    <row r="6">
      <c r="A6" s="4" t="inlineStr">
        <is>
          <t>Interest cost</t>
        </is>
      </c>
      <c r="B6" s="7" t="n">
        <v>7.4</v>
      </c>
      <c r="C6" s="7" t="n">
        <v>8.1</v>
      </c>
      <c r="D6" s="7" t="n">
        <v>22.1</v>
      </c>
      <c r="E6" s="7" t="n">
        <v>24.4</v>
      </c>
    </row>
    <row r="7">
      <c r="A7" s="4" t="inlineStr">
        <is>
          <t>Expected return on plan assets</t>
        </is>
      </c>
      <c r="B7" s="7" t="n">
        <v>-9.699999999999999</v>
      </c>
      <c r="C7" s="7" t="n">
        <v>-9.199999999999999</v>
      </c>
      <c r="D7" s="5" t="n">
        <v>-29</v>
      </c>
      <c r="E7" s="7" t="n">
        <v>-27.6</v>
      </c>
    </row>
    <row r="8">
      <c r="A8" s="4" t="inlineStr">
        <is>
          <t>Amortization of prior service credit</t>
        </is>
      </c>
      <c r="B8" s="5" t="n">
        <v>0</v>
      </c>
      <c r="C8" s="5" t="n">
        <v>0</v>
      </c>
      <c r="D8" s="5" t="n">
        <v>0</v>
      </c>
      <c r="E8" s="5" t="n">
        <v>0</v>
      </c>
    </row>
    <row r="9">
      <c r="A9" s="4" t="inlineStr">
        <is>
          <t>Amortization of net loss</t>
        </is>
      </c>
      <c r="B9" s="7" t="n">
        <v>5.5</v>
      </c>
      <c r="C9" s="7" t="n">
        <v>2.8</v>
      </c>
      <c r="D9" s="7" t="n">
        <v>16.5</v>
      </c>
      <c r="E9" s="7" t="n">
        <v>8.4</v>
      </c>
    </row>
    <row r="10">
      <c r="A10" s="4" t="inlineStr">
        <is>
          <t>Net expense</t>
        </is>
      </c>
      <c r="B10" s="5" t="n">
        <v>8</v>
      </c>
      <c r="C10" s="5" t="n">
        <v>6</v>
      </c>
      <c r="D10" s="7" t="n">
        <v>23.9</v>
      </c>
      <c r="E10" s="5" t="n">
        <v>18</v>
      </c>
    </row>
    <row r="11">
      <c r="A11" s="4" t="inlineStr">
        <is>
          <t>Other Postretirement Benefits</t>
        </is>
      </c>
    </row>
    <row r="12">
      <c r="A12" s="3" t="inlineStr">
        <is>
          <t>Defined Benefit Plan Disclosure [Line Items]</t>
        </is>
      </c>
    </row>
    <row r="13">
      <c r="A13" s="4" t="inlineStr">
        <is>
          <t>Service cost</t>
        </is>
      </c>
      <c r="B13" s="7" t="n">
        <v>0.8</v>
      </c>
      <c r="C13" s="7" t="n">
        <v>0.6</v>
      </c>
      <c r="D13" s="7" t="n">
        <v>2.4</v>
      </c>
      <c r="E13" s="7" t="n">
        <v>1.9</v>
      </c>
    </row>
    <row r="14">
      <c r="A14" s="4" t="inlineStr">
        <is>
          <t>Interest cost</t>
        </is>
      </c>
      <c r="B14" s="7" t="n">
        <v>0.7</v>
      </c>
      <c r="C14" s="7" t="n">
        <v>0.8</v>
      </c>
      <c r="D14" s="7" t="n">
        <v>2.2</v>
      </c>
      <c r="E14" s="7" t="n">
        <v>2.5</v>
      </c>
    </row>
    <row r="15">
      <c r="A15" s="4" t="inlineStr">
        <is>
          <t>Expected return on plan assets</t>
        </is>
      </c>
      <c r="B15" s="5" t="n">
        <v>0</v>
      </c>
      <c r="C15" s="5" t="n">
        <v>0</v>
      </c>
      <c r="D15" s="5" t="n">
        <v>0</v>
      </c>
      <c r="E15" s="5" t="n">
        <v>0</v>
      </c>
    </row>
    <row r="16">
      <c r="A16" s="4" t="inlineStr">
        <is>
          <t>Amortization of prior service credit</t>
        </is>
      </c>
      <c r="B16" s="5" t="n">
        <v>0</v>
      </c>
      <c r="C16" s="7" t="n">
        <v>-0.1</v>
      </c>
      <c r="D16" s="7" t="n">
        <v>-0.1</v>
      </c>
      <c r="E16" s="7" t="n">
        <v>-0.4</v>
      </c>
    </row>
    <row r="17">
      <c r="A17" s="4" t="inlineStr">
        <is>
          <t>Amortization of net loss</t>
        </is>
      </c>
      <c r="B17" s="5" t="n">
        <v>0</v>
      </c>
      <c r="C17" s="5" t="n">
        <v>0</v>
      </c>
      <c r="D17" s="7" t="n">
        <v>0.1</v>
      </c>
      <c r="E17" s="5" t="n">
        <v>0</v>
      </c>
    </row>
    <row r="18">
      <c r="A18" s="4" t="inlineStr">
        <is>
          <t>Net expense</t>
        </is>
      </c>
      <c r="B18" s="6" t="n">
        <v>1.5</v>
      </c>
      <c r="C18" s="6" t="n">
        <v>1.3</v>
      </c>
      <c r="D18" s="6" t="n">
        <v>4.6</v>
      </c>
      <c r="E18" s="8" t="n">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Company's Segments Information (Details) - USD ($) $ in Millions</t>
        </is>
      </c>
      <c r="C1" s="2" t="inlineStr">
        <is>
          <t>3 Months Ended</t>
        </is>
      </c>
      <c r="E1" s="2" t="inlineStr">
        <is>
          <t>9 Months Ended</t>
        </is>
      </c>
    </row>
    <row r="2">
      <c r="C2" s="2" t="inlineStr">
        <is>
          <t>Oct. 31, 2020</t>
        </is>
      </c>
      <c r="D2" s="2" t="inlineStr">
        <is>
          <t>Oct. 31, 2019</t>
        </is>
      </c>
      <c r="E2" s="2" t="inlineStr">
        <is>
          <t>Oct. 31, 2020</t>
        </is>
      </c>
      <c r="F2" s="2" t="inlineStr">
        <is>
          <t>Oct. 31, 2019</t>
        </is>
      </c>
    </row>
    <row r="3">
      <c r="A3" s="3" t="inlineStr">
        <is>
          <t>Net sales:</t>
        </is>
      </c>
    </row>
    <row r="4">
      <c r="A4" s="4" t="inlineStr">
        <is>
          <t>Net sales</t>
        </is>
      </c>
      <c r="C4" s="6" t="n">
        <v>1008.2</v>
      </c>
      <c r="D4" s="6" t="n">
        <v>1014.6</v>
      </c>
      <c r="E4" s="6" t="n">
        <v>2310.8</v>
      </c>
      <c r="F4" s="6" t="n">
        <v>3066.1</v>
      </c>
    </row>
    <row r="5">
      <c r="A5" s="3" t="inlineStr">
        <is>
          <t>Earnings (losses) from operations:</t>
        </is>
      </c>
    </row>
    <row r="6">
      <c r="A6" s="4" t="inlineStr">
        <is>
          <t>Earnings from operations for segments</t>
        </is>
      </c>
      <c r="B6" s="4" t="inlineStr">
        <is>
          <t>[1]</t>
        </is>
      </c>
      <c r="C6" s="5" t="n">
        <v>234</v>
      </c>
      <c r="D6" s="7" t="n">
        <v>169.3</v>
      </c>
      <c r="E6" s="7" t="n">
        <v>320.9</v>
      </c>
      <c r="F6" s="7" t="n">
        <v>615.3</v>
      </c>
    </row>
    <row r="7">
      <c r="A7" s="4" t="inlineStr">
        <is>
          <t>Americas</t>
        </is>
      </c>
    </row>
    <row r="8">
      <c r="A8" s="3" t="inlineStr">
        <is>
          <t>Net sales:</t>
        </is>
      </c>
    </row>
    <row r="9">
      <c r="A9" s="4" t="inlineStr">
        <is>
          <t>Net sales</t>
        </is>
      </c>
      <c r="C9" s="7" t="n">
        <v>354.4</v>
      </c>
      <c r="D9" s="7" t="n">
        <v>422.5</v>
      </c>
      <c r="E9" s="7" t="n">
        <v>826.2</v>
      </c>
      <c r="F9" s="7" t="n">
        <v>1283.6</v>
      </c>
    </row>
    <row r="10">
      <c r="A10" s="3" t="inlineStr">
        <is>
          <t>Earnings (losses) from operations:</t>
        </is>
      </c>
    </row>
    <row r="11">
      <c r="A11" s="4" t="inlineStr">
        <is>
          <t>Earnings from operations for segments</t>
        </is>
      </c>
      <c r="B11" s="4" t="inlineStr">
        <is>
          <t>[1]</t>
        </is>
      </c>
      <c r="C11" s="7" t="n">
        <v>33.9</v>
      </c>
      <c r="D11" s="7" t="n">
        <v>60.5</v>
      </c>
      <c r="E11" s="5" t="n">
        <v>-12</v>
      </c>
      <c r="F11" s="7" t="n">
        <v>204.3</v>
      </c>
    </row>
    <row r="12">
      <c r="A12" s="4" t="inlineStr">
        <is>
          <t>Asia-Pacific</t>
        </is>
      </c>
    </row>
    <row r="13">
      <c r="A13" s="3" t="inlineStr">
        <is>
          <t>Net sales:</t>
        </is>
      </c>
    </row>
    <row r="14">
      <c r="A14" s="4" t="inlineStr">
        <is>
          <t>Net sales</t>
        </is>
      </c>
      <c r="C14" s="7" t="n">
        <v>381.7</v>
      </c>
      <c r="D14" s="7" t="n">
        <v>294.1</v>
      </c>
      <c r="E14" s="7" t="n">
        <v>854.3</v>
      </c>
      <c r="F14" s="7" t="n">
        <v>915.8</v>
      </c>
    </row>
    <row r="15">
      <c r="A15" s="3" t="inlineStr">
        <is>
          <t>Earnings (losses) from operations:</t>
        </is>
      </c>
    </row>
    <row r="16">
      <c r="A16" s="4" t="inlineStr">
        <is>
          <t>Earnings from operations for segments</t>
        </is>
      </c>
      <c r="B16" s="4" t="inlineStr">
        <is>
          <t>[1]</t>
        </is>
      </c>
      <c r="C16" s="7" t="n">
        <v>124.7</v>
      </c>
      <c r="D16" s="7" t="n">
        <v>42.9</v>
      </c>
      <c r="E16" s="7" t="n">
        <v>213.3</v>
      </c>
      <c r="F16" s="7" t="n">
        <v>202.1</v>
      </c>
    </row>
    <row r="17">
      <c r="A17" s="4" t="inlineStr">
        <is>
          <t>Japan</t>
        </is>
      </c>
    </row>
    <row r="18">
      <c r="A18" s="3" t="inlineStr">
        <is>
          <t>Net sales:</t>
        </is>
      </c>
    </row>
    <row r="19">
      <c r="A19" s="4" t="inlineStr">
        <is>
          <t>Net sales</t>
        </is>
      </c>
      <c r="C19" s="7" t="n">
        <v>155.7</v>
      </c>
      <c r="D19" s="7" t="n">
        <v>169.3</v>
      </c>
      <c r="E19" s="7" t="n">
        <v>353.1</v>
      </c>
      <c r="F19" s="7" t="n">
        <v>469.3</v>
      </c>
    </row>
    <row r="20">
      <c r="A20" s="3" t="inlineStr">
        <is>
          <t>Earnings (losses) from operations:</t>
        </is>
      </c>
    </row>
    <row r="21">
      <c r="A21" s="4" t="inlineStr">
        <is>
          <t>Earnings from operations for segments</t>
        </is>
      </c>
      <c r="B21" s="4" t="inlineStr">
        <is>
          <t>[1]</t>
        </is>
      </c>
      <c r="C21" s="7" t="n">
        <v>61.9</v>
      </c>
      <c r="D21" s="7" t="n">
        <v>57.4</v>
      </c>
      <c r="E21" s="7" t="n">
        <v>113.6</v>
      </c>
      <c r="F21" s="5" t="n">
        <v>167</v>
      </c>
    </row>
    <row r="22">
      <c r="A22" s="4" t="inlineStr">
        <is>
          <t>Europe</t>
        </is>
      </c>
    </row>
    <row r="23">
      <c r="A23" s="3" t="inlineStr">
        <is>
          <t>Net sales:</t>
        </is>
      </c>
    </row>
    <row r="24">
      <c r="A24" s="4" t="inlineStr">
        <is>
          <t>Net sales</t>
        </is>
      </c>
      <c r="C24" s="7" t="n">
        <v>104.2</v>
      </c>
      <c r="D24" s="7" t="n">
        <v>111.3</v>
      </c>
      <c r="E24" s="7" t="n">
        <v>249.3</v>
      </c>
      <c r="F24" s="5" t="n">
        <v>330</v>
      </c>
    </row>
    <row r="25">
      <c r="A25" s="3" t="inlineStr">
        <is>
          <t>Earnings (losses) from operations:</t>
        </is>
      </c>
    </row>
    <row r="26">
      <c r="A26" s="4" t="inlineStr">
        <is>
          <t>Earnings from operations for segments</t>
        </is>
      </c>
      <c r="B26" s="4" t="inlineStr">
        <is>
          <t>[1]</t>
        </is>
      </c>
      <c r="C26" s="7" t="n">
        <v>18.1</v>
      </c>
      <c r="D26" s="7" t="n">
        <v>12.1</v>
      </c>
      <c r="E26" s="7" t="n">
        <v>20.7</v>
      </c>
      <c r="F26" s="7" t="n">
        <v>44.1</v>
      </c>
    </row>
    <row r="27">
      <c r="A27" s="4" t="inlineStr">
        <is>
          <t>Total reportable segments</t>
        </is>
      </c>
    </row>
    <row r="28">
      <c r="A28" s="3" t="inlineStr">
        <is>
          <t>Net sales:</t>
        </is>
      </c>
    </row>
    <row r="29">
      <c r="A29" s="4" t="inlineStr">
        <is>
          <t>Net sales</t>
        </is>
      </c>
      <c r="C29" s="5" t="n">
        <v>996</v>
      </c>
      <c r="D29" s="7" t="n">
        <v>997.2</v>
      </c>
      <c r="E29" s="7" t="n">
        <v>2282.9</v>
      </c>
      <c r="F29" s="7" t="n">
        <v>2998.7</v>
      </c>
    </row>
    <row r="30">
      <c r="A30" s="3" t="inlineStr">
        <is>
          <t>Earnings (losses) from operations:</t>
        </is>
      </c>
    </row>
    <row r="31">
      <c r="A31" s="4" t="inlineStr">
        <is>
          <t>Earnings from operations for segments</t>
        </is>
      </c>
      <c r="B31" s="4" t="inlineStr">
        <is>
          <t>[1]</t>
        </is>
      </c>
      <c r="C31" s="7" t="n">
        <v>238.6</v>
      </c>
      <c r="D31" s="7" t="n">
        <v>172.9</v>
      </c>
      <c r="E31" s="7" t="n">
        <v>335.6</v>
      </c>
      <c r="F31" s="7" t="n">
        <v>617.5</v>
      </c>
    </row>
    <row r="32">
      <c r="A32" s="4" t="inlineStr">
        <is>
          <t>Other</t>
        </is>
      </c>
    </row>
    <row r="33">
      <c r="A33" s="3" t="inlineStr">
        <is>
          <t>Net sales:</t>
        </is>
      </c>
    </row>
    <row r="34">
      <c r="A34" s="4" t="inlineStr">
        <is>
          <t>Net sales</t>
        </is>
      </c>
      <c r="C34" s="7" t="n">
        <v>12.2</v>
      </c>
      <c r="D34" s="7" t="n">
        <v>17.4</v>
      </c>
      <c r="E34" s="7" t="n">
        <v>27.9</v>
      </c>
      <c r="F34" s="7" t="n">
        <v>67.40000000000001</v>
      </c>
    </row>
    <row r="35">
      <c r="A35" s="3" t="inlineStr">
        <is>
          <t>Earnings (losses) from operations:</t>
        </is>
      </c>
    </row>
    <row r="36">
      <c r="A36" s="4" t="inlineStr">
        <is>
          <t>Earnings from operations for segments</t>
        </is>
      </c>
      <c r="B36" s="4" t="inlineStr">
        <is>
          <t>[1]</t>
        </is>
      </c>
      <c r="C36" s="6" t="n">
        <v>-4.6</v>
      </c>
      <c r="D36" s="6" t="n">
        <v>-3.6</v>
      </c>
      <c r="E36" s="6" t="n">
        <v>-14.7</v>
      </c>
      <c r="F36" s="6" t="n">
        <v>-2.2</v>
      </c>
    </row>
    <row r="37"/>
    <row r="38">
      <c r="A38" s="4" t="inlineStr">
        <is>
          <t>[1]</t>
        </is>
      </c>
      <c r="B38" s="4" t="inlineStr">
        <is>
          <t>Represents earnings (loss) from operations before (i) unallocated corporate expenses, (ii) Interest expense and financing costs, (iii) Other expense (income), net and (iv) other operating expenses.</t>
        </is>
      </c>
    </row>
  </sheetData>
  <mergeCells count="5">
    <mergeCell ref="A1:B2"/>
    <mergeCell ref="C1:D1"/>
    <mergeCell ref="E1:F1"/>
    <mergeCell ref="A37:E37"/>
    <mergeCell ref="B38:E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Reconciliation of Segments' Earnings from Operations to Company's Consolidated Earnings from Operations Before Income Taxes (Details) - USD ($) $ in Millions</t>
        </is>
      </c>
      <c r="C1" s="2" t="inlineStr">
        <is>
          <t>3 Months Ended</t>
        </is>
      </c>
      <c r="E1" s="2" t="inlineStr">
        <is>
          <t>9 Months Ended</t>
        </is>
      </c>
    </row>
    <row r="2">
      <c r="C2" s="2" t="inlineStr">
        <is>
          <t>Oct. 31, 2020</t>
        </is>
      </c>
      <c r="D2" s="2" t="inlineStr">
        <is>
          <t>Oct. 31, 2019</t>
        </is>
      </c>
      <c r="E2" s="2" t="inlineStr">
        <is>
          <t>Oct. 31, 2020</t>
        </is>
      </c>
      <c r="F2" s="2" t="inlineStr">
        <is>
          <t>Oct. 31, 2019</t>
        </is>
      </c>
    </row>
    <row r="3">
      <c r="A3" s="3" t="inlineStr">
        <is>
          <t>Segment Reporting [Abstract]</t>
        </is>
      </c>
    </row>
    <row r="4">
      <c r="A4" s="4" t="inlineStr">
        <is>
          <t>Earnings from operations for segments</t>
        </is>
      </c>
      <c r="B4" s="4" t="inlineStr">
        <is>
          <t>[1]</t>
        </is>
      </c>
      <c r="C4" s="8" t="n">
        <v>234</v>
      </c>
      <c r="D4" s="6" t="n">
        <v>169.3</v>
      </c>
      <c r="E4" s="6" t="n">
        <v>320.9</v>
      </c>
      <c r="F4" s="6" t="n">
        <v>615.3</v>
      </c>
    </row>
    <row r="5">
      <c r="A5" s="4" t="inlineStr">
        <is>
          <t>Unallocated corporate expenses</t>
        </is>
      </c>
      <c r="C5" s="7" t="n">
        <v>-50.6</v>
      </c>
      <c r="D5" s="7" t="n">
        <v>-50.8</v>
      </c>
      <c r="E5" s="7" t="n">
        <v>-146.7</v>
      </c>
      <c r="F5" s="7" t="n">
        <v>-151.7</v>
      </c>
    </row>
    <row r="6">
      <c r="A6" s="4" t="inlineStr">
        <is>
          <t>Interest expense and financing costs</t>
        </is>
      </c>
      <c r="C6" s="7" t="n">
        <v>-10.7</v>
      </c>
      <c r="D6" s="7" t="n">
        <v>-9.199999999999999</v>
      </c>
      <c r="E6" s="7" t="n">
        <v>-31.6</v>
      </c>
      <c r="F6" s="7" t="n">
        <v>-29.4</v>
      </c>
    </row>
    <row r="7">
      <c r="A7" s="4" t="inlineStr">
        <is>
          <t>Other expense (income), net</t>
        </is>
      </c>
      <c r="C7" s="7" t="n">
        <v>-5.7</v>
      </c>
      <c r="D7" s="7" t="n">
        <v>-4.2</v>
      </c>
      <c r="E7" s="7" t="n">
        <v>20.6</v>
      </c>
      <c r="F7" s="7" t="n">
        <v>-2.2</v>
      </c>
    </row>
    <row r="8">
      <c r="A8" s="4" t="inlineStr">
        <is>
          <t>Other operating expenses</t>
        </is>
      </c>
      <c r="C8" s="7" t="n">
        <v>-18.4</v>
      </c>
      <c r="D8" s="5" t="n">
        <v>0</v>
      </c>
      <c r="E8" s="5" t="n">
        <v>-55</v>
      </c>
      <c r="F8" s="5" t="n">
        <v>0</v>
      </c>
    </row>
    <row r="9">
      <c r="A9" s="4" t="inlineStr">
        <is>
          <t>Earnings from operations before income taxes</t>
        </is>
      </c>
      <c r="C9" s="6" t="n">
        <v>148.6</v>
      </c>
      <c r="D9" s="6" t="n">
        <v>105.1</v>
      </c>
      <c r="E9" s="7" t="n">
        <v>108.2</v>
      </c>
      <c r="F9" s="8" t="n">
        <v>432</v>
      </c>
    </row>
    <row r="10">
      <c r="A10" s="4" t="inlineStr">
        <is>
          <t>Merger related expenses</t>
        </is>
      </c>
      <c r="E10" s="5" t="n">
        <v>43</v>
      </c>
    </row>
    <row r="11">
      <c r="A11" s="4" t="inlineStr">
        <is>
          <t>Charitable contribution expense</t>
        </is>
      </c>
      <c r="E11" s="8" t="n">
        <v>12</v>
      </c>
    </row>
    <row r="12"/>
    <row r="13">
      <c r="A13" s="4" t="inlineStr">
        <is>
          <t>[1]</t>
        </is>
      </c>
      <c r="B13" s="4" t="inlineStr">
        <is>
          <t>Represents earnings (loss) from operations before (i) unallocated corporate expenses, (ii) Interest expense and financing costs, (iii) Other expense (income), net and (iv) other operating expenses.</t>
        </is>
      </c>
    </row>
  </sheetData>
  <mergeCells count="5">
    <mergeCell ref="A1:B2"/>
    <mergeCell ref="C1:D1"/>
    <mergeCell ref="E1:F1"/>
    <mergeCell ref="A12:E12"/>
    <mergeCell ref="B13:E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4" customWidth="1" min="2" max="2"/>
  </cols>
  <sheetData>
    <row r="1">
      <c r="A1" s="1" t="inlineStr">
        <is>
          <t>Subsequent Event (Details) - Subsequent Event</t>
        </is>
      </c>
      <c r="B1" s="2" t="inlineStr">
        <is>
          <t>Nov. 19, 2020$ / shares</t>
        </is>
      </c>
    </row>
    <row r="2">
      <c r="A2" s="3" t="inlineStr">
        <is>
          <t>Subsequent Event [Line Items]</t>
        </is>
      </c>
    </row>
    <row r="3">
      <c r="A3" s="4" t="inlineStr">
        <is>
          <t>Dividend payable, date declared</t>
        </is>
      </c>
      <c r="B3" s="4" t="inlineStr">
        <is>
          <t>Nov. 19,
		2020</t>
        </is>
      </c>
    </row>
    <row r="4">
      <c r="A4" s="4" t="inlineStr">
        <is>
          <t>Dividend payable (usd per share)</t>
        </is>
      </c>
      <c r="B4" s="9" t="n">
        <v>0.58</v>
      </c>
    </row>
    <row r="5">
      <c r="A5" s="4" t="inlineStr">
        <is>
          <t>Dividend payable, date to be paid</t>
        </is>
      </c>
      <c r="B5" s="4" t="inlineStr">
        <is>
          <t>Dec. 22,
		2020</t>
        </is>
      </c>
    </row>
    <row r="6">
      <c r="A6" s="4" t="inlineStr">
        <is>
          <t>Dividend payable, date of record</t>
        </is>
      </c>
      <c r="B6" s="4" t="inlineStr">
        <is>
          <t>Dec. 1,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tatement of Stockholders' Equity [Abstract]</t>
        </is>
      </c>
    </row>
    <row r="4">
      <c r="A4" s="4" t="inlineStr">
        <is>
          <t>Cash dividends on common stock (usd per share)</t>
        </is>
      </c>
      <c r="B4" s="9" t="n">
        <v>0.58</v>
      </c>
      <c r="C4" s="9" t="n">
        <v>0.58</v>
      </c>
      <c r="D4" s="9" t="n">
        <v>1.74</v>
      </c>
      <c r="E4" s="9" t="n">
        <v>1.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31, 2020</t>
        </is>
      </c>
      <c r="C2" s="2" t="inlineStr">
        <is>
          <t>Oct. 31, 2019</t>
        </is>
      </c>
    </row>
    <row r="3">
      <c r="A3" s="3" t="inlineStr">
        <is>
          <t>CASH FLOWS FROM OPERATING ACTIVITIES:</t>
        </is>
      </c>
    </row>
    <row r="4">
      <c r="A4" s="4" t="inlineStr">
        <is>
          <t>Net earnings</t>
        </is>
      </c>
      <c r="B4" s="6" t="n">
        <v>86.3</v>
      </c>
      <c r="C4" s="6" t="n">
        <v>339.9</v>
      </c>
    </row>
    <row r="5">
      <c r="A5" s="3" t="inlineStr">
        <is>
          <t>Adjustments to reconcile net earnings to net cash provided by operating activities:</t>
        </is>
      </c>
    </row>
    <row r="6">
      <c r="A6" s="4" t="inlineStr">
        <is>
          <t>Depreciation and amortization</t>
        </is>
      </c>
      <c r="B6" s="7" t="n">
        <v>203.5</v>
      </c>
      <c r="C6" s="7" t="n">
        <v>189.9</v>
      </c>
    </row>
    <row r="7">
      <c r="A7" s="4" t="inlineStr">
        <is>
          <t>Provision for inventories</t>
        </is>
      </c>
      <c r="B7" s="5" t="n">
        <v>25</v>
      </c>
      <c r="C7" s="7" t="n">
        <v>17.2</v>
      </c>
    </row>
    <row r="8">
      <c r="A8" s="4" t="inlineStr">
        <is>
          <t>Deferred income taxes</t>
        </is>
      </c>
      <c r="B8" s="5" t="n">
        <v>-2</v>
      </c>
      <c r="C8" s="7" t="n">
        <v>-19.4</v>
      </c>
    </row>
    <row r="9">
      <c r="A9" s="4" t="inlineStr">
        <is>
          <t>Provision for pension/postretirement benefits</t>
        </is>
      </c>
      <c r="B9" s="7" t="n">
        <v>28.5</v>
      </c>
      <c r="C9" s="5" t="n">
        <v>22</v>
      </c>
    </row>
    <row r="10">
      <c r="A10" s="4" t="inlineStr">
        <is>
          <t>Share-based compensation expense</t>
        </is>
      </c>
      <c r="B10" s="7" t="n">
        <v>23.5</v>
      </c>
      <c r="C10" s="7" t="n">
        <v>19.9</v>
      </c>
    </row>
    <row r="11">
      <c r="A11" s="3" t="inlineStr">
        <is>
          <t>Changes in assets and liabilities:</t>
        </is>
      </c>
    </row>
    <row r="12">
      <c r="A12" s="4" t="inlineStr">
        <is>
          <t>Accounts receivable</t>
        </is>
      </c>
      <c r="B12" s="7" t="n">
        <v>41.8</v>
      </c>
      <c r="C12" s="7" t="n">
        <v>25.3</v>
      </c>
    </row>
    <row r="13">
      <c r="A13" s="4" t="inlineStr">
        <is>
          <t>Inventories</t>
        </is>
      </c>
      <c r="B13" s="7" t="n">
        <v>-19.7</v>
      </c>
      <c r="C13" s="7" t="n">
        <v>-186.6</v>
      </c>
    </row>
    <row r="14">
      <c r="A14" s="4" t="inlineStr">
        <is>
          <t>Prepaid expenses and other current assets</t>
        </is>
      </c>
      <c r="B14" s="7" t="n">
        <v>21.2</v>
      </c>
      <c r="C14" s="7" t="n">
        <v>-31.6</v>
      </c>
    </row>
    <row r="15">
      <c r="A15" s="4" t="inlineStr">
        <is>
          <t>Accounts payable and accrued liabilities</t>
        </is>
      </c>
      <c r="B15" s="7" t="n">
        <v>-102.7</v>
      </c>
      <c r="C15" s="5" t="n">
        <v>-21</v>
      </c>
    </row>
    <row r="16">
      <c r="A16" s="4" t="inlineStr">
        <is>
          <t>Income taxes payable</t>
        </is>
      </c>
      <c r="B16" s="7" t="n">
        <v>-28.3</v>
      </c>
      <c r="C16" s="5" t="n">
        <v>-45</v>
      </c>
    </row>
    <row r="17">
      <c r="A17" s="4" t="inlineStr">
        <is>
          <t>Merchandise credits and deferred revenue</t>
        </is>
      </c>
      <c r="B17" s="7" t="n">
        <v>6.6</v>
      </c>
      <c r="C17" s="7" t="n">
        <v>-6.8</v>
      </c>
    </row>
    <row r="18">
      <c r="A18" s="4" t="inlineStr">
        <is>
          <t>Other, net</t>
        </is>
      </c>
      <c r="B18" s="7" t="n">
        <v>0.8</v>
      </c>
      <c r="C18" s="7" t="n">
        <v>-40.1</v>
      </c>
    </row>
    <row r="19">
      <c r="A19" s="4" t="inlineStr">
        <is>
          <t>Net cash provided by operating activities</t>
        </is>
      </c>
      <c r="B19" s="7" t="n">
        <v>284.5</v>
      </c>
      <c r="C19" s="7" t="n">
        <v>263.7</v>
      </c>
    </row>
    <row r="20">
      <c r="A20" s="3" t="inlineStr">
        <is>
          <t>CASH FLOWS FROM INVESTING ACTIVITIES:</t>
        </is>
      </c>
    </row>
    <row r="21">
      <c r="A21" s="4" t="inlineStr">
        <is>
          <t>Purchases of marketable securities and short-term investments</t>
        </is>
      </c>
      <c r="B21" s="7" t="n">
        <v>-0.2</v>
      </c>
      <c r="C21" s="7" t="n">
        <v>-39.9</v>
      </c>
    </row>
    <row r="22">
      <c r="A22" s="4" t="inlineStr">
        <is>
          <t>Proceeds from sales of marketable securities and short-term investments</t>
        </is>
      </c>
      <c r="B22" s="7" t="n">
        <v>22.4</v>
      </c>
      <c r="C22" s="7" t="n">
        <v>59.8</v>
      </c>
    </row>
    <row r="23">
      <c r="A23" s="4" t="inlineStr">
        <is>
          <t>Capital expenditures</t>
        </is>
      </c>
      <c r="B23" s="7" t="n">
        <v>-211.6</v>
      </c>
      <c r="C23" s="5" t="n">
        <v>-194</v>
      </c>
    </row>
    <row r="24">
      <c r="A24" s="4" t="inlineStr">
        <is>
          <t>Other, net</t>
        </is>
      </c>
      <c r="B24" s="7" t="n">
        <v>1.2</v>
      </c>
      <c r="C24" s="5" t="n">
        <v>0</v>
      </c>
    </row>
    <row r="25">
      <c r="A25" s="4" t="inlineStr">
        <is>
          <t>Net cash used in investing activities</t>
        </is>
      </c>
      <c r="B25" s="7" t="n">
        <v>-188.2</v>
      </c>
      <c r="C25" s="7" t="n">
        <v>-174.1</v>
      </c>
    </row>
    <row r="26">
      <c r="A26" s="3" t="inlineStr">
        <is>
          <t>CASH FLOWS FROM FINANCING ACTIVITIES:</t>
        </is>
      </c>
    </row>
    <row r="27">
      <c r="A27" s="4" t="inlineStr">
        <is>
          <t>Proceeds from credit facility borrowings, net</t>
        </is>
      </c>
      <c r="B27" s="7" t="n">
        <v>505.1</v>
      </c>
      <c r="C27" s="7" t="n">
        <v>10.4</v>
      </c>
    </row>
    <row r="28">
      <c r="A28" s="4" t="inlineStr">
        <is>
          <t>Proceeds from other credit facility borrowings</t>
        </is>
      </c>
      <c r="B28" s="7" t="n">
        <v>28.7</v>
      </c>
      <c r="C28" s="7" t="n">
        <v>55.3</v>
      </c>
    </row>
    <row r="29">
      <c r="A29" s="4" t="inlineStr">
        <is>
          <t>Repayment of other credit facility borrowings</t>
        </is>
      </c>
      <c r="B29" s="7" t="n">
        <v>-133.1</v>
      </c>
      <c r="C29" s="7" t="n">
        <v>-83.5</v>
      </c>
    </row>
    <row r="30">
      <c r="A30" s="4" t="inlineStr">
        <is>
          <t>Repurchase of Common Stock</t>
        </is>
      </c>
      <c r="B30" s="5" t="n">
        <v>0</v>
      </c>
      <c r="C30" s="7" t="n">
        <v>-163.4</v>
      </c>
    </row>
    <row r="31">
      <c r="A31" s="4" t="inlineStr">
        <is>
          <t>Proceeds from exercised stock options</t>
        </is>
      </c>
      <c r="B31" s="5" t="n">
        <v>7</v>
      </c>
      <c r="C31" s="7" t="n">
        <v>4.3</v>
      </c>
    </row>
    <row r="32">
      <c r="A32" s="4" t="inlineStr">
        <is>
          <t>Payments related to tax withholding for share-based payment arrangements</t>
        </is>
      </c>
      <c r="B32" s="7" t="n">
        <v>-10.6</v>
      </c>
      <c r="C32" s="7" t="n">
        <v>-9.300000000000001</v>
      </c>
    </row>
    <row r="33">
      <c r="A33" s="4" t="inlineStr">
        <is>
          <t>Cash dividends on Common Stock</t>
        </is>
      </c>
      <c r="B33" s="7" t="n">
        <v>-211.1</v>
      </c>
      <c r="C33" s="7" t="n">
        <v>-206.7</v>
      </c>
    </row>
    <row r="34">
      <c r="A34" s="4" t="inlineStr">
        <is>
          <t>Financing fees</t>
        </is>
      </c>
      <c r="B34" s="7" t="n">
        <v>-0.9</v>
      </c>
      <c r="C34" s="5" t="n">
        <v>0</v>
      </c>
    </row>
    <row r="35">
      <c r="A35" s="4" t="inlineStr">
        <is>
          <t>Net cash provided by (used in) financing activities</t>
        </is>
      </c>
      <c r="B35" s="7" t="n">
        <v>185.1</v>
      </c>
      <c r="C35" s="7" t="n">
        <v>-392.9</v>
      </c>
    </row>
    <row r="36">
      <c r="A36" s="4" t="inlineStr">
        <is>
          <t>Effect of exchange rate changes on cash and cash equivalents</t>
        </is>
      </c>
      <c r="B36" s="7" t="n">
        <v>-10.4</v>
      </c>
      <c r="C36" s="7" t="n">
        <v>0.3</v>
      </c>
    </row>
    <row r="37">
      <c r="A37" s="4" t="inlineStr">
        <is>
          <t>Net increase (decrease) in cash and cash equivalents</t>
        </is>
      </c>
      <c r="B37" s="5" t="n">
        <v>271</v>
      </c>
      <c r="C37" s="5" t="n">
        <v>-303</v>
      </c>
    </row>
    <row r="38">
      <c r="A38" s="4" t="inlineStr">
        <is>
          <t>Cash and cash equivalents at beginning of year</t>
        </is>
      </c>
      <c r="B38" s="7" t="n">
        <v>874.7</v>
      </c>
      <c r="C38" s="7" t="n">
        <v>792.6</v>
      </c>
    </row>
    <row r="39">
      <c r="A39" s="4" t="inlineStr">
        <is>
          <t>Cash and cash equivalents at end of nine months</t>
        </is>
      </c>
      <c r="B39" s="6" t="n">
        <v>1145.7</v>
      </c>
      <c r="C39" s="6" t="n">
        <v>48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t>
        </is>
      </c>
      <c r="B1" s="2" t="inlineStr">
        <is>
          <t>9 Months Ended</t>
        </is>
      </c>
    </row>
    <row r="2">
      <c r="B2" s="2" t="inlineStr">
        <is>
          <t>Oct. 31, 2020</t>
        </is>
      </c>
    </row>
    <row r="3">
      <c r="A3" s="3" t="inlineStr">
        <is>
          <t>Condensed Consolidated Financial Statements [Abstract]</t>
        </is>
      </c>
    </row>
    <row r="4">
      <c r="A4" s="4" t="inlineStr">
        <is>
          <t>Condensed Consolidated Financial Statements</t>
        </is>
      </c>
      <c r="B4" s="4" t="inlineStr">
        <is>
          <t xml:space="preserve">CONDENSED CONSOLIDATED FINANCIAL STATEMENTS The accompanying condensed consolidated financial statements include the accounts of Tiffany &amp; Co. (also referred to as the "Registrant") and its subsidiaries (the "Company")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interim financial statements are unaudited and, in the opinion of management, include all adjustments (which represent normal recurring adjustments) necessary to fairly state the Company's financial position as of October 31, 2020 and 2019 and the results of its operations and cash flows for the interim periods presented. The condensed consolidated balance sheet data for January 31, 2020 are derived from the audited financial statements, which are included in the Company's Annual Report on Form 10-K and should be read in connection with these financial statements. As permitted by the rules of the Securities and Exchange Commission, these financial statements do not include all disclosures required by generally accepted accounting principles. The Company's business is seasonal in nature, with the fourth quarter typically representing approximately one-third of annual net sales and a higher percentage of annual net earnings. Therefore, the results of its operations for the three and nine months ended October 31, 2020 and 2019 are not necessarily indicative of the results of the entire fiscal year. An outbreak of a novel strain of the coronavirus, COVID-19, was identified in China in December 2019 and was subsequently recognized as a pandemic by the World Health Organization in March 2020. This COVID-19 outbreak has severely restricted the level of economic activity around the world. In response to COVID-19, the governments of many countries, states, cities and other geographic regions have taken preventative or protective actions, such as imposing restrictions on travel and business operations and advising or requiring individuals to limit or forego time outside of their homes. In addition to travel restrictions put in place in early 2020 in response to COVID-19, governments have closed borders, imposed prolonged quarantines and have continued or reinstated those measures or implemented other restrictions and requirements in light of the continuing or renewed spread of COVID-19 and concern of additional waves of outbreaks and may continue to take these and other actions in the future. Such actions, together with changes in consumers' willingness to congregate in populated areas and lower levels of disposable income due to elevated unemployment rates, have resulted in significant business disruptions across a wide array of industries and an overall decline of the global economy. These factors, among others, have resulted in a significant decline in customer traf fic, consumer confidence and local and tourist spending on discretionary items around the world. As a result of the COVID-19 outbreak, a substantial number of the Company's retail stores was closed for some portion of time in the nine months ended October 31, 2020. Company retail store closures peaked at approximately 75% to 80% of the Company's retail stores worldwide during the month of April. However, the Company gradually reopened many of its stores throughout the three months ended July 31, 2020, in accordance with applicable guidelines established by local governments. As of October 31, 2020, substantially all of the Company's retail stores worldwide were fully or partially open, in accordance with such guidelines. The Company's e-commerce sales in the three and nine months ended October 31, 2020 increased 92% and 81%, respectively, worldwide, and represented 12% of the Company’s total net sales in the nine months ended October 31, 2020, versus the 6% that global e-commerce sales represented in each of the Company’s last three full fiscal years. In light of the impact of COVID-19, the Company continues to review and carefully manage its operating expenses and eliminate certain non-essential spending. As part of these efforts, the Company has negotiated, and continues to negotiate, with its landlords for rent concessions principally under leases for retail stores. As a result of COVID-19, governments in many markets in which the Company operates have also implemented programs to encourage companies to retain and pay employees who are unable to work, or who are limited in the work that they can perform due to limitations resulting from travel bans, work-from-home policies and shelter-in-place orders, among others. These programs generally provide credits for retaining and continuing to pay employees. To date, the Company has continued to pay its employees, although at a reduced level after a period of time for certain employees in locations impacted by COVID-19 who cannot work from home, and has not taken action to reduce its workforce in connection with COVID-19. The Company's liquidity needs have been, and are expected to remain, primarily a function of its ongoing, seasonal and expansion-related working capital requirements and capital expenditure needs. Over the long term, the Company manages its cash and capital structure to maintain a strong financial position that provides flexibility to pursue strategic priorities. Management regularly assesses its working capital needs, capital expenditure requirements, debt service, dividend payouts, share repurchases and future investments. In response to the COVID-19 outbreak, the Company has taken steps to further strengthen its financial position and balance sheet, and to maintain financial liquidity and flexibility, which included drawing down $500.0 million on its Credit Facility (as defined in "Note 8. Debt") during the three months ended April 30, 2020, as a precautionary measure in order to increase its cash position and maintain financial flexibility in light of the uncertainty in the global markets resulting from COVID-19. The agreements governing certain of the Company's material debt instruments include covenants that incorporate a (i) debt incurrence test premised on a fixed charge coverage ratio, which is the ratio of the Company's EBIT (earnings before interest and taxes) plus rent expense to its interest expense plus rent expense , and (ii) leverage ratio, which is the ratio of the Company' s total adjusted debt to its consolidated EBITDAR (earnings before interest, taxes, depreciation, amortization and rent expenses) . Specifically, under the terms of the Company's Senior Notes due 2026 and 2042, the Company was, prior to the amendments described below, restricted from incurring, or permitting its subsidiaries to incur, indebtedness if, among other conditions, the Company's fixed charge coverage ratio was less than 2.0 to 1.0. Under the terms of the Credit Facility, the Shanghai Guaranty (as defined in "Note 8. Debt") and the Company's Senior Notes due 2026 and 2042, the Company was, prior to the amendments described below, required to maintain a maximum leverage ratio of 3.50 to 1.00 for the four quarter period ending as of the end of each fiscal quarter. As a precautionary measure in order to maintain flexibility with respect to its liquidity sources and provide additional financial maintenance covenant headroom, the Company entered into amendments to its Credit Facility, the Shanghai Guaranty, and its Senior Notes due 2026 and 2042, in order to modify the leverage ratio financial maintenance covenant and, in the case of the Senior Notes due 2026 and 2042, the fixed charge coverage ratio test for debt incurrence, through and including the Company's fiscal quarter ending April 30, 2021. These amendments were executed on June 8, 2020 and effect changes to certain provisions and covenants during the period beginning with the fiscal quarter ended July 31, 2020 and continuing through the fiscal quarter ending April 30, 2021 (such period of time, the "Covenant Relief Period"), including, among others: (a) an increase in the maximum leverage ratio under the Credit Facility, the Shanghai Guaranty, and the 2026 and 2042 Senior Notes, to 4.50 to 1.00; and (b) a reduction of the fixed charge coverage ratio in the 2026 and 2042 Senior Notes to 0.75 to 1.00. During the Covenant Relief Period, the facility fee under the Credit Facility is increased by 5 basis points at all pricing levels, and the applicable margin is increased by (i) 10 basis points at all pricing levels through the quarter ended July 31, 2020, (ii) 20 basis points at all pricing levels from August 1, 2020 until November 1, 2020 and (iii) 30 basis points at all pricing levels from November 1, 2020 through April 30, 2021. The coupon rate under the 2026 and 2042 Senior Notes is increased by 25 basis points during the Covenant Relief Period. The Company has the right to terminate the Covenant Relief Period under the Credit Facility, Shanghai Guaranty and the 2026 and 2042 Senior Notes, including the attendant covenant and pricing modifications referenced above, prior to April 30, 2021, subject to the Company's certification that its leverage ratio does not exceed 3.50 to 1.00 at such time. Management believes that cash on hand, internally generated cash flows and the funds available under its revolving credit facilities are sufficient to support the Company's liquidity and capital requirements for the foreseeable future, including the next 12 months. The extent to which the COVID-19 outbreak will continue to impact the Company's business operations, financial results, and liquidity will depend on numerous factors that the Company may not be able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06:47:48Z</dcterms:created>
  <dcterms:modified xmlns:dcterms="http://purl.org/dc/terms/" xmlns:xsi="http://www.w3.org/2001/XMLSchema-instance" xsi:type="dcterms:W3CDTF">2020-11-24T06:47:48Z</dcterms:modified>
</cp:coreProperties>
</file>